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RECENT ACCOUNTING PRONOUNCEMENT" sheetId="9" state="visible" r:id="rId9"/>
    <sheet xmlns:r="http://schemas.openxmlformats.org/officeDocument/2006/relationships" name="RESTRUCTURING CHARGES" sheetId="10" state="visible" r:id="rId10"/>
    <sheet xmlns:r="http://schemas.openxmlformats.org/officeDocument/2006/relationships" name="ACCOUNTS RECEIVABLE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GOODWILL AND INTANGIBLE ASSETS" sheetId="14" state="visible" r:id="rId14"/>
    <sheet xmlns:r="http://schemas.openxmlformats.org/officeDocument/2006/relationships" name="EARNINGS PER SHARE" sheetId="15" state="visible" r:id="rId15"/>
    <sheet xmlns:r="http://schemas.openxmlformats.org/officeDocument/2006/relationships" name="ENVIRONMENTAL"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STOCK-BASED COMPENSATION" sheetId="20" state="visible" r:id="rId20"/>
    <sheet xmlns:r="http://schemas.openxmlformats.org/officeDocument/2006/relationships" name="DEBT" sheetId="21" state="visible" r:id="rId21"/>
    <sheet xmlns:r="http://schemas.openxmlformats.org/officeDocument/2006/relationships" name="CONTRIBUTING EMPLOYEE OWNERSHIP" sheetId="22" state="visible" r:id="rId22"/>
    <sheet xmlns:r="http://schemas.openxmlformats.org/officeDocument/2006/relationships" name="PENSION PLANS AND RETIREMENT BE"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RESTRUCTURING CHARGES (Tables)" sheetId="27" state="visible" r:id="rId27"/>
    <sheet xmlns:r="http://schemas.openxmlformats.org/officeDocument/2006/relationships" name="ACCOUNTS RECEIVABLES (Tables)" sheetId="28" state="visible" r:id="rId28"/>
    <sheet xmlns:r="http://schemas.openxmlformats.org/officeDocument/2006/relationships" name="INVENTORIES (Tables)" sheetId="29" state="visible" r:id="rId29"/>
    <sheet xmlns:r="http://schemas.openxmlformats.org/officeDocument/2006/relationships" name="OTHER ASSETS (Tables)" sheetId="30" state="visible" r:id="rId30"/>
    <sheet xmlns:r="http://schemas.openxmlformats.org/officeDocument/2006/relationships" name="GOODWILL AND INTANGIBLE ASSETS " sheetId="31" state="visible" r:id="rId31"/>
    <sheet xmlns:r="http://schemas.openxmlformats.org/officeDocument/2006/relationships" name="EARNINGS PER SHARE (Tables)" sheetId="32" state="visible" r:id="rId32"/>
    <sheet xmlns:r="http://schemas.openxmlformats.org/officeDocument/2006/relationships" name="ENVIRONMENTAL (Tables)" sheetId="33" state="visible" r:id="rId33"/>
    <sheet xmlns:r="http://schemas.openxmlformats.org/officeDocument/2006/relationships" name="SHAREHOLDERS' EQUITY (Tables)" sheetId="34" state="visible" r:id="rId34"/>
    <sheet xmlns:r="http://schemas.openxmlformats.org/officeDocument/2006/relationships" name="SEGMENT INFORMATION (Tables)" sheetId="35" state="visible" r:id="rId35"/>
    <sheet xmlns:r="http://schemas.openxmlformats.org/officeDocument/2006/relationships" name="STOCK-BASED COMPENSATION (Table" sheetId="36" state="visible" r:id="rId36"/>
    <sheet xmlns:r="http://schemas.openxmlformats.org/officeDocument/2006/relationships" name="DEBT (Tables)" sheetId="37" state="visible" r:id="rId37"/>
    <sheet xmlns:r="http://schemas.openxmlformats.org/officeDocument/2006/relationships" name="PENSION PLANS AND RETIREMENT _2"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RESTRUCTURING CHARGES (Details " sheetId="42" state="visible" r:id="rId42"/>
    <sheet xmlns:r="http://schemas.openxmlformats.org/officeDocument/2006/relationships" name="RESTRUCTURING CHARGES (Detail_2" sheetId="43" state="visible" r:id="rId43"/>
    <sheet xmlns:r="http://schemas.openxmlformats.org/officeDocument/2006/relationships" name="RESTRUCTURING CHARGES (Detail_3" sheetId="44" state="visible" r:id="rId44"/>
    <sheet xmlns:r="http://schemas.openxmlformats.org/officeDocument/2006/relationships" name="ACCOUNTS RECEIVABLES (Details)" sheetId="45" state="visible" r:id="rId45"/>
    <sheet xmlns:r="http://schemas.openxmlformats.org/officeDocument/2006/relationships" name="INVENTORIES (Details)" sheetId="46" state="visible" r:id="rId46"/>
    <sheet xmlns:r="http://schemas.openxmlformats.org/officeDocument/2006/relationships" name="OTHER ASSETS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EARNINGS PER SHARE (Details)" sheetId="50" state="visible" r:id="rId50"/>
    <sheet xmlns:r="http://schemas.openxmlformats.org/officeDocument/2006/relationships" name="ENVIRONMENTAL (Details)" sheetId="51" state="visible" r:id="rId51"/>
    <sheet xmlns:r="http://schemas.openxmlformats.org/officeDocument/2006/relationships" name="COMMITMENTS AND CONTINGENCIES (" sheetId="52" state="visible" r:id="rId52"/>
    <sheet xmlns:r="http://schemas.openxmlformats.org/officeDocument/2006/relationships" name="SHAREHOLDERS' EQUITY (Details)" sheetId="53" state="visible" r:id="rId53"/>
    <sheet xmlns:r="http://schemas.openxmlformats.org/officeDocument/2006/relationships" name="SEGMENT INFORMATION (Details 1)" sheetId="54" state="visible" r:id="rId54"/>
    <sheet xmlns:r="http://schemas.openxmlformats.org/officeDocument/2006/relationships" name="SEGMENT INFORMATION (Details 2)" sheetId="55" state="visible" r:id="rId55"/>
    <sheet xmlns:r="http://schemas.openxmlformats.org/officeDocument/2006/relationships" name="SEGMENT INFORMATION (Details 3)"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DEBT (Details 1)" sheetId="59" state="visible" r:id="rId59"/>
    <sheet xmlns:r="http://schemas.openxmlformats.org/officeDocument/2006/relationships" name="CONTRIBUTING EMPLOYEE OWNERSH_2" sheetId="60" state="visible" r:id="rId60"/>
    <sheet xmlns:r="http://schemas.openxmlformats.org/officeDocument/2006/relationships" name="PENSION PLANS AND RETIREMENT _3" sheetId="61" state="visible" r:id="rId61"/>
    <sheet xmlns:r="http://schemas.openxmlformats.org/officeDocument/2006/relationships" name="PENSION PLANS AND RETIREMENT _4"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FAIR VALUE MEASUREMENTS (Deta_3"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n. 30, 2021shares</t>
        </is>
      </c>
    </row>
    <row r="3">
      <c r="A3" s="3" t="inlineStr">
        <is>
          <t>Cover [Abstract]</t>
        </is>
      </c>
    </row>
    <row r="4">
      <c r="A4" s="4" t="inlineStr">
        <is>
          <t>Entity Registrant Name</t>
        </is>
      </c>
      <c r="B4" s="4" t="inlineStr">
        <is>
          <t>Olin Corporation</t>
        </is>
      </c>
    </row>
    <row r="5">
      <c r="A5" s="4" t="inlineStr">
        <is>
          <t>Entity Central Index Key</t>
        </is>
      </c>
      <c r="B5" s="4" t="inlineStr">
        <is>
          <t>0000074303</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Jun. 30,
		2021</t>
        </is>
      </c>
    </row>
    <row r="10">
      <c r="A10" s="4" t="inlineStr">
        <is>
          <t>Current Fiscal Year End Date</t>
        </is>
      </c>
      <c r="B10" s="4" t="inlineStr">
        <is>
          <t>--12-31</t>
        </is>
      </c>
    </row>
    <row r="11">
      <c r="A11" s="4" t="inlineStr">
        <is>
          <t>Document Fiscal Year Focus</t>
        </is>
      </c>
      <c r="B11" s="4" t="inlineStr">
        <is>
          <t>2021</t>
        </is>
      </c>
    </row>
    <row r="12">
      <c r="A12" s="4" t="inlineStr">
        <is>
          <t>Document Fiscal Period Focus</t>
        </is>
      </c>
      <c r="B12" s="4" t="inlineStr">
        <is>
          <t>Q2</t>
        </is>
      </c>
    </row>
    <row r="13">
      <c r="A13" s="4" t="inlineStr">
        <is>
          <t>Document Transition Report</t>
        </is>
      </c>
      <c r="B13" s="4" t="inlineStr">
        <is>
          <t>false</t>
        </is>
      </c>
    </row>
    <row r="14">
      <c r="A14" s="4" t="inlineStr">
        <is>
          <t>Entity File Number</t>
        </is>
      </c>
      <c r="B14" s="4" t="inlineStr">
        <is>
          <t>1-1070</t>
        </is>
      </c>
    </row>
    <row r="15">
      <c r="A15" s="4" t="inlineStr">
        <is>
          <t>Entity Incorporation, State or Country Code</t>
        </is>
      </c>
      <c r="B15" s="4" t="inlineStr">
        <is>
          <t>VA</t>
        </is>
      </c>
    </row>
    <row r="16">
      <c r="A16" s="4" t="inlineStr">
        <is>
          <t>Entity Tax Identification Number</t>
        </is>
      </c>
      <c r="B16" s="4" t="inlineStr">
        <is>
          <t>13-1872319</t>
        </is>
      </c>
    </row>
    <row r="17">
      <c r="A17" s="4" t="inlineStr">
        <is>
          <t>Entity Address, Address Line One</t>
        </is>
      </c>
      <c r="B17" s="4" t="inlineStr">
        <is>
          <t>190 Carondelet Plaza,</t>
        </is>
      </c>
    </row>
    <row r="18">
      <c r="A18" s="4" t="inlineStr">
        <is>
          <t>Entity Address, Address Line Two</t>
        </is>
      </c>
      <c r="B18" s="4" t="inlineStr">
        <is>
          <t>Suite 1530,</t>
        </is>
      </c>
    </row>
    <row r="19">
      <c r="A19" s="4" t="inlineStr">
        <is>
          <t>Entity Address, City or Town</t>
        </is>
      </c>
      <c r="B19" s="4" t="inlineStr">
        <is>
          <t>Clayton,</t>
        </is>
      </c>
    </row>
    <row r="20">
      <c r="A20" s="4" t="inlineStr">
        <is>
          <t>Entity Address, State or Province</t>
        </is>
      </c>
      <c r="B20" s="4" t="inlineStr">
        <is>
          <t>MO</t>
        </is>
      </c>
    </row>
    <row r="21">
      <c r="A21" s="4" t="inlineStr">
        <is>
          <t>Entity Address, Postal Zip Code</t>
        </is>
      </c>
      <c r="B21" s="4" t="inlineStr">
        <is>
          <t>63105</t>
        </is>
      </c>
    </row>
    <row r="22">
      <c r="A22" s="4" t="inlineStr">
        <is>
          <t>City Area Code</t>
        </is>
      </c>
      <c r="B22" s="4" t="inlineStr">
        <is>
          <t>314</t>
        </is>
      </c>
    </row>
    <row r="23">
      <c r="A23" s="4" t="inlineStr">
        <is>
          <t>Local Phone Number</t>
        </is>
      </c>
      <c r="B23" s="4" t="inlineStr">
        <is>
          <t>480-1400</t>
        </is>
      </c>
    </row>
    <row r="24">
      <c r="A24" s="4" t="inlineStr">
        <is>
          <t>Title of 12(b) Security</t>
        </is>
      </c>
      <c r="B24" s="4" t="inlineStr">
        <is>
          <t>Common Stock, $1.00 par value per share</t>
        </is>
      </c>
    </row>
    <row r="25">
      <c r="A25" s="4" t="inlineStr">
        <is>
          <t>Trading Symbol</t>
        </is>
      </c>
      <c r="B25" s="4" t="inlineStr">
        <is>
          <t>OLN</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B33" s="5" t="n">
        <v>160462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NOTE 3. RESTRUCTURING CHARGES Olin committed to a productivity initiative to align the organization with our new operating model and improve efficiencies (collectively, Productivity Plan). These actions and related activities were completed during the second quarter of 2021. For both the three and six months ended June 30, 2021, we recorded pretax restructuring charges of $10.1 million for employee severance and related benefit costs related to these actions. We do not expect to incur additional restructuring charges related to these actions. On May 18, 2021, we announced that we had made the decision to permanently close approximately 20% of our diaphragm-grade chlor alkali capacity, representing 225,000 tons, at our Plaquemine, LA facility (Plaquemine Plan). The closure was completed in the second quarter of 2021. We expect to incur restructuring charges through 2022 of approximately $2 million related to this action. On March 15, 2021, we announced that we had made the decision to permanently close approximately 50% of our diaphragm-grade chlor alkali capacity, representing 200,000 tons, at our McIntosh, AL facility (McIntosh Plan). The closure was completed in the first quarter of 2021. For the three and six months ended June 30, 2021, we recorded pretax restructuring charges of $0.4 million and $4.8 million, respectively, for lease and other contract termination costs related to this action. We expect to incur additional restructuring charges through 2022 of approximately $2 million related to this action. On January 18, 2021, we announced that we had made the decision to permanently close our trichloroethylene and anhydrous hydrogen chloride liquefaction facilities in Freeport, TX (collectively, Freeport 2021 Plan), before the end of 2021. For the three and six months ended June 30, 2021, we recorded pretax restructuring charges of $2.8 million and $4.1 million, respectively, for facility exit costs related to these actions. We expect to incur additional restructuring charges through 2023 of approximately $25 million related to these actions. On December 11, 2019, we announced that we had made the decision to permanently close a chlor alkali plant with a capacity of 230,000 tons and our vinylidene chloride (VDC) production facility, both in Freeport, TX (collectively, Freeport 2019 Plan). The VDC facility and related chlor alkali plant were closed during fourth quarter of 2020 and second quarter of 2021, respectively. For the three months ended June 30, 2021 and 2020, we recorded pretax restructuring charges of $0.4 million and $0.5 million, respectively, for facility exit costs related to these actions. For the six months ended June 30, 2021 and 2020, we recorded pretax restructuring charges of $1.2 million and $0.5 million, respectively, for facility exit costs related to these actions. We expect to incur additional restructuring charges through 2025 of approximately $45 million related to these actions. On March 21, 2016, we announced that we had made the decision to close a combined total of 433,000 tons of chlor alkali capacity across three separate locations (collectively, Chlor Alkali 2016 Plan). Associated with this action, we have permanently closed our Henderson, NV chlor alkali plant with 153,000 tons of capacity and have reconfigured the site to manufacture bleach and distribute caustic soda and hydrochloric acid. Also, the capacity of our Niagara Falls, NY chlor alkali plant has been reduced from 300,000 tons to 240,000 tons and the chlor alkali capacity at our Freeport, TX facility was reduced by 220,000 tons. This 220,000 ton reduction was entirely from diaphragm cell capacity. For the three months ended June 30, 2021 and 2020, we recorded pretax restructuring charges of $0.3 million and $1.2 million, respectively, for facility exit costs and lease and other contract termination costs related to these actions. For the six months ended June 30, 2021 and 2020, we recorded pretax restructuring charges of $0.7 million and $2.9 million, respectively, for facility exit costs, employee severance and related benefit costs and lease and other contract termination costs related to these actions. We expect to incur additional restructuring charges through 2021 of approximately $2 million related to these capacity reductions. The following table summarizes the 2021 and 2020 activities by major component of these restructuring actions and the remaining balances of accrued restructuring costs as of June 30, 2021 and 2020: Employee severance and related benefit costs Lease and other contract termination costs Facility exit costs Total ($ in millions) Balance at January 1, 2020 $ — $ 3.1 $ — $ 3.1 Restructuring charges: First quarter 0.1 0.1 1.5 1.7 Second quarter — — 1.7 1.7 Amounts utilized (0.1) (0.6) (3.2) (3.9) Balance at June 30, 2020 $ — $ 2.6 $ — $ 2.6 Balance at January 1, 2021 $ 1.8 $ 1.7 $ — $ 3.5 Restructuring charges: First quarter — 4.6 2.3 6.9 Second quarter 10.1 0.5 3.4 14.0 Amounts utilized (1.3) (0.7) (5.7) (7.7) Balance at June 30, 2021 $ 10.6 $ 6.1 $ — $ 16.7 The following table summarizes the cumulative restructuring charges of these restructuring actions by major component through June 30, 2021: Chlor Alkali Products and Vinyls Corporate/other Total Plaquemine Plan McIntosh Plan Freeport 2021 Plan Freeport 2019 Plan Chlor Alkali 2016 Plan Productivity Plan ($ in millions) Write-off of equipment and facility $ — $ — $ — $ 58.9 $ 78.1 $ — $ 137.0 Employee severance and related benefit costs — — — 2.1 6.7 10.1 18.9 Facility exit costs — — 4.1 2.9 52.4 — 59.4 Employee relocation costs — — — — 1.7 — 1.7 Lease and other contract termination costs — 4.8 — — 42.5 — 47.3 Total cumulative restructuring charges $ — $ 4.8 $ 4.1 $ 63.9 $ 181.4 $ 10.1 $ 264.3 As of June 30, 2021, we have incurred cash expenditures of $110.2 million and non-cash charges of $137.4 million related to these restructuring actions. The remaining balance of $16.7 million is expected to be paid out through 20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3 Months Ended</t>
        </is>
      </c>
    </row>
    <row r="2">
      <c r="B2" s="2" t="inlineStr">
        <is>
          <t>Jun. 30, 2021</t>
        </is>
      </c>
    </row>
    <row r="3">
      <c r="A3" s="3" t="inlineStr">
        <is>
          <t>Receivables [Abstract]</t>
        </is>
      </c>
    </row>
    <row r="4">
      <c r="A4" s="4" t="inlineStr">
        <is>
          <t>ACCOUNTS RECEIVABLE</t>
        </is>
      </c>
      <c r="B4" s="4" t="inlineStr">
        <is>
          <t>NOTE 4. ACCOUNTS RECEIVABLES We maintain a $250.0 million Receivables Financing Agreement (Receivables Financing Agreement) that is scheduled to mature on July 15, 2022. The Receivables Financing Agreement includes a minimum borrowing requirement of 50% of the facility limit or available borrowing capacity, whichever is less. The administrative agent for our Receivables Financing Agreement is PNC Bank, National Association. Under the Receivables Financing Agreement, our eligible trade receivables are used for collateralized borrowings and continue to be serviced by us. In addition, the Receivables Financing Agreement incorporates the secured leverage covenant that is contained in the $1,615.0 million senior secured credit facility. As of June 30, 2021, $457.9 million of our trade receivables were pledged as collateral. As of June 30, 2021, we had $125.0 million drawn with $125.0 million of additional borrowing capacity available under the Receivables Financing Agreement. As of December 31, 2020 and June 30, 2020, we had $125.0 million and $240.7 million, respectively, drawn under the Receivables Financing Agreement. Olin also has trade accounts receivable factoring arrangements (AR Facilities) and pursuant to the terms of the AR Facilities, certain of our domestic subsidiaries may sell their accounts receivable up to a maximum of $228.0 million and certain of our foreign subsidiaries may sell their accounts receivable up to a maximum of €35.3 million. We will continue to service the outstanding accounts sold. These receivables qualify for sales treatment under ASC 860 “Transfers and Servicing” and, accordingly, the proceeds are included in net cash provided by operating activities in the condensed statements of cash flows. The following table summarizes the AR Facilities activity: June 30, 2021 2020 ($ in millions) Balance at beginning of year $ 48.8 $ 63.1 Gross receivables sold 487.3 457.5 Payments received from customers on sold accounts (450.4) (458.9) Balance at end of period $ 85.7 $ 61.7 The factoring discount paid under the AR Facilities is recorded as interest expense on the condensed statements of operations. The factoring discount was $0.3 million and $0.4 million for the three months ended June 30, 2021 and 2020, respectively, and $0.7 million and $1.0 million for the six months ended June 30, 2021 and 2020, respectively. The agreements are without recourse and therefore no recourse liability had been recorded as of June 30, 2021, December 31, 2020 or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5. INVENTORIES Inventories consisted of the following: June 30, 2021 December 31, June 30, 2020 ($ in millions) Supplies $ 115.0 $ 113.8 $ 111.6 Raw materials 145.1 116.3 64.6 Work in process 145.1 133.2 94.0 Finished goods 420.9 359.6 392.7 Inventories excluding LIFO reserve 826.1 722.9 662.9 LIFO reserve (89.6) (48.2) (43.8) Inventories, net $ 736.5 $ 674.7 $ 619.1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June 30, 2021 reflect certain estimates relating to inventory quantities and costs at December 31, 2021. The replacement cost of our inventories would have been approximately $89.6 million, $48.2 million and $43.8 million higher than reported at June 30, 2021, December 31, 2020 an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NOTE 6. OTHER ASSETS Included in other assets were the following: June 30, 2021 December 31, 2020 June 30, 2020 ($ in millions) Supply contracts $ 1,091.0 $ 1,122.9 $ 1,137.9 Other 74.9 68.4 41.8 Other assets $ 1,165.9 $ 1,191.3 $ 1,179.7 We have entered into various arrangements for the long-term supply of ethylene and electricity. A payment of $461.0 million was made during the second quarter of 2020 associated with a previously executed option to reserve additional ethylene at producer economics from The Dow Chemical Company (Dow). The original liability was discounted and recorded at present value as of March 31, 2017. For the six months ended June 30, 2020, $4.0 million of interest expense was recorded for accretion on the 2020 payment liability discount. During the six months ended June 30, 2020, a payment of $75.8 million was made associated with the resolution of a dispute over the allocation to Olin of certain capital costs incurred at our Plaquemine, LA site after the October 5, 2015 closing date of the acquisition from Dow. Amortization expense of $17.3 million and $11.0 million for the three months ended June 30, 2021 and 2020, respectively, and amortization expense of $34.8 million and $33.3 million for the six months ended June 30, 2021 and 2020, respectively, was recognized within cost of goods sold related to our long-term supply contracts and is reflected in depreciation and amortization on the condensed statements of cash flows. The long-term supply contracts are monitored for impairment each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S</t>
        </is>
      </c>
      <c r="B4" s="4" t="inlineStr">
        <is>
          <t xml:space="preserve">NOTE 7. GOODWILL AND INTANGIBLE ASSETS Changes in the carrying value of goodwill were as follows: Chlor Alkali Products and Vinyls Epoxy Total ($ in millions) Balance at January 1, 2020 $ 1,832.7 $ 287.0 $ 2,119.7 Foreign currency translation adjustment — — — Balance at June 30, 2020 $ 1,832.7 $ 287.0 $ 2,119.7 Balance at January 1, 2021 (1) $ 1,275.3 $ 144.9 $ 1,420.2 Foreign currency translation adjustment — — — Balance at June 30, 2021 (1) $ 1,275.3 $ 144.9 $ 1,420.2 (1) The Chlor Alkali Products and Vinyls, Epoxy and total goodwill balances are net of $557.6 million, $142.2 million and $699.8 million of accumulated impairment losses recorded during the third quarter of 2020. Intangible assets consisted of the following: June 30, 2021 December 31, 2020 June 30, 2020 Gross Amount Accumulated Amortization Net Gross Amount Accumulated Amortization Net Gross Amount Accumulated Amortization Net ($ in millions) Customers, customer contracts and relationships $ 678.2 $ (336.3) $ 341.9 $ 681.0 $ (312.5) $ 368.5 $ 673.3 $ (285.3) $ 388.0 Trade name — — — — — — 7.0 (6.7) 0.3 Acquired technology 94.5 (71.9) 22.6 95.0 (65.3) 29.7 85.1 (57.7) 27.4 Other 1.8 (0.6) 1.2 1.8 (0.6) 1.2 1.8 (0.6) 1.2 Total intangible assets $ 774.5 $ (408.8) $ 365.7 $ 777.8 $ (378.4) $ 399.4 $ 767.2 $ (350.3) $ 4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8. EARNINGS PER SHARE Basic and diluted net income (loss) per share are computed by dividing net income (loss) by the weighted-average number of common shares outstanding. Diluted net income (loss) per share reflects the dilutive effect of stock-based compensation. Three Months Ended June 30, Six Months Ended June 30, 2021 2020 2021 2020 Computation of Net Income (Loss) per Share (In millions, except per share data) Net income (loss) $ 355.8 $ (120.1) $ 599.4 $ (200.1) Basic shares 159.9 157.9 159.2 157.8 Basic net income (loss) per share $ 2.23 $ (0.76) $ 3.77 $ (1.27) Diluted shares: Basic shares 159.9 157.9 159.2 157.8 Stock-based compensation 3.9 — 3.1 — Diluted shares 163.8 157.9 162.3 157.8 Diluted net income (loss) per share $ 2.17 $ (0.76) $ 3.69 $ (1.27) The computation of dilutive shares does not include less than 0.1 million and 10.3 million shares for the three months ended June 30, 2021 and 2020, respectively, and 1.1 million and 10.3 million shares for the six months ended June 30, 2021 and 2020, respectively, as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6 Months Ended</t>
        </is>
      </c>
    </row>
    <row r="2">
      <c r="B2" s="2" t="inlineStr">
        <is>
          <t>Jun. 30, 2021</t>
        </is>
      </c>
    </row>
    <row r="3">
      <c r="A3" s="3" t="inlineStr">
        <is>
          <t>Environmental Remediation Obligations [Abstract]</t>
        </is>
      </c>
    </row>
    <row r="4">
      <c r="A4" s="4" t="inlineStr">
        <is>
          <t>ENVIRONMENTAL</t>
        </is>
      </c>
      <c r="B4" s="4" t="inlineStr">
        <is>
          <t>NOTE 9. ENVIRONMENTAL We are party to various government and private environmental actions associated with past manufacturing facilities and former waste disposal sites. Environmental provisions charged to income, which are included in costs of goods sold, were as follows: Three Months Ended June 30, Six Months Ended June 30, 2021 2020 2021 2020 ($ in millions) Provisions charged to income $ 4.7 $ 2.8 $ 7.2 $ 5.4 Recoveries for costs incurred and expensed — — (2.2) — Environmental expense $ 4.7 $ 2.8 $ 5.0 $ 5.4 Environmental expense for the six months ended June 30, 2021 includes $2.2 million of insurance recoveries for environmental costs incurred and expensed in prior periods. The condensed balance sheets included reserves for future environmental expenditures to investigate and remediate known sites amounting to $148.4 million, $147.2 million and $138.6 million at June 30, 2021, December 31, 2020 and June 30, 2020, respectively, of which $129.4 million, $128.2 million and $121.6 million, respectively, were classified as other noncurrent liabiliti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COMMITMENTS AND CONTINGENCIES Olin, K.A. Steel Chemicals (a wholly owned subsidiary of Olin) and other caustic soda producers were named as defendants in six purported class action civil lawsuits filed March 22, 25 and 26, 2019 and April 12, 2019 in the U.S. District Court for the Western District of New York on behalf of the respective named plaintiffs and a putative class comprised of all persons and entities who purchased caustic soda in the U.S. directly from one or more of the defendants, their parents, predecessors, subsidiaries or affiliates at any time on or after October 1, 2015. Olin, K.A. Steel Chemicals and other caustic soda producers were also named as defendants in two purported class action civil lawsuits filed July 25 and 29, 2019 in the U.S. District Court for the Western District of New York on behalf of the respective named plaintiffs and a putative class comprised of all persons and entities who purchased caustic soda in the U.S. indirectly from distributors at any time on or after October 1, 2015. The other current defendants in the lawsuits are Occidental Chemical Corporation d/b/a OxyChem, Westlake Chemical Corporation, Shin-Etsu Chemical Co., Ltd., and Formosa Plastics Corporation, U.S.A. The lawsuits allege the defendants conspired to fix, raise, maintain and stabilize the price of caustic soda, restrict domestic (U.S.) supply of caustic soda and allocate caustic soda customers. Plaintiffs seek an unspecified amount of damages and injunctive relief. Olin, K.A. Steel Chemical, Olin Canada ULC, 3229897 Nova Scotia Co. (wholly owned subsidiaries of Olin) and other alleged caustic soda producers were named as defendants in a proposed class action civil lawsuit filed on October 7, 2020 in the Quebec Superior Court (Province of Quebec) on behalf of the respective named plaintiff and a putative class comprised of all Canadian persons and entities who, between October 1, 2015 and the date of the eventual class action certification, directly or indirectly purchased caustic soda or products containing caustic soda, produced by one or more of the defendants. Olin, K.A. Steel Chemical, Olin Canada ULC, 3229897 Nova Scotia Co. and other alleged caustic soda producers were also named as defendants in a proposed class action civil lawsuit filed November 13, 2020 in the Federal Court of Canada on behalf of the respective named plaintiff and a putative class comprised of all legal persons in Canada who, at any time on or after October 1, 2015 to the present, directly or indirectly purchased caustic soda. The other defendants named in the two Canadian lawsuits are Occidental Petroleum Corporation, Occidental Chemical Corporation, Oxy Canada Sales, Inc., Westlake Chemical Corporation, Axiall Canada, Inc., Shin-Etsu Chemical Co., Ltd., Shintech Incorporated, Formosa Plastics Corporation, and Formosa Plastics Corporation, U.S.A. The lawsuits allege the defendants conspired to fix, raise, maintain control, and stabilize the price of caustic soda, divide and allocate markets, sales, customers and territories, fix, maintain, control, prevent, restrict, lessen or eliminate production and supply of caustic soda, and agree to idle capacity of production and/or refrain from increasing their production capacity. Plaintiffs seek an unspecified amount of damages, including punitive damages. We believe we have meritorious legal positions and will continue to represent our interests vigorously in this matter. Any losses related to this matter are not currently estimable because of unresolved questions of fact and law, but if resolved unfavorably to Olin, could have a material adverse effect on our financial position, cash flows or results of operations. We, and our subsidiaries, are defendants in various other legal actions (including proceedings based on alleged exposures to asbestos) incidental to our past and current business activities. As of June 30, 2021, December 31, 2020 and June 30, 2020, our condensed balance sheets included accrued liabilities for these other legal actions of $12.9 million, $13.5 million and $12.4 million, respectively. These liabilities do not include costs associated with legal representation. Based on our analysis, and considering the inherent uncertainties associated with litigation, we do not believe that it is reasonably possible that these other legal actions will materially adversely affect our financial position, cash flows or results of operations.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nd, therefore, do not record gain contingencies and recognize income until it is earned and realiz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11. SHAREHOLDERS’ EQUITY On April 26, 2018, our board of directors authorized a share repurchase program for the purchase of shares of common stock at an aggregate price of up to $500.0 million. This program will terminate upon the purchase of $500.0 million of our common stock. There were no shares repurchased for both the three and six months ended June 30, 2021 and 2020. As of June 30, 2021, we had repurchased a total of $195.9 million of our common stock, representing 10.1 million shares, and $304.1 million of common stock remained authorized to be repurchased. We issued 2.4 million and less than 0.1 million shares representing stock options exercised for the six months ended June 30, 2021 and 2020, respectively, with a total value of $50.2 million and $0.5 million, respectively. The following table represents the activity included in accumulated other comprehensive loss: Foreign Currency Translation Adjustment (net of taxes) Unrealized (Losses) Gains on Derivative Contracts (net of taxes) Pension and Other Postretirement Benefits (net of taxes) Accumulated Other Comprehensive Loss ($ in millions) Balance at January 1, 2020 $ (8.4) $ (13.6) $ (781.4) $ (803.4) Unrealized (losses) gains: First quarter (9.0) (35.1) — (44.1) Second quarter 8.2 29.9 — 38.1 Reclassification adjustments of losses into income: First quarter — 11.6 11.9 23.5 Second quarter — 9.3 11.6 20.9 Tax benefit (provision): First quarter — 5.6 (2.7) 2.9 Second quarter — (9.2) (2.6) (11.8) Net change (0.8) 12.1 18.2 29.5 Balance at June 30, 2020 $ (9.2) $ (1.5) $ (763.2) $ (773.9) Balance at January 1, 2021 $ 19.4 $ 21.4 $ (730.7) $ (689.9) Unrealized (losses) gains: First quarter (11.4) 122.0 — 110.6 Second quarter 2.4 41.8 — 44.2 Reclassification adjustments of (gains) losses into income: First quarter — (112.8) 13.7 (99.1) Second quarter — (20.4) 13.7 (6.7) Tax provision: First quarter — (2.2) (3.1) (5.3) Second quarter — (5.1) (3.0) (8.1) Net change (9.0) 23.3 21.3 35.6 Balance at June 30, 2021 $ 10.4 $ 44.7 $ (709.4) $ (654.3) Net income (loss) and cost of goods sold included reclassification adjustments for realized gains and losses on derivative contracts from accumulated other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2. SEGMENT INFORMATION We define segment results as income (loss) before interest expense, interest income, goodwill impairment charges, other operating income (expense), non-operating pension income, other income and income taxes. We have three operating segments: Chlor Alkali Products and Vinyls, Epoxy and Winchester.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Sales are attributed to geographic areas based on customer location. Three Months Ended June 30, Six Months Ended June 30, 2021 2020 2021 2020 Sales: ($ in millions) Chlor Alkali Products and Vinyls $ 967.3 $ 651.2 $ 1,834.3 $ 1,411.1 Epoxy 850.0 397.4 1,512.6 874.6 Winchester 404.0 192.6 793.2 380.6 Total sales $ 2,221.3 $ 1,241.2 $ 4,140.1 $ 2,666.3 Income (loss) before taxes: Chlor Alkali Products and Vinyls $ 168.9 $ (57.0) $ 440.0 $ (91.3) Epoxy 165.3 (13.0) 230.5 (1.3) Winchester 109.9 16.0 195.0 26.5 Corporate/other: Environmental expense (4.7) (2.8) (5.0) (5.4) Other corporate and unallocated costs (30.9) (37.4) (63.9) (68.5) Restructuring charges (14.0) (1.7) (20.9) (3.4) Other operating income 0.5 0.1 0.5 0.1 Interest expense (65.9) (69.4) (150.4) (132.5) Interest income — 0.2 0.1 0.3 Non-operating pension income 8.2 4.9 17.5 9.5 Income (loss) before taxes $ 337.3 $ (160.1) $ 643.4 $ (266.0) Three Months Ended June 30, Six Months Ended June 30, 2021 2020 2021 2020 Sales by geography: ($ in millions) Chlor Alkali Products and Vinyls United States $ 713.6 $ 450.3 $ 1,290.6 $ 984.2 Europe 39.4 26.8 68.9 57.0 Other foreign 214.3 174.1 474.8 369.9 Total Chlor Alkali Products and Vinyls 967.3 651.2 1,834.3 1,411.1 Epoxy United States 253.6 122.5 411.9 281.3 Europe 403.8 140.4 723.8 334.8 Other foreign 192.6 134.5 376.9 258.5 Total Epoxy 850.0 397.4 1,512.6 874.6 Winchester United States 373.6 178.6 738.6 352.7 Europe 6.3 2.3 10.1 4.8 Other foreign 24.1 11.7 44.5 23.1 Total Winchester 404.0 192.6 793.2 380.6 Total United States 1,340.8 751.4 2,441.1 1,618.2 Europe 449.5 169.5 802.8 396.6 Other foreign 431.0 320.3 896.2 651.5 Total sales $ 2,221.3 $ 1,241.2 $ 4,140.1 $ 2,666.3 Three Months Ended June 30, Six Months Ended June 30, 2021 2020 2021 2020 Sales by product line: ($ in millions) Chlor Alkali Products and Vinyls Caustic soda $ 400.8 $ 320.2 $ 747.8 $ 680.4 Chlorine, chlorine-derivatives and other co-products 566.5 331.0 1,086.5 730.7 Total Chlor Alkali Products and Vinyls 967.3 651.2 1,834.3 1,411.1 Epoxy Aromatics and allylics 366.5 167.0 678.5 384.4 Epoxy resins 483.5 230.4 834.1 490.2 Total Epoxy 850.0 397.4 1,512.6 874.6 Winchester Commercial 281.5 135.6 542.5 262.7 Military and law enforcement 122.5 57.0 250.7 117.9 Total Winchester 404.0 192.6 793.2 380.6 Total sales $ 2,221.3 $ 1,241.2 $ 4,140.1 $ 2,6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 $ in Millions</t>
        </is>
      </c>
      <c r="B1" s="2" t="inlineStr">
        <is>
          <t>Jun. 30, 2021</t>
        </is>
      </c>
      <c r="C1" s="2" t="inlineStr">
        <is>
          <t>Dec. 31, 2020</t>
        </is>
      </c>
      <c r="D1" s="2" t="inlineStr">
        <is>
          <t>Jun. 30, 2020</t>
        </is>
      </c>
    </row>
    <row r="2">
      <c r="A2" s="3" t="inlineStr">
        <is>
          <t>Current assets:</t>
        </is>
      </c>
    </row>
    <row r="3">
      <c r="A3" s="4" t="inlineStr">
        <is>
          <t>Cash and cash equivalents</t>
        </is>
      </c>
      <c r="B3" s="6" t="n">
        <v>272.8</v>
      </c>
      <c r="C3" s="6" t="n">
        <v>189.7</v>
      </c>
      <c r="D3" s="6" t="n">
        <v>237.9</v>
      </c>
    </row>
    <row r="4">
      <c r="A4" s="4" t="inlineStr">
        <is>
          <t>Receivables, net</t>
        </is>
      </c>
      <c r="B4" s="7" t="n">
        <v>1033.7</v>
      </c>
      <c r="C4" s="7" t="n">
        <v>770.9</v>
      </c>
      <c r="D4" s="7" t="n">
        <v>700.2</v>
      </c>
    </row>
    <row r="5">
      <c r="A5" s="4" t="inlineStr">
        <is>
          <t>Income taxes receivable</t>
        </is>
      </c>
      <c r="B5" s="7" t="n">
        <v>62.4</v>
      </c>
      <c r="C5" s="7" t="n">
        <v>15.1</v>
      </c>
      <c r="D5" s="7" t="n">
        <v>17.6</v>
      </c>
    </row>
    <row r="6">
      <c r="A6" s="4" t="inlineStr">
        <is>
          <t>Inventories, net</t>
        </is>
      </c>
      <c r="B6" s="7" t="n">
        <v>736.5</v>
      </c>
      <c r="C6" s="7" t="n">
        <v>674.7</v>
      </c>
      <c r="D6" s="7" t="n">
        <v>619.1</v>
      </c>
    </row>
    <row r="7">
      <c r="A7" s="4" t="inlineStr">
        <is>
          <t>Other current assets</t>
        </is>
      </c>
      <c r="B7" s="7" t="n">
        <v>112.7</v>
      </c>
      <c r="C7" s="7" t="n">
        <v>66.7</v>
      </c>
      <c r="D7" s="5" t="n">
        <v>42</v>
      </c>
    </row>
    <row r="8">
      <c r="A8" s="4" t="inlineStr">
        <is>
          <t>Total current assets</t>
        </is>
      </c>
      <c r="B8" s="7" t="n">
        <v>2218.1</v>
      </c>
      <c r="C8" s="7" t="n">
        <v>1717.1</v>
      </c>
      <c r="D8" s="7" t="n">
        <v>1616.8</v>
      </c>
    </row>
    <row r="9">
      <c r="A9" s="4" t="inlineStr">
        <is>
          <t>Property, plant and equipment (less accumulated depreciation of $3,893.8, $3,719.8 and $3,484.9)</t>
        </is>
      </c>
      <c r="B9" s="7" t="n">
        <v>3005.6</v>
      </c>
      <c r="C9" s="5" t="n">
        <v>3171</v>
      </c>
      <c r="D9" s="7" t="n">
        <v>3234.9</v>
      </c>
    </row>
    <row r="10">
      <c r="A10" s="4" t="inlineStr">
        <is>
          <t>Operating lease assets, net</t>
        </is>
      </c>
      <c r="B10" s="7" t="n">
        <v>370.7</v>
      </c>
      <c r="C10" s="7" t="n">
        <v>360.7</v>
      </c>
      <c r="D10" s="7" t="n">
        <v>371.8</v>
      </c>
    </row>
    <row r="11">
      <c r="A11" s="4" t="inlineStr">
        <is>
          <t>Deferred income taxes</t>
        </is>
      </c>
      <c r="B11" s="5" t="n">
        <v>111</v>
      </c>
      <c r="C11" s="7" t="n">
        <v>11.2</v>
      </c>
      <c r="D11" s="7" t="n">
        <v>38.3</v>
      </c>
    </row>
    <row r="12">
      <c r="A12" s="4" t="inlineStr">
        <is>
          <t>Other assets</t>
        </is>
      </c>
      <c r="B12" s="7" t="n">
        <v>1165.9</v>
      </c>
      <c r="C12" s="7" t="n">
        <v>1191.3</v>
      </c>
      <c r="D12" s="7" t="n">
        <v>1179.7</v>
      </c>
    </row>
    <row r="13">
      <c r="A13" s="4" t="inlineStr">
        <is>
          <t>Intangible assets, net</t>
        </is>
      </c>
      <c r="B13" s="7" t="n">
        <v>365.7</v>
      </c>
      <c r="C13" s="7" t="n">
        <v>399.4</v>
      </c>
      <c r="D13" s="7" t="n">
        <v>416.9</v>
      </c>
    </row>
    <row r="14">
      <c r="A14" s="4" t="inlineStr">
        <is>
          <t>Goodwill</t>
        </is>
      </c>
      <c r="B14" s="7" t="n">
        <v>1420.2</v>
      </c>
      <c r="C14" s="7" t="n">
        <v>1420.2</v>
      </c>
      <c r="D14" s="7" t="n">
        <v>2119.7</v>
      </c>
    </row>
    <row r="15">
      <c r="A15" s="4" t="inlineStr">
        <is>
          <t>Total assets</t>
        </is>
      </c>
      <c r="B15" s="7" t="n">
        <v>8657.200000000001</v>
      </c>
      <c r="C15" s="7" t="n">
        <v>8270.9</v>
      </c>
      <c r="D15" s="7" t="n">
        <v>8978.1</v>
      </c>
    </row>
    <row r="16">
      <c r="A16" s="3" t="inlineStr">
        <is>
          <t>Current liabilities:</t>
        </is>
      </c>
    </row>
    <row r="17">
      <c r="A17" s="4" t="inlineStr">
        <is>
          <t>Current installments of long-term debt</t>
        </is>
      </c>
      <c r="B17" s="7" t="n">
        <v>1.1</v>
      </c>
      <c r="C17" s="7" t="n">
        <v>26.3</v>
      </c>
      <c r="D17" s="7" t="n">
        <v>1.8</v>
      </c>
    </row>
    <row r="18">
      <c r="A18" s="4" t="inlineStr">
        <is>
          <t>Accounts payable</t>
        </is>
      </c>
      <c r="B18" s="7" t="n">
        <v>806.3</v>
      </c>
      <c r="C18" s="7" t="n">
        <v>729.2</v>
      </c>
      <c r="D18" s="7" t="n">
        <v>520.8</v>
      </c>
    </row>
    <row r="19">
      <c r="A19" s="4" t="inlineStr">
        <is>
          <t>Income taxes payable</t>
        </is>
      </c>
      <c r="B19" s="7" t="n">
        <v>35.1</v>
      </c>
      <c r="C19" s="7" t="n">
        <v>10.7</v>
      </c>
      <c r="D19" s="7" t="n">
        <v>7.7</v>
      </c>
    </row>
    <row r="20">
      <c r="A20" s="4" t="inlineStr">
        <is>
          <t>Current operating lease liabilities</t>
        </is>
      </c>
      <c r="B20" s="7" t="n">
        <v>76.90000000000001</v>
      </c>
      <c r="C20" s="7" t="n">
        <v>74.7</v>
      </c>
      <c r="D20" s="7" t="n">
        <v>77.3</v>
      </c>
    </row>
    <row r="21">
      <c r="A21" s="4" t="inlineStr">
        <is>
          <t>Accrued liabilities</t>
        </is>
      </c>
      <c r="B21" s="7" t="n">
        <v>426.3</v>
      </c>
      <c r="C21" s="5" t="n">
        <v>358</v>
      </c>
      <c r="D21" s="7" t="n">
        <v>318.7</v>
      </c>
    </row>
    <row r="22">
      <c r="A22" s="4" t="inlineStr">
        <is>
          <t>Total current liabilities</t>
        </is>
      </c>
      <c r="B22" s="7" t="n">
        <v>1345.7</v>
      </c>
      <c r="C22" s="7" t="n">
        <v>1198.9</v>
      </c>
      <c r="D22" s="7" t="n">
        <v>926.3</v>
      </c>
    </row>
    <row r="23">
      <c r="A23" s="4" t="inlineStr">
        <is>
          <t>Long-term debt</t>
        </is>
      </c>
      <c r="B23" s="7" t="n">
        <v>3381.8</v>
      </c>
      <c r="C23" s="7" t="n">
        <v>3837.5</v>
      </c>
      <c r="D23" s="7" t="n">
        <v>4073.9</v>
      </c>
    </row>
    <row r="24">
      <c r="A24" s="4" t="inlineStr">
        <is>
          <t>Operating lease liabilities</t>
        </is>
      </c>
      <c r="B24" s="7" t="n">
        <v>299.8</v>
      </c>
      <c r="C24" s="7" t="n">
        <v>291.6</v>
      </c>
      <c r="D24" s="7" t="n">
        <v>299.2</v>
      </c>
    </row>
    <row r="25">
      <c r="A25" s="4" t="inlineStr">
        <is>
          <t>Accrued pension liability</t>
        </is>
      </c>
      <c r="B25" s="7" t="n">
        <v>683.2</v>
      </c>
      <c r="C25" s="7" t="n">
        <v>733.3</v>
      </c>
      <c r="D25" s="5" t="n">
        <v>768</v>
      </c>
    </row>
    <row r="26">
      <c r="A26" s="4" t="inlineStr">
        <is>
          <t>Deferred income taxes</t>
        </is>
      </c>
      <c r="B26" s="7" t="n">
        <v>521.9</v>
      </c>
      <c r="C26" s="7" t="n">
        <v>443.2</v>
      </c>
      <c r="D26" s="7" t="n">
        <v>414.5</v>
      </c>
    </row>
    <row r="27">
      <c r="A27" s="4" t="inlineStr">
        <is>
          <t>Other liabilities</t>
        </is>
      </c>
      <c r="B27" s="7" t="n">
        <v>350.1</v>
      </c>
      <c r="C27" s="7" t="n">
        <v>315.6</v>
      </c>
      <c r="D27" s="7" t="n">
        <v>307.3</v>
      </c>
    </row>
    <row r="28">
      <c r="A28" s="4" t="inlineStr">
        <is>
          <t>Total liabilities</t>
        </is>
      </c>
      <c r="B28" s="7" t="n">
        <v>6582.5</v>
      </c>
      <c r="C28" s="7" t="n">
        <v>6820.1</v>
      </c>
      <c r="D28" s="7" t="n">
        <v>6789.2</v>
      </c>
    </row>
    <row r="29">
      <c r="A29" s="4" t="inlineStr">
        <is>
          <t>Commitments and contingencies</t>
        </is>
      </c>
      <c r="B29" s="4" t="inlineStr">
        <is>
          <t xml:space="preserve"> </t>
        </is>
      </c>
      <c r="C29" s="4" t="inlineStr">
        <is>
          <t xml:space="preserve"> </t>
        </is>
      </c>
      <c r="D29" s="4" t="inlineStr">
        <is>
          <t xml:space="preserve"> </t>
        </is>
      </c>
    </row>
    <row r="30">
      <c r="A30" s="3" t="inlineStr">
        <is>
          <t>Shareholders’ equity:</t>
        </is>
      </c>
    </row>
    <row r="31">
      <c r="A31" s="4" t="inlineStr">
        <is>
          <t>Common stock, $1.00 par value per share:  authorized, 240.0 shares; issued and outstanding, 160.5, 158.0 and 157.9 shares</t>
        </is>
      </c>
      <c r="B31" s="7" t="n">
        <v>160.5</v>
      </c>
      <c r="C31" s="5" t="n">
        <v>158</v>
      </c>
      <c r="D31" s="7" t="n">
        <v>157.9</v>
      </c>
    </row>
    <row r="32">
      <c r="A32" s="4" t="inlineStr">
        <is>
          <t>Additional paid-in capital</t>
        </is>
      </c>
      <c r="B32" s="7" t="n">
        <v>2187.9</v>
      </c>
      <c r="C32" s="7" t="n">
        <v>2137.8</v>
      </c>
      <c r="D32" s="5" t="n">
        <v>2127</v>
      </c>
    </row>
    <row r="33">
      <c r="A33" s="4" t="inlineStr">
        <is>
          <t>Accumulated other comprehensive loss</t>
        </is>
      </c>
      <c r="B33" s="7" t="n">
        <v>-654.3</v>
      </c>
      <c r="C33" s="7" t="n">
        <v>-689.9</v>
      </c>
      <c r="D33" s="7" t="n">
        <v>-773.9</v>
      </c>
    </row>
    <row r="34">
      <c r="A34" s="4" t="inlineStr">
        <is>
          <t>Retained earnings (accumulated deficit)</t>
        </is>
      </c>
      <c r="B34" s="7" t="n">
        <v>380.6</v>
      </c>
      <c r="C34" s="7" t="n">
        <v>-155.1</v>
      </c>
      <c r="D34" s="7" t="n">
        <v>677.9</v>
      </c>
    </row>
    <row r="35">
      <c r="A35" s="4" t="inlineStr">
        <is>
          <t>Total shareholders’ equity</t>
        </is>
      </c>
      <c r="B35" s="7" t="n">
        <v>2074.7</v>
      </c>
      <c r="C35" s="7" t="n">
        <v>1450.8</v>
      </c>
      <c r="D35" s="7" t="n">
        <v>2188.9</v>
      </c>
    </row>
    <row r="36">
      <c r="A36" s="4" t="inlineStr">
        <is>
          <t>Total liabilities and shareholders’ equity</t>
        </is>
      </c>
      <c r="B36" s="6" t="n">
        <v>8657.200000000001</v>
      </c>
      <c r="C36" s="6" t="n">
        <v>8270.9</v>
      </c>
      <c r="D36" s="6" t="n">
        <v>89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13. STOCK-BASED COMPENSATION Stock-based compensation granted includes stock options, performance stock awards, restricted stock awards and deferred directors’ compensation. Stock-based compensation expense was as follows: Three Months Ended June 30, Six Months Ended June 30, 2021 2020 2021 2020 ($ in millions) Stock-based compensation $ 7.2 $ 4.3 $ 11.9 $ 6.3 Mark-to-market adjustments 6.0 (0.1) 14.1 (3.1) Total expense $ 13.2 $ 4.2 $ 26.0 $ 3.2 The fair value of each stock option granted, which typically vests ratably over three years, but not less than one year, was estimated on the date of grant, using the Black-Scholes option-pricing model with the following weighted-average assumptions: Grant date 2021 Dividend yield 2.76 % Risk-free interest rate 0.94 % Expected volatility of Olin common stock 44 % Expected life (years) 7.0 Weighted-average grant fair value (per option) $ 9.91 Weighted-average exercise price $ 28.99 Options granted 1,094,700 Dividend yield was based on our current dividend yield as of the option grant date. Risk-free interest rate was based on zero coupon U.S. Treasury securities rates for the expected life of the options. Expected volatility of Olin common stock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 Performance share awards are denominated in shares of our stock and are paid half in cash and half in stock. Payouts for performance share awards are based on two criteria: (1) 50% of the award is based on Olin’s total shareholder returns (TSR) over the applicable three-year performance cycle in relation to the TSR over the same period among a portfolio of public companies which are selected in concert with outside compensation consultants and (2) 50% of the award is based on Olin’s net income over the applicable three-year performance cycle in relation to the net income goal for such period as set by the compensation committee of Olin’s board of directors. The expense associated with performance shares is recorded based on our estimate of our performance relative to the respective target. The fair value of each performance stock award based on net income was estimated on the date of grant, using the current stock price. The fair value of each performance stock award based on TSR was estimated on the date of grant, using a Monte Carlo simulation model with the following weighted average assumptions: Grant date 2021 Risk-free interest rate 0.23 % Expected volatility of Olin common stock 55 % Expected average volatility of peer companies 50 % Average correlation coefficient of peer companies 0.50 Expected life (years) 3.0 Grant date fair value (TSR based award) $ 39.96 Grant date fair value (net income based award) $ 28.99 Awards granted 248,700 Risk-free interest rate was based on zero coupon U.S. Treasury securities rates for the expected life of the performance stock awards. Expected volatility of Olin common stock and peer companies was based on historical stock price movements, 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4. DEBT During 2021, activity of our debt outstanding included: Long-term Debt Borrowings (Repayments) Loss on Debt Extinguishment (1) Six Months Ended June 30, 2021 Three Months Ended June 30, 2021 Six Months Ended June 30, 2021 Debt Instrument ($ in millions) Borrowings: Senior Secured Term Loans $ 315.0 Receivables Financing Agreement 50.0 Total borrowings $ 365.0 Repayments: 10.00% senior notes due 2025 $ (500.0) $ 11.3 $ 30.9 9.75% senior notes due 2023 (120.0) — 3.7 5.625% senior notes due 2029 (26.5) 2.9 2.9 5.00% senior notes due 2030 (8.0) 0.6 0.6 Senior Secured Term Loans (150.0) 0.6 0.8 Receivables Financing Agreement (50.0) — — Finance leases (0.7) — — Total repayments $ (855.2) $ 15.4 $ 38.9 Long-term debt repayments, net $ (490.2) (1) Loss on debt extinguishment is included as interest expense in the condensed statements of operations. The loss includes the payment of bond redemption premiums of $12.3 million and $31.0 million for the three and six months ended June 30, 2021, respectively, as well as the write-off of deferred debt issuance costs and recognition of deferred fair value interest rate swap losses of $3.1 million and $7.9 million for the three and six months ended June 30, 2021, respectively, associated with the optional prepayment of existing debt. The cash payments related to the early redemption premiums for the debt extinguishments are classified as cash outflows from financing activities on the condensed statement of cash flows for the six months ended June 30, 2021. The condensed statement of cash flows reflects a correction to the loss on debt extinguishment and early redemption premiums from the previously issued condensed statement of cash flows for the three months ended March 31, 2021, which increased cash flows from net operating activities and decreased cash flows from net financing activities by $18.7 million. During the fourth quarter of 2021, the previously issued statement of cash flows for the year ended December 31, 2020 will reflect the correction of previously presented early redemption premiums, which will increase cash flows from net operating activities and decrease cash flows from net financing activities by $14.6 million. On February 24, 2021, we entered into a $1,615.0 million senior secured credit facility (Senior Secured Credit Facility) that amended our existing $1,300.0 million senior secured credit facility. The Senior Secured Credit Facility includes a senior secured delayed-draw term loan facility with aggregate commitments of $315.0 million (Delayed Draw Term Loan), a senior secured term loan facility with aggregate commitments of $500.0 million (2020 Term Loan and together with the Delayed Draw Term Loan, the Senior Secured Term Loans) and a senior secured revolving credit facility with aggregate commitments in an amount equal to $800.0 million (Senior Revolving Credit Facility). The maturity date for the Senior Secured Credit Facility is July 16, 2024. The amendment modified the pricing grid for the Senior Secured Credit Facility by reducing applicable interest rates on the borrowings under the facility. On March 30, 2021, Olin drew the entire $315.0 million of the Delayed Draw Term Loan and used the proceeds to fund the redemption of the 10.00% senior notes due October 15, 2025. The Senior Secured Term Loans include principal amortization amounts payable beginning June 30, 2021 at a rate of 1.25% per quarter through the end of 2022, increasing to 1.875% per quarter during 2023 and 2.50% per quarter thereafter until maturity. During the six months ended June 30, 2021, we repaid $150.0 million of the Senior Secured Term Loans, of which $10.2 million was a required quarterly installment. These repayments eliminated the required quarterly installments of the Senior Secured Term Loans through December 2023. The Senior Revolving Credit Facility includes a $100.0 million letter of credit subfacility. At June 30, 2021, we had $799.6 million available under our $800.0 million Senior Revolving Credit Facility because we had issued $0.4 million of letters of credit. Annual maturities of long-term debt at June 30, 2021, including finance lease obligations, are $0.6 million in 2021, $326.1 million in 2022, $1.0 million in 2023, $735.8 million in 2024, $503.1 million in 2025 and a total of $1,848.5 million thereafter. For the six months ended June 30, 2021, we paid debt issuance costs of $3.1 million for the amendments to our Senior Secured Credit Facility. Under the Senior Secured Credit Facility, we may select various floating rate borrowing options. The actual interest rate paid on borrowings under the Senior Secured Credit Facility is based on a pricing grid which is dependent upon the net leverage ratio as calculated under the terms of the applicable facility for the prior fiscal quarter. The Senior Secured Credit Facility includes various customary restrictive covenants, including restrictions related to the ratio of secured debt to earnings before interest expense, taxes, depreciation and amortization (secured leverage ratio) and the ratio of earnings before interest expense, taxes, depreciation and amortization to interest expense (coverage ratio). The calculation of secured debt in our secured leverage ratio excludes borrowings under the Receivables Financing Agreement, up to a maximum of $250.0 million. As of June 30, 2021, the only secured borrowings included in the secured leverage ratio were $665.0 million for our Senior Secured Term Loans and $153.0 million for our Go Zone and Recovery Zone bonds. Compliance with these covenants is determined quarterly. We were in compliance with all covenants and restrictions under all our outstanding credit agreements as of June 30, 2021,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a result of our restrictive covenant related to the secured leverage ratio, the maximum additional borrowings available to us could be limited in the future. The limitation, if an amendment or waiver from our lenders is not obtained, could restrict our ability to borrow the maximum amounts available under the Senior Revolving Credit Facility and the Receivables Financing Agreement. As of June 30, 2021, there were no covenants or other restrictions that limited our ability to borr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IBUTING EMPLOYEE OWNERSHIP PLAN</t>
        </is>
      </c>
      <c r="B1" s="2" t="inlineStr">
        <is>
          <t>6 Months Ended</t>
        </is>
      </c>
    </row>
    <row r="2">
      <c r="B2" s="2" t="inlineStr">
        <is>
          <t>Jun. 30, 2021</t>
        </is>
      </c>
    </row>
    <row r="3">
      <c r="A3" s="3" t="inlineStr">
        <is>
          <t>Retirement Benefits [Abstract]</t>
        </is>
      </c>
    </row>
    <row r="4">
      <c r="A4" s="4" t="inlineStr">
        <is>
          <t>CONTRIBUTING EMPLOYEE OWNERSHIP PLAN</t>
        </is>
      </c>
      <c r="B4" s="4" t="inlineStr">
        <is>
          <t>NOTE 15. CONTRIBUTING EMPLOYEE OWNERSHIP PLAN The Contributing Employee Ownership Plan (CEOP) is a defined contribution plan available to essentially all domestic employees. We provide a contribution to an individual retirement contribution account maintained with the CEOP equal to an amount of between 5.0% and 7.5% of the employee’s eligible compensation. The defined contribution plan expense for the three months ended June 30, 2021 and 2020 was $8.6 million and $6.8 million, respectively, and for the six months ended June 30, 2021 and 2020 was $17.3 million and $15.0 million, respectively. Company matching contributions are invested in the same investment allocation as the employee’s contribution. Our matching contributions for eligible employees for the three months ended June 30, 2021 and 2020 were $3.7 million and $0.7 million, respectively, and for the six months ended June 30, 2021 and 2020 were $6.9 million and $1.5 million, respectively. Effective January 1, 2020, we suspended the match on all salaried and non-bargaining hourly employees’ contributions, and moved to a discretionary contribution model with contributions contingent upon company-wide financial performance. During 2020, we did not make a discretionary matching contribution. Effective January 1, 2021, we reinstated the match on all salaried and non-bargaining hourly employees’ contributions, which provides for a maximum 3.0% matching contribution based on the level of participant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AND RETIREMENT BENEFITS</t>
        </is>
      </c>
      <c r="B1" s="2" t="inlineStr">
        <is>
          <t>6 Months Ended</t>
        </is>
      </c>
    </row>
    <row r="2">
      <c r="B2" s="2" t="inlineStr">
        <is>
          <t>Jun. 30, 2021</t>
        </is>
      </c>
    </row>
    <row r="3">
      <c r="A3" s="3" t="inlineStr">
        <is>
          <t>Retirement Benefits [Abstract]</t>
        </is>
      </c>
    </row>
    <row r="4">
      <c r="A4" s="4" t="inlineStr">
        <is>
          <t>PENSION PLANS AND RETIREMENT BENEFITS</t>
        </is>
      </c>
      <c r="B4" s="4" t="inlineStr">
        <is>
          <t>NOTE 16. PENSION PLANS AND RETIREMENT BENEFIT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local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We also provide certain postretirement healthcare (medical) and life insurance benefits for eligible active and retired domestic employees. The healthcare plans are contributory with participants’ contributions adjusted annually based on medical rates of inflation and plan experience. Pension Benefits Other Postretirement Benefits Three Months Ended June 30, Three Months Ended June 30, 2021 2020 2021 2020 Components of Net Periodic Benefit (Income) Cost ($ in millions) Service cost $ 2.8 $ 2.7 $ 0.3 $ 0.4 Interest cost 12.8 18.8 0.3 0.3 Expected return on plans’ assets (35.0) (35.6) — — Amortization of prior service cost (0.2) — 0.1 — Recognized actuarial loss 13.2 11.1 0.6 0.5 Net periodic benefit (income) cost $ (6.4) $ (3.0) $ 1.3 $ 1.2 Pension Benefits Other Postretirement Benefits Six Months Ended June 30, Six Months Ended June 30, 2021 2020 2021 2020 Components of Net Periodic Benefit (Income) Cost ($ in millions) Service cost $ 5.8 $ 5.7 $ 0.7 $ 0.7 Interest cost 25.6 37.5 0.6 0.7 Expected return on plans’ assets (71.1) (71.2) — — Amortization of prior service cost (0.3) — 0.1 — Recognized actuarial loss 26.3 22.3 1.3 1.2 Net periodic benefit (income) cost $ (13.7) $ (5.7) $ 2.7 $ 2.6 We made cash contributions to our international qualified defined benefit pension plans of $0.6 million and $1.2 million for the six months ended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7. INCOME TAXES The effective tax rate for the three months ended June 30, 2021 included a benefit from a net decrease in the valuation allowance related to deferred tax assets in foreign jurisdictions, a benefit associated with prior year tax positions, a benefit associated with stock-based compensation and an expense from a change in tax contingencies. These factors resulted in a net $93.9 million tax benefit. After giving consideration to these items, the effective tax rate for the three months ended June 30, 2021 of 22.4% was higher than the 21% U.S. federal statutory rate primarily due to state taxes, foreign income inclusions and foreign income taxes, partially offset by a net decrease in the valuation allowance related to utilization of losses in foreign jurisdictions and favorable permanent salt depletion deductions. The effective tax rate for the three months ended June 30, 2020 of 25.0% was higher than the 21% U.S. federal statutory rate primarily due to state taxes, foreign income taxes and favorable permanent salt depletion deductions, partially offset by foreign income inclusions and a net increase in the valuation allowance related to losses in foreign jurisdictions. The effective tax rate for the six months ended June 30, 2021 included a benefit from a net decrease in the valuation allowance related to deferred tax assets in foreign jurisdictions, a benefit associated with prior year tax positions, a benefit associated with stock-based compensation, an expense from remeasurement of deferred taxes due to an increase in our state effective tax rates and an expense from a change in tax contingencies. These factors resulted in a net $95.2 million tax benefit. After giving consideration to these items, the effective tax rate for the six months ended June 30, 2021 of 21.6% was higher than the 21% U.S. federal statutory rate primarily due to state taxes, foreign income inclusions and foreign income taxes, partially offset by a net decrease in the valuation allowance related to utilization of losses in foreign jurisdictions and favorable permanent salt depletion deductions. The effective tax rate for the six months ended June 30, 2020 included an expense associated with stock-based compensation, an expense associated with prior year tax positions and an expense from a change in tax contingencies. These factors resulted in a net $1.0 million tax expense. After giving consideration to these items, the effective tax rate for the six months ended June 30, 2020 of 25.2% was higher than the 21% U.S. federal statutory rate primarily due to state taxes, foreign income taxes and favorable permanent salt depletion deductions, partially offset by foreign income inclusions and a net increase in the valuation allowance related to losses in foreign jurisdictions. During the three months ended June 30, 2021, we released the valuation allowance related to deferred tax assets of our German operations that resulted in a net tax benefit of $103.8 million. As a result of significant taxable income during the first six months of 2021, our German operations reported cumulative income before tax (adjusted for permanent items) over the previous twelve quarters. Additionally, we project taxable income in our German operations for the remainder of 2021 and we expect that net operating loss carryovers and other deductible amounts in Germany will ultimately be realizable against future income. We concluded, based upon the preponderance of positive evidence over negative evidence and the anticipated ability to use the deferred tax assets, that it was more likely than not that the deferred tax assets in Germany would be realizable due to U.S. GAAP forecasted income. If there are unfavorable changes to actual operating results or to projections of future income, we may determine that it is more likely than not such deferred tax assets may not be realizable. As of June 30, 2021, we had $40.8 million of gross unrecognized tax benefits, which would have a net $40.6 million impact on the effective tax rate, if recognized. As of June 30, 2020, we had $22.0 million of gross unrecognized tax benefits, of which $21.8 million would have impacted the effective tax rate, if recognized. The amount of unrecognized tax benefits was as follows: June 30, 2021 2020 ($ in millions) Balance at beginning of year $ 21.3 $ 22.8 Increases for prior year tax positions 20.5 — Decreases for prior year tax positions (3.8) (1.8) Increases for current year tax positions 2.8 1.0 Balance at end of period $ 40.8 $ 22.0 Increases for prior year tax positions primarily are the result of ongoing discussions with tax auditors in a major foreign jurisdiction during the second quarter of 2021. In April 2021, the review of certain U.S. income tax claims by the Internal Revenue Service for the year 2016 was finalized which resulted in a $3.8 million income tax benefit related to favorable adjustments in uncertain tax positions for prior tax years. As of June 30, 2021, we believe it is reasonably possible that our total amount of unrecognized tax benefits will decrease by approximately $15.6 million over the next twelve months. The anticipated reduction primarily relates to settlements with taxing authorities and the expiration of federal, state and foreign statutes of limitation. We operate globally and file income tax returns in numerous jurisdictions. Our tax returns are subject to examination by various federal, state and local tax authorities. Examinations are ongoing in various states and foreign jurisdictions.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17 - 2020 U.S. state income tax 2012 - 2020 Canadian federal income tax 2013 - 2020 Brazil 2015 - 2020 Germany 2015 - 2020 China 2014 - 2020 The Netherlands 2015 -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NOTE 18.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condensed balance sheets and measure those instruments at fair value.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We actively manage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t June 30, 2021, we had outstanding forward contracts to buy foreign currency with a notional value of $270.8 million and to sell foreign currency with a notional value of $99.7 million. All of the currency derivatives expire within one year and are for U.S. dollar (USD) equivalents. The counterparties to the forward contracts are large financial institutions; however, the risk of loss to us in the event of nonperformance by a counterparty could be significant to our financial position or results of operations. At December 31, 2020, we had outstanding forward contracts to buy foreign currency with a notional value of $169.9 million and to sell foreign currency with a notional value of $113.6 million. At June 30, 2020, we had outstanding forward contracts to buy foreign currency with a notional value of $176.6 million and to sell foreign currency with a notional value of $111.7 million. Cash Flow Hedges For derivative instruments that are designated and qualify as a cash flow hedge, the change in fair value of the derivative is recognized as a component of other comprehensive income (loss) until the hedged item is recognized in earnings. We had the following notional amounts of outstanding commodity contracts that were entered into to hedge forecasted purchases: June 30, 2021 December 31, 2020 June 30, 2020 ($ in millions) Natural gas $ 57.3 $ 74.1 $ 59.3 Ethane 44.8 51.8 48.2 Metals 148.7 88.2 117.6 Total notional $ 250.8 $ 214.1 $ 225.1 As of June 30, 2021, the counterparties to these commodity contracts were Wells Fargo Bank, N.A., Citibank, N.A., JPMorgan Chase Bank, National Association and Bank of America Corporation, all of which are major financial institutions. We use cash flow hedges for certain raw material and energy costs such as copper, zinc, lead, ethane, electricity and natural gas to provide a measure of stability in managing our exposure to price fluctuations associated with forecasted purchases of raw materials and energy used in our manufacturing process. At June 30, 2021, we had open derivative contract positions through 2027. If all open futures contracts had been settled on June 30, 2021, we would have recognized a pretax gain of $59.0 million. If commodity prices were to remain at June 30, 2021 levels, approximately $33.6 million of deferred gains, net of tax, would be reclassified into earnings during the next twelve months. The actual effect on earnings will be dependent on actual commodity prices when the forecasted transactions occur. Fair Value Hedges We use interest rate swaps as a means of managing interest expense and floating interest rate exposure to optimal level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In August 2019, we terminated the interest rate swaps designated as fair value hedges which resulted in a loss of $2.3 million that was deferred as an offset to the carrying value of the related debt and was subsequently recognized to interest expense. In 2021, we redeemed the 2025 Notes, which resulted in recognition of the outstanding deferred swap loss. For the three months ended June 30, 2021 and June 30, 2020, $0.6 million and $0.1 million, respectively, and for the six months ended June 30, 2021 and June 30, 2020, $1.8 million and $0.2 million, respectively, of expense was recorded to interest expense on the accompanying condensed statements of operations related to these swap agreements. Financial Statement Impacts 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June 30, 2021 December 31, 2020 June 30, 2020 ($ in millions) Asset derivatives: Other current assets Derivatives designated as hedging instruments: Commodity contracts - gains $ 45.5 $ 25.0 $ 5.1 Commodity contracts - losses (1.3) (3.1) (2.8) Derivatives not designated as hedging instruments: Foreign exchange contracts - gains — 2.5 5.3 Foreign exchange contracts - losses — (0.2) (2.9) Total other current assets 44.2 24.2 4.7 Other assets Derivatives designated as hedging instruments: Commodity contracts - gains 14.9 7.4 3.0 Commodity contracts - losses — (0.2) (0.7) Total other assets 14.9 7.2 2.3 Total asset derivatives (1) $ 59.1 $ 31.4 $ 7.0 Liability derivatives: Accrued liabilities Derivatives designated as hedging instruments: Commodity contracts - losses $ 0.7 $ 1.4 $ 8.8 Commodity contracts - gains (0.7) (1.3) (2.4) Derivatives not designated as hedging instruments: Foreign exchange contracts - losses 6.5 — 1.3 Foreign exchange contracts - gains (0.4) — (0.1) Total accrued liabilities 6.1 0.1 7.6 Other liabilities Derivatives designated as hedging instruments: Commodity contracts - losses — 0.8 0.2 Commodity contracts - gains — (0.2) (0.1) Total other liabilities — 0.6 0.1 Total liability derivatives (1) $ 6.1 $ 0.7 $ 7.7 (1) Does not include the impact of cash collateral received from or provided to counterparties. The following table summarizes the effects of derivative instruments on our condensed statements of operations: Amount of Gain (Loss) Three Months Ended June 30, Six Months Ended June 30, Location of Gain (Loss) 2021 2020 2021 2020 Derivatives – Cash Flow Hedges ($ in millions) Recognized in other comprehensive loss: Commodity contracts ——— $ 41.8 $ 29.9 $ 163.8 $ (5.2) Reclassified from accumulated other comprehensive loss into income: Commodity contracts Cost of goods sold $ 20.4 $ (9.3) $ 133.2 $ (20.9) Derivatives – Fair Value Hedges Interest rate contracts Interest expense $ (0.6) $ (0.1) $ (1.8) $ (0.2) Derivatives Not Designated as Hedging Instruments Foreign exchange contracts Selling and administration $ (6.2) $ 0.6 $ (8.2) $ 7.1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June 30, 2021, December 31, 2020 and June 30, 2020,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19.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We evaluate our hierarchy disclosures each quarter. The following table summarizes the assets and liabilities measured at fair value in the condensed balance sheets: Fair Value Measurements Balance at June 30, 2021 Level 1 Level 2 Level 3 Total Assets ($ in millions) Commodity contracts $ — $ 59.1 $ — $ 59.1 Total Assets $ — $ 59.1 $ — $ 59.1 Liabilities Foreign exchange contracts $ — $ 6.1 $ — $ 6.1 Total Liabilities $ — $ 6.1 $ — $ 6.1 Balance at December 31, 2020 Assets Commodity contracts $ — $ 29.1 $ — $ 29.1 Foreign exchange contracts — 2.3 — 2.3 Total Assets $ — $ 31.4 $ — $ 31.4 Liabilities Commodity contracts $ — $ 0.7 $ — $ 0.7 Total Liabilities $ — $ 0.7 $ — $ 0.7 Balance at June 30, 2020 Assets Commodity contracts $ — $ 4.6 $ — $ 4.6 Foreign exchange contracts — 2.4 — 2.4 Total Assets $ — $ 7.0 $ — $ 7.0 Liabilities Commodity contracts $ — $ 6.5 $ — $ 6.5 Foreign exchange contracts — 1.2 — 1.2 Total Liabilities $ — $ 7.7 $ — $ 7.7 Commodity Contracts Commodity contract financial instruments were valued primarily based on prices and other relevant information observable in market transactions involving identical or comparable assets or liabilities including both forward and spot prices for commodities. We use commodity derivative contracts for certain raw materials and energy costs such as copper, zinc, lead, ethane, electricity and natural gas to provide a measure of stability in managing our exposure to price fluctuations. Foreign Currency Contracts Foreign currency contract financial instruments were valued primarily based on relevant information observable in market transactions involving identical or comparable assets or liabilities including both forward and spot prices for currencies. We enter into forward sales and purchase contracts to manage currency risk resulting from purchase and sale commitments denominated in foreign currencies. Financial Instruments The carrying values of cash and cash equivalents, accounts receivable and accounts payable approximated fair values due to the short-term maturities of these instruments. Since our long-term debt instruments may not be actively traded, the inputs used to measure the fair value of our long-term debt are based on current market rates for debt of similar risk and maturities and is classified as Level 2 in the fair value measurement hierarchy. As of June 30, 2021, December 31, 2020 and June 30, 2020, the fair value measurements of debt were $3,669.2 million, $4,177.2 million and $4,056.7 million, respectively. Nonrecurring Fair Value Measurements In addition to assets and liabilities that are recorded at fair value on a recurring basis, we record assets and liabilities at fair value on a nonrecurring basis as required by ASC 820. There were no assets or liabilities measured at fair value on a nonrecurring basis as of June 30, 2021, December 31, 2020 and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Schedule of Restructuring Reserve by Type of Cost</t>
        </is>
      </c>
      <c r="B4" s="4" t="inlineStr">
        <is>
          <t xml:space="preserve">The following table summarizes the 2021 and 2020 activities by major component of these restructuring actions and the remaining balances of accrued restructuring costs as of June 30, 2021 and 2020: Employee severance and related benefit costs Lease and other contract termination costs Facility exit costs Total ($ in millions) Balance at January 1, 2020 $ — $ 3.1 $ — $ 3.1 Restructuring charges: First quarter 0.1 0.1 1.5 1.7 Second quarter — — 1.7 1.7 Amounts utilized (0.1) (0.6) (3.2) (3.9) Balance at June 30, 2020 $ — $ 2.6 $ — $ 2.6 Balance at January 1, 2021 $ 1.8 $ 1.7 $ — $ 3.5 Restructuring charges: First quarter — 4.6 2.3 6.9 Second quarter 10.1 0.5 3.4 14.0 Amounts utilized (1.3) (0.7) (5.7) (7.7) Balance at June 30, 2021 $ 10.6 $ 6.1 $ — $ 16.7 </t>
        </is>
      </c>
    </row>
    <row r="5">
      <c r="A5" s="4" t="inlineStr">
        <is>
          <t>Cumulative Restructuring Charges by Type and Plan</t>
        </is>
      </c>
      <c r="B5" s="4" t="inlineStr">
        <is>
          <t xml:space="preserve">The following table summarizes the cumulative restructuring charges of these restructuring actions by major component through June 30, 2021: Chlor Alkali Products and Vinyls Corporate/other Total Plaquemine Plan McIntosh Plan Freeport 2021 Plan Freeport 2019 Plan Chlor Alkali 2016 Plan Productivity Plan ($ in millions) Write-off of equipment and facility $ — $ — $ — $ 58.9 $ 78.1 $ — $ 137.0 Employee severance and related benefit costs — — — 2.1 6.7 10.1 18.9 Facility exit costs — — 4.1 2.9 52.4 — 59.4 Employee relocation costs — — — — 1.7 — 1.7 Lease and other contract termination costs — 4.8 — — 42.5 — 47.3 Total cumulative restructuring charges $ — $ 4.8 $ 4.1 $ 63.9 $ 181.4 $ 10.1 $ 2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S (Tables)</t>
        </is>
      </c>
      <c r="B1" s="2" t="inlineStr">
        <is>
          <t>6 Months Ended</t>
        </is>
      </c>
    </row>
    <row r="2">
      <c r="B2" s="2" t="inlineStr">
        <is>
          <t>Jun. 30, 2021</t>
        </is>
      </c>
    </row>
    <row r="3">
      <c r="A3" s="3" t="inlineStr">
        <is>
          <t>Receivables [Abstract]</t>
        </is>
      </c>
    </row>
    <row r="4">
      <c r="A4" s="4" t="inlineStr">
        <is>
          <t>AR Facilities</t>
        </is>
      </c>
      <c r="B4" s="4" t="inlineStr">
        <is>
          <t xml:space="preserve">The following table summarizes the AR Facilities activity: June 30, 2021 2020 ($ in millions) Balance at beginning of year $ 48.8 $ 63.1 Gross receivables sold 487.3 457.5 Payments received from customers on sold accounts (450.4) (458.9) Balance at end of period $ 85.7 $ 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 Table</t>
        </is>
      </c>
      <c r="B4" s="4" t="inlineStr">
        <is>
          <t xml:space="preserve">Inventories consisted of the following: June 30, 2021 December 31, June 30, 2020 ($ in millions) Supplies $ 115.0 $ 113.8 $ 111.6 Raw materials 145.1 116.3 64.6 Work in process 145.1 133.2 94.0 Finished goods 420.9 359.6 392.7 Inventories excluding LIFO reserve 826.1 722.9 662.9 LIFO reserve (89.6) (48.2) (43.8) Inventories, net $ 736.5 $ 674.7 $ 6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USD ($) shares in Millions, $ in Millions</t>
        </is>
      </c>
      <c r="B1" s="2" t="inlineStr">
        <is>
          <t>Jun. 30, 2021</t>
        </is>
      </c>
      <c r="C1" s="2" t="inlineStr">
        <is>
          <t>Dec. 31, 2020</t>
        </is>
      </c>
      <c r="D1" s="2" t="inlineStr">
        <is>
          <t>Jun. 30, 2020</t>
        </is>
      </c>
    </row>
    <row r="2">
      <c r="A2" s="3" t="inlineStr">
        <is>
          <t>Assets</t>
        </is>
      </c>
    </row>
    <row r="3">
      <c r="A3" s="4" t="inlineStr">
        <is>
          <t>Accumulated depreciation</t>
        </is>
      </c>
      <c r="B3" s="6" t="n">
        <v>3893.8</v>
      </c>
      <c r="C3" s="6" t="n">
        <v>3719.8</v>
      </c>
      <c r="D3" s="6" t="n">
        <v>3484.9</v>
      </c>
    </row>
    <row r="4">
      <c r="A4" s="3" t="inlineStr">
        <is>
          <t>Shareholders' equity:</t>
        </is>
      </c>
    </row>
    <row r="5">
      <c r="A5" s="4" t="inlineStr">
        <is>
          <t>Common stock, par value</t>
        </is>
      </c>
      <c r="B5" s="8" t="n">
        <v>1</v>
      </c>
      <c r="C5" s="8" t="n">
        <v>1</v>
      </c>
      <c r="D5" s="8" t="n">
        <v>1</v>
      </c>
    </row>
    <row r="6">
      <c r="A6" s="4" t="inlineStr">
        <is>
          <t>Common stock, authorized (in shares)</t>
        </is>
      </c>
      <c r="B6" s="5" t="n">
        <v>240</v>
      </c>
      <c r="C6" s="5" t="n">
        <v>240</v>
      </c>
      <c r="D6" s="5" t="n">
        <v>240</v>
      </c>
    </row>
    <row r="7">
      <c r="A7" s="4" t="inlineStr">
        <is>
          <t>Common stock, issued</t>
        </is>
      </c>
      <c r="B7" s="7" t="n">
        <v>160.5</v>
      </c>
      <c r="C7" s="5" t="n">
        <v>158</v>
      </c>
      <c r="D7" s="7" t="n">
        <v>157.9</v>
      </c>
    </row>
    <row r="8">
      <c r="A8" s="4" t="inlineStr">
        <is>
          <t>Common stock, outstanding</t>
        </is>
      </c>
      <c r="B8" s="7" t="n">
        <v>160.5</v>
      </c>
      <c r="C8" s="5" t="n">
        <v>158</v>
      </c>
      <c r="D8" s="7" t="n">
        <v>1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Assets</t>
        </is>
      </c>
      <c r="B4" s="4" t="inlineStr">
        <is>
          <t xml:space="preserve">Included in other assets were the following: June 30, 2021 December 31, 2020 June 30, 2020 ($ in millions) Supply contracts $ 1,091.0 $ 1,122.9 $ 1,137.9 Other 74.9 68.4 41.8 Other assets $ 1,165.9 $ 1,191.3 $ 1,1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Changes in the carrying value of goodwill were as follows: Chlor Alkali Products and Vinyls Epoxy Total ($ in millions) Balance at January 1, 2020 $ 1,832.7 $ 287.0 $ 2,119.7 Foreign currency translation adjustment — — — Balance at June 30, 2020 $ 1,832.7 $ 287.0 $ 2,119.7 Balance at January 1, 2021 (1) $ 1,275.3 $ 144.9 $ 1,420.2 Foreign currency translation adjustment — — — Balance at June 30, 2021 (1) $ 1,275.3 $ 144.9 $ 1,420.2 (1) The Chlor Alkali Products and Vinyls, Epoxy and total goodwill balances are net of $557.6 million, $142.2 million and $699.8 million of accumulated impairment losses recorded during the third quarter of 2020.</t>
        </is>
      </c>
    </row>
    <row r="5">
      <c r="A5" s="4" t="inlineStr">
        <is>
          <t>Schedule of Finite-Lived Intangible Assets</t>
        </is>
      </c>
      <c r="B5" s="4" t="inlineStr">
        <is>
          <t xml:space="preserve">Intangible assets consisted of the following: June 30, 2021 December 31, 2020 June 30, 2020 Gross Amount Accumulated Amortization Net Gross Amount Accumulated Amortization Net Gross Amount Accumulated Amortization Net ($ in millions) Customers, customer contracts and relationships $ 678.2 $ (336.3) $ 341.9 $ 681.0 $ (312.5) $ 368.5 $ 673.3 $ (285.3) $ 388.0 Trade name — — — — — — 7.0 (6.7) 0.3 Acquired technology 94.5 (71.9) 22.6 95.0 (65.3) 29.7 85.1 (57.7) 27.4 Other 1.8 (0.6) 1.2 1.8 (0.6) 1.2 1.8 (0.6) 1.2 Total intangible assets $ 774.5 $ (408.8) $ 365.7 $ 777.8 $ (378.4) $ 399.4 $ 767.2 $ (350.3) $ 4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Basic and Diluted Earnings Per Share Table</t>
        </is>
      </c>
      <c r="B4" s="4" t="inlineStr">
        <is>
          <t xml:space="preserve"> Three Months Ended June 30, Six Months Ended June 30, 2021 2020 2021 2020 Computation of Net Income (Loss) per Share (In millions, except per share data) Net income (loss) $ 355.8 $ (120.1) $ 599.4 $ (200.1) Basic shares 159.9 157.9 159.2 157.8 Basic net income (loss) per share $ 2.23 $ (0.76) $ 3.77 $ (1.27) Diluted shares: Basic shares 159.9 157.9 159.2 157.8 Stock-based compensation 3.9 — 3.1 — Diluted shares 163.8 157.9 162.3 157.8 Diluted net income (loss) per share $ 2.17 $ (0.76) $ 3.69 $ (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NVIRONMENTAL (Tables)</t>
        </is>
      </c>
      <c r="B1" s="2" t="inlineStr">
        <is>
          <t>6 Months Ended</t>
        </is>
      </c>
    </row>
    <row r="2">
      <c r="B2" s="2" t="inlineStr">
        <is>
          <t>Jun. 30, 2021</t>
        </is>
      </c>
    </row>
    <row r="3">
      <c r="A3" s="3" t="inlineStr">
        <is>
          <t>Environmental Remediation Obligations [Abstract]</t>
        </is>
      </c>
    </row>
    <row r="4">
      <c r="A4" s="4" t="inlineStr">
        <is>
          <t>Environmental Provisions Charged to Income [Table Text Block]</t>
        </is>
      </c>
      <c r="B4" s="4" t="inlineStr">
        <is>
          <t xml:space="preserve">Environmental provisions charged to income, which are included in costs of goods sold, were as follows: Three Months Ended June 30, Six Months Ended June 30, 2021 2020 2021 2020 ($ in millions) Provisions charged to income $ 4.7 $ 2.8 $ 7.2 $ 5.4 Recoveries for costs incurred and expensed — — (2.2) — Environmental expense $ 4.7 $ 2.8 $ 5.0 $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Activity included in accumulated other comprehensive loss table</t>
        </is>
      </c>
      <c r="B4" s="4" t="inlineStr">
        <is>
          <t>The following table represents the activity included in accumulated other comprehensive loss: Foreign Currency Translation Adjustment (net of taxes) Unrealized (Losses) Gains on Derivative Contracts (net of taxes) Pension and Other Postretirement Benefits (net of taxes) Accumulated Other Comprehensive Loss ($ in millions) Balance at January 1, 2020 $ (8.4) $ (13.6) $ (781.4) $ (803.4) Unrealized (losses) gains: First quarter (9.0) (35.1) — (44.1) Second quarter 8.2 29.9 — 38.1 Reclassification adjustments of losses into income: First quarter — 11.6 11.9 23.5 Second quarter — 9.3 11.6 20.9 Tax benefit (provision): First quarter — 5.6 (2.7) 2.9 Second quarter — (9.2) (2.6) (11.8) Net change (0.8) 12.1 18.2 29.5 Balance at June 30, 2020 $ (9.2) $ (1.5) $ (763.2) $ (773.9) Balance at January 1, 2021 $ 19.4 $ 21.4 $ (730.7) $ (689.9) Unrealized (losses) gains: First quarter (11.4) 122.0 — 110.6 Second quarter 2.4 41.8 — 44.2 Reclassification adjustments of (gains) losses into income: First quarter — (112.8) 13.7 (99.1) Second quarter — (20.4) 13.7 (6.7) Tax provision: First quarter — (2.2) (3.1) (5.3) Second quarter — (5.1) (3.0) (8.1) Net change (9.0) 23.3 21.3 35.6 Balance at June 30, 2021 $ 10.4 $ 44.7 $ (709.4) $ (65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Information</t>
        </is>
      </c>
      <c r="B4" s="4" t="inlineStr">
        <is>
          <t xml:space="preserve"> Three Months Ended June 30, Six Months Ended June 30, 2021 2020 2021 2020 Sales: ($ in millions) Chlor Alkali Products and Vinyls $ 967.3 $ 651.2 $ 1,834.3 $ 1,411.1 Epoxy 850.0 397.4 1,512.6 874.6 Winchester 404.0 192.6 793.2 380.6 Total sales $ 2,221.3 $ 1,241.2 $ 4,140.1 $ 2,666.3 Income (loss) before taxes: Chlor Alkali Products and Vinyls $ 168.9 $ (57.0) $ 440.0 $ (91.3) Epoxy 165.3 (13.0) 230.5 (1.3) Winchester 109.9 16.0 195.0 26.5 Corporate/other: Environmental expense (4.7) (2.8) (5.0) (5.4) Other corporate and unallocated costs (30.9) (37.4) (63.9) (68.5) Restructuring charges (14.0) (1.7) (20.9) (3.4) Other operating income 0.5 0.1 0.5 0.1 Interest expense (65.9) (69.4) (150.4) (132.5) Interest income — 0.2 0.1 0.3 Non-operating pension income 8.2 4.9 17.5 9.5 Income (loss) before taxes $ 337.3 $ (160.1) $ 643.4 $ (266.0)</t>
        </is>
      </c>
    </row>
    <row r="5">
      <c r="A5" s="4" t="inlineStr">
        <is>
          <t>Disaggregation of Revenue</t>
        </is>
      </c>
      <c r="B5" s="4" t="inlineStr">
        <is>
          <t xml:space="preserve"> Three Months Ended June 30, Six Months Ended June 30, 2021 2020 2021 2020 Sales by geography: ($ in millions) Chlor Alkali Products and Vinyls United States $ 713.6 $ 450.3 $ 1,290.6 $ 984.2 Europe 39.4 26.8 68.9 57.0 Other foreign 214.3 174.1 474.8 369.9 Total Chlor Alkali Products and Vinyls 967.3 651.2 1,834.3 1,411.1 Epoxy United States 253.6 122.5 411.9 281.3 Europe 403.8 140.4 723.8 334.8 Other foreign 192.6 134.5 376.9 258.5 Total Epoxy 850.0 397.4 1,512.6 874.6 Winchester United States 373.6 178.6 738.6 352.7 Europe 6.3 2.3 10.1 4.8 Other foreign 24.1 11.7 44.5 23.1 Total Winchester 404.0 192.6 793.2 380.6 Total United States 1,340.8 751.4 2,441.1 1,618.2 Europe 449.5 169.5 802.8 396.6 Other foreign 431.0 320.3 896.2 651.5 Total sales $ 2,221.3 $ 1,241.2 $ 4,140.1 $ 2,666.3 Three Months Ended June 30, Six Months Ended June 30, 2021 2020 2021 2020 Sales by product line: ($ in millions) Chlor Alkali Products and Vinyls Caustic soda $ 400.8 $ 320.2 $ 747.8 $ 680.4 Chlorine, chlorine-derivatives and other co-products 566.5 331.0 1,086.5 730.7 Total Chlor Alkali Products and Vinyls 967.3 651.2 1,834.3 1,411.1 Epoxy Aromatics and allylics 366.5 167.0 678.5 384.4 Epoxy resins 483.5 230.4 834.1 490.2 Total Epoxy 850.0 397.4 1,512.6 874.6 Winchester Commercial 281.5 135.6 542.5 262.7 Military and law enforcement 122.5 57.0 250.7 117.9 Total Winchester 404.0 192.6 793.2 380.6 Total sales $ 2,221.3 $ 1,241.2 $ 4,140.1 $ 2,6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based compensation expense</t>
        </is>
      </c>
      <c r="B4" s="4" t="inlineStr">
        <is>
          <t xml:space="preserve">Stock-based compensation expense was as follows: Three Months Ended June 30, Six Months Ended June 30, 2021 2020 2021 2020 ($ in millions) Stock-based compensation $ 7.2 $ 4.3 $ 11.9 $ 6.3 Mark-to-market adjustments 6.0 (0.1) 14.1 (3.1) Total expense $ 13.2 $ 4.2 $ 26.0 $ 3.2 </t>
        </is>
      </c>
    </row>
    <row r="5">
      <c r="A5" s="4" t="inlineStr">
        <is>
          <t>Schedule of fair value of stock options granted valuation assumptions</t>
        </is>
      </c>
      <c r="B5" s="4" t="inlineStr">
        <is>
          <t>The fair value of each stock option granted, which typically vests ratably over three years, but not less than one year, was estimated on the date of grant, using the Black-Scholes option-pricing model with the following weighted-average assumptions: Grant date 2021 Dividend yield 2.76 % Risk-free interest rate 0.94 % Expected volatility of Olin common stock 44 % Expected life (years) 7.0 Weighted-average grant fair value (per option) $ 9.91 Weighted-average exercise price $ 28.99 Options granted 1,094,700</t>
        </is>
      </c>
    </row>
    <row r="6">
      <c r="A6" s="4" t="inlineStr">
        <is>
          <t>Schedule of fair value of performance share awards granted valuation assumptions</t>
        </is>
      </c>
      <c r="B6" s="4" t="inlineStr">
        <is>
          <t>The fair value of each performance stock award based on TSR was estimated on the date of grant, using a Monte Carlo simulation model with the following weighted average assumptions: Grant date 2021 Risk-free interest rate 0.23 % Expected volatility of Olin common stock 55 % Expected average volatility of peer companies 50 % Average correlation coefficient of peer companies 0.50 Expected life (years) 3.0 Grant date fair value (TSR based award) $ 39.96 Grant date fair value (net income based award) $ 28.99 Awards granted 248,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During 2021, activity of our debt outstanding included: Long-term Debt Borrowings (Repayments) Loss on Debt Extinguishment (1) Six Months Ended June 30, 2021 Three Months Ended June 30, 2021 Six Months Ended June 30, 2021 Debt Instrument ($ in millions) Borrowings: Senior Secured Term Loans $ 315.0 Receivables Financing Agreement 50.0 Total borrowings $ 365.0 Repayments: 10.00% senior notes due 2025 $ (500.0) $ 11.3 $ 30.9 9.75% senior notes due 2023 (120.0) — 3.7 5.625% senior notes due 2029 (26.5) 2.9 2.9 5.00% senior notes due 2030 (8.0) 0.6 0.6 Senior Secured Term Loans (150.0) 0.6 0.8 Receivables Financing Agreement (50.0) — — Finance leases (0.7) — — Total repayments $ (855.2) $ 15.4 $ 38.9 Long-term debt repayments, net $ (490.2) (1) Loss on debt extinguishment is included as interest expense in the condensed statements of operations. The loss includes the payment of bond redemption premiums of $12.3 million and $31.0 million for the three and six months ended June 30, 2021, respectively, as well as the write-off of deferred debt issuance costs and recognition of deferred fair value interest rate swap losses of $3.1 million and $7.9 million for the three and six months ended June 30, 2021, respectively, associated with the optional prepayment of existing debt. The cash payments related to the early redemption premiums for the debt extinguishments are classified as cash outflows from financing activities on the condensed statement of cash flows for the six months ended June 30, 2021. The condensed statement of cash flows reflects a correction to the loss on debt extinguishment and early redemption premiums from the previously issued condensed statement of cash flows for the three months ended March 31, 2021, which increased cash flows from net operating activities and decreased cash flows from net financing activities by $18.7 million. During the fourth quarter of 2021, the previously issued statement of cash flows for the year ended December 31, 2020 will reflect the correction of previously presented early redemption premiums, which will increase cash flows from net operating activities and decrease cash flows from net financing activities by $14.6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RETIREMENT BENEFITS (Tables)</t>
        </is>
      </c>
      <c r="B1" s="2" t="inlineStr">
        <is>
          <t>6 Months Ended</t>
        </is>
      </c>
    </row>
    <row r="2">
      <c r="B2" s="2" t="inlineStr">
        <is>
          <t>Jun. 30, 2021</t>
        </is>
      </c>
    </row>
    <row r="3">
      <c r="A3" s="3" t="inlineStr">
        <is>
          <t>Retirement Benefits [Abstract]</t>
        </is>
      </c>
    </row>
    <row r="4">
      <c r="A4" s="4" t="inlineStr">
        <is>
          <t>Components of Net Periodic Benefit (Income) Cost</t>
        </is>
      </c>
      <c r="B4" s="4" t="inlineStr">
        <is>
          <t xml:space="preserve">Pension Benefits Other Postretirement Benefits Three Months Ended June 30, Three Months Ended June 30, 2021 2020 2021 2020 Components of Net Periodic Benefit (Income) Cost ($ in millions) Service cost $ 2.8 $ 2.7 $ 0.3 $ 0.4 Interest cost 12.8 18.8 0.3 0.3 Expected return on plans’ assets (35.0) (35.6) — — Amortization of prior service cost (0.2) — 0.1 — Recognized actuarial loss 13.2 11.1 0.6 0.5 Net periodic benefit (income) cost $ (6.4) $ (3.0) $ 1.3 $ 1.2 Pension Benefits Other Postretirement Benefits Six Months Ended June 30, Six Months Ended June 30, 2021 2020 2021 2020 Components of Net Periodic Benefit (Income) Cost ($ in millions) Service cost $ 5.8 $ 5.7 $ 0.7 $ 0.7 Interest cost 25.6 37.5 0.6 0.7 Expected return on plans’ assets (71.1) (71.2) — — Amortization of prior service cost (0.3) — 0.1 — Recognized actuarial loss 26.3 22.3 1.3 1.2 Net periodic benefit (income) cost $ (13.7) $ (5.7) $ 2.7 $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Unrecognized Tax Benefits</t>
        </is>
      </c>
      <c r="B4" s="4" t="inlineStr">
        <is>
          <t xml:space="preserve">The amount of unrecognized tax benefits was as follows: June 30, 2021 2020 ($ in millions) Balance at beginning of year $ 21.3 $ 22.8 Increases for prior year tax positions 20.5 — Decreases for prior year tax positions (3.8) (1.8) Increases for current year tax positions 2.8 1.0 Balance at end of period $ 40.8 $ 22.0 </t>
        </is>
      </c>
    </row>
    <row r="5">
      <c r="A5" s="4" t="inlineStr">
        <is>
          <t>Tax Returns Subject to Examination</t>
        </is>
      </c>
      <c r="B5" s="4" t="inlineStr">
        <is>
          <t>For our primary tax jurisdictions, the tax years that remain subject to examination are as follows: Tax Years U.S. federal income tax 2017 - 2020 U.S. state income tax 2012 - 2020 Canadian federal income tax 2013 - 2020 Brazil 2015 - 2020 Germany 2015 - 2020 China 2014 - 2020 The Netherlands 2015 -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2221.3</v>
      </c>
      <c r="C4" s="6" t="n">
        <v>1241.2</v>
      </c>
      <c r="D4" s="6" t="n">
        <v>4140.1</v>
      </c>
      <c r="E4" s="6" t="n">
        <v>2666.3</v>
      </c>
    </row>
    <row r="5">
      <c r="A5" s="3" t="inlineStr">
        <is>
          <t>Operating expenses:</t>
        </is>
      </c>
    </row>
    <row r="6">
      <c r="A6" s="4" t="inlineStr">
        <is>
          <t>Cost of goods sold</t>
        </is>
      </c>
      <c r="B6" s="7" t="n">
        <v>1712.2</v>
      </c>
      <c r="C6" s="7" t="n">
        <v>1235.7</v>
      </c>
      <c r="D6" s="5" t="n">
        <v>3136</v>
      </c>
      <c r="E6" s="7" t="n">
        <v>2609.9</v>
      </c>
    </row>
    <row r="7">
      <c r="A7" s="4" t="inlineStr">
        <is>
          <t>Selling and administration</t>
        </is>
      </c>
      <c r="B7" s="7" t="n">
        <v>100.6</v>
      </c>
      <c r="C7" s="7" t="n">
        <v>99.7</v>
      </c>
      <c r="D7" s="7" t="n">
        <v>207.5</v>
      </c>
      <c r="E7" s="7" t="n">
        <v>196.4</v>
      </c>
    </row>
    <row r="8">
      <c r="A8" s="4" t="inlineStr">
        <is>
          <t>Restructuring charges</t>
        </is>
      </c>
      <c r="B8" s="5" t="n">
        <v>14</v>
      </c>
      <c r="C8" s="7" t="n">
        <v>1.7</v>
      </c>
      <c r="D8" s="7" t="n">
        <v>20.9</v>
      </c>
      <c r="E8" s="7" t="n">
        <v>3.4</v>
      </c>
    </row>
    <row r="9">
      <c r="A9" s="4" t="inlineStr">
        <is>
          <t>Other operating income</t>
        </is>
      </c>
      <c r="B9" s="7" t="n">
        <v>0.5</v>
      </c>
      <c r="C9" s="7" t="n">
        <v>0.1</v>
      </c>
      <c r="D9" s="7" t="n">
        <v>0.5</v>
      </c>
      <c r="E9" s="7" t="n">
        <v>0.1</v>
      </c>
    </row>
    <row r="10">
      <c r="A10" s="4" t="inlineStr">
        <is>
          <t>Operating income (loss)</t>
        </is>
      </c>
      <c r="B10" s="5" t="n">
        <v>395</v>
      </c>
      <c r="C10" s="7" t="n">
        <v>-95.8</v>
      </c>
      <c r="D10" s="7" t="n">
        <v>776.2</v>
      </c>
      <c r="E10" s="7" t="n">
        <v>-143.3</v>
      </c>
    </row>
    <row r="11">
      <c r="A11" s="4" t="inlineStr">
        <is>
          <t>Interest expense</t>
        </is>
      </c>
      <c r="B11" s="7" t="n">
        <v>65.90000000000001</v>
      </c>
      <c r="C11" s="7" t="n">
        <v>69.40000000000001</v>
      </c>
      <c r="D11" s="7" t="n">
        <v>150.4</v>
      </c>
      <c r="E11" s="7" t="n">
        <v>132.5</v>
      </c>
    </row>
    <row r="12">
      <c r="A12" s="4" t="inlineStr">
        <is>
          <t>Interest income</t>
        </is>
      </c>
      <c r="B12" s="5" t="n">
        <v>0</v>
      </c>
      <c r="C12" s="7" t="n">
        <v>0.2</v>
      </c>
      <c r="D12" s="7" t="n">
        <v>0.1</v>
      </c>
      <c r="E12" s="7" t="n">
        <v>0.3</v>
      </c>
    </row>
    <row r="13">
      <c r="A13" s="4" t="inlineStr">
        <is>
          <t>Non-operating pension income</t>
        </is>
      </c>
      <c r="B13" s="7" t="n">
        <v>-8.199999999999999</v>
      </c>
      <c r="C13" s="7" t="n">
        <v>-4.9</v>
      </c>
      <c r="D13" s="7" t="n">
        <v>-17.5</v>
      </c>
      <c r="E13" s="7" t="n">
        <v>-9.5</v>
      </c>
    </row>
    <row r="14">
      <c r="A14" s="4" t="inlineStr">
        <is>
          <t>Income (loss) before taxes</t>
        </is>
      </c>
      <c r="B14" s="7" t="n">
        <v>337.3</v>
      </c>
      <c r="C14" s="7" t="n">
        <v>-160.1</v>
      </c>
      <c r="D14" s="7" t="n">
        <v>643.4</v>
      </c>
      <c r="E14" s="5" t="n">
        <v>-266</v>
      </c>
    </row>
    <row r="15">
      <c r="A15" s="4" t="inlineStr">
        <is>
          <t>Income tax (benefit) provision</t>
        </is>
      </c>
      <c r="B15" s="7" t="n">
        <v>-18.5</v>
      </c>
      <c r="C15" s="5" t="n">
        <v>-40</v>
      </c>
      <c r="D15" s="5" t="n">
        <v>44</v>
      </c>
      <c r="E15" s="7" t="n">
        <v>-65.90000000000001</v>
      </c>
    </row>
    <row r="16">
      <c r="A16" s="4" t="inlineStr">
        <is>
          <t>Net income (loss)</t>
        </is>
      </c>
      <c r="B16" s="6" t="n">
        <v>355.8</v>
      </c>
      <c r="C16" s="6" t="n">
        <v>-120.1</v>
      </c>
      <c r="D16" s="6" t="n">
        <v>599.4</v>
      </c>
      <c r="E16" s="6" t="n">
        <v>-200.1</v>
      </c>
    </row>
    <row r="17">
      <c r="A17" s="3" t="inlineStr">
        <is>
          <t>Net income (loss) per common share:</t>
        </is>
      </c>
    </row>
    <row r="18">
      <c r="A18" s="4" t="inlineStr">
        <is>
          <t>Basic</t>
        </is>
      </c>
      <c r="B18" s="9" t="n">
        <v>2.23</v>
      </c>
      <c r="C18" s="9" t="n">
        <v>-0.76</v>
      </c>
      <c r="D18" s="9" t="n">
        <v>3.77</v>
      </c>
      <c r="E18" s="9" t="n">
        <v>-1.27</v>
      </c>
    </row>
    <row r="19">
      <c r="A19" s="4" t="inlineStr">
        <is>
          <t>Diluted</t>
        </is>
      </c>
      <c r="B19" s="9" t="n">
        <v>2.17</v>
      </c>
      <c r="C19" s="9" t="n">
        <v>-0.76</v>
      </c>
      <c r="D19" s="9" t="n">
        <v>3.69</v>
      </c>
      <c r="E19" s="9" t="n">
        <v>-1.27</v>
      </c>
    </row>
    <row r="20">
      <c r="A20" s="3" t="inlineStr">
        <is>
          <t>Average common shares outstanding:</t>
        </is>
      </c>
    </row>
    <row r="21">
      <c r="A21" s="4" t="inlineStr">
        <is>
          <t>Basic</t>
        </is>
      </c>
      <c r="B21" s="7" t="n">
        <v>159.9</v>
      </c>
      <c r="C21" s="7" t="n">
        <v>157.9</v>
      </c>
      <c r="D21" s="7" t="n">
        <v>159.2</v>
      </c>
      <c r="E21" s="7" t="n">
        <v>157.8</v>
      </c>
    </row>
    <row r="22">
      <c r="A22" s="4" t="inlineStr">
        <is>
          <t>Diluted</t>
        </is>
      </c>
      <c r="B22" s="7" t="n">
        <v>163.8</v>
      </c>
      <c r="C22" s="7" t="n">
        <v>157.9</v>
      </c>
      <c r="D22" s="7" t="n">
        <v>162.3</v>
      </c>
      <c r="E22" s="7" t="n">
        <v>1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 xml:space="preserve">We had the following notional amounts of outstanding commodity contracts that were entered into to hedge forecasted purchases: June 30, 2021 December 31, 2020 June 30, 2020 ($ in millions) Natural gas $ 57.3 $ 74.1 $ 59.3 Ethane 44.8 51.8 48.2 Metals 148.7 88.2 117.6 Total notional $ 250.8 $ 214.1 $ 225.1 </t>
        </is>
      </c>
    </row>
    <row r="5">
      <c r="A5" s="4" t="inlineStr">
        <is>
          <t>Summary of location and fair value of derivative instruments on condensed balance sheets</t>
        </is>
      </c>
      <c r="B5" s="4" t="inlineStr">
        <is>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June 30, 2021 December 31, 2020 June 30, 2020 ($ in millions) Asset derivatives: Other current assets Derivatives designated as hedging instruments: Commodity contracts - gains $ 45.5 $ 25.0 $ 5.1 Commodity contracts - losses (1.3) (3.1) (2.8) Derivatives not designated as hedging instruments: Foreign exchange contracts - gains — 2.5 5.3 Foreign exchange contracts - losses — (0.2) (2.9) Total other current assets 44.2 24.2 4.7 Other assets Derivatives designated as hedging instruments: Commodity contracts - gains 14.9 7.4 3.0 Commodity contracts - losses — (0.2) (0.7) Total other assets 14.9 7.2 2.3 Total asset derivatives (1) $ 59.1 $ 31.4 $ 7.0 Liability derivatives: Accrued liabilities Derivatives designated as hedging instruments: Commodity contracts - losses $ 0.7 $ 1.4 $ 8.8 Commodity contracts - gains (0.7) (1.3) (2.4) Derivatives not designated as hedging instruments: Foreign exchange contracts - losses 6.5 — 1.3 Foreign exchange contracts - gains (0.4) — (0.1) Total accrued liabilities 6.1 0.1 7.6 Other liabilities Derivatives designated as hedging instruments: Commodity contracts - losses — 0.8 0.2 Commodity contracts - gains — (0.2) (0.1) Total other liabilities — 0.6 0.1 Total liability derivatives (1) $ 6.1 $ 0.7 $ 7.7 (1) Does not include the impact of cash collateral received from or provided to counterparties.</t>
        </is>
      </c>
    </row>
    <row r="6">
      <c r="A6" s="4" t="inlineStr">
        <is>
          <t>Summary of effects of derivative instruments on condensed statements of income</t>
        </is>
      </c>
      <c r="B6" s="4" t="inlineStr">
        <is>
          <t xml:space="preserve">The following table summarizes the effects of derivative instruments on our condensed statements of operations: Amount of Gain (Loss) Three Months Ended June 30, Six Months Ended June 30, Location of Gain (Loss) 2021 2020 2021 2020 Derivatives – Cash Flow Hedges ($ in millions) Recognized in other comprehensive loss: Commodity contracts ——— $ 41.8 $ 29.9 $ 163.8 $ (5.2) Reclassified from accumulated other comprehensive loss into income: Commodity contracts Cost of goods sold $ 20.4 $ (9.3) $ 133.2 $ (20.9) Derivatives – Fair Value Hedges Interest rate contracts Interest expense $ (0.6) $ (0.1) $ (1.8) $ (0.2) Derivatives Not Designated as Hedging Instruments Foreign exchange contracts Selling and administration $ (6.2) $ 0.6 $ (8.2) $ 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Table of financial instruments measured at fair value</t>
        </is>
      </c>
      <c r="B4" s="4" t="inlineStr">
        <is>
          <t xml:space="preserve">The following table summarizes the assets and liabilities measured at fair value in the condensed balance sheets: Fair Value Measurements Balance at June 30, 2021 Level 1 Level 2 Level 3 Total Assets ($ in millions) Commodity contracts $ — $ 59.1 $ — $ 59.1 Total Assets $ — $ 59.1 $ — $ 59.1 Liabilities Foreign exchange contracts $ — $ 6.1 $ — $ 6.1 Total Liabilities $ — $ 6.1 $ — $ 6.1 Balance at December 31, 2020 Assets Commodity contracts $ — $ 29.1 $ — $ 29.1 Foreign exchange contracts — 2.3 — 2.3 Total Assets $ — $ 31.4 $ — $ 31.4 Liabilities Commodity contracts $ — $ 0.7 $ — $ 0.7 Total Liabilities $ — $ 0.7 $ — $ 0.7 Balance at June 30, 2020 Assets Commodity contracts $ — $ 4.6 $ — $ 4.6 Foreign exchange contracts — 2.4 — 2.4 Total Assets $ — $ 7.0 $ — $ 7.0 Liabilities Commodity contracts $ — $ 6.5 $ — $ 6.5 Foreign exchange contracts — 1.2 — 1.2 Total Liabilities $ — $ 7.7 $ — $ 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5" customWidth="1" min="14" max="14"/>
    <col width="15" customWidth="1" min="15" max="15"/>
    <col width="15" customWidth="1" min="16" max="16"/>
  </cols>
  <sheetData>
    <row r="1">
      <c r="A1" s="1" t="inlineStr">
        <is>
          <t>RESTRUCTURING CHARGES (Details 1) $ in Millions</t>
        </is>
      </c>
      <c r="B1" s="2" t="inlineStr">
        <is>
          <t>1 Months Ended</t>
        </is>
      </c>
      <c r="C1" s="2" t="inlineStr">
        <is>
          <t>3 Months Ended</t>
        </is>
      </c>
      <c r="G1" s="2" t="inlineStr">
        <is>
          <t>4 Months Ended</t>
        </is>
      </c>
      <c r="H1" s="2" t="inlineStr">
        <is>
          <t>5 Months Ended</t>
        </is>
      </c>
      <c r="I1" s="2" t="inlineStr">
        <is>
          <t>6 Months Ended</t>
        </is>
      </c>
      <c r="K1" s="2" t="inlineStr">
        <is>
          <t>19 Months Ended</t>
        </is>
      </c>
      <c r="L1" s="2" t="inlineStr">
        <is>
          <t>63 Months Ended</t>
        </is>
      </c>
    </row>
    <row r="2">
      <c r="B2" s="2" t="inlineStr">
        <is>
          <t>Jun. 30, 2021USD ($)</t>
        </is>
      </c>
      <c r="C2" s="2" t="inlineStr">
        <is>
          <t>Jun. 30, 2021USD ($)</t>
        </is>
      </c>
      <c r="D2" s="2" t="inlineStr">
        <is>
          <t>Mar. 31, 2021USD ($)</t>
        </is>
      </c>
      <c r="E2" s="2" t="inlineStr">
        <is>
          <t>Jun. 30, 2020USD ($)</t>
        </is>
      </c>
      <c r="F2" s="2" t="inlineStr">
        <is>
          <t>Mar. 31, 2020USD ($)</t>
        </is>
      </c>
      <c r="G2" s="2" t="inlineStr">
        <is>
          <t>Jun. 30, 2021USD ($)</t>
        </is>
      </c>
      <c r="H2" s="2" t="inlineStr">
        <is>
          <t>Jun. 30, 2021USD ($)</t>
        </is>
      </c>
      <c r="I2" s="2" t="inlineStr">
        <is>
          <t>Jun. 30, 2021USD ($)</t>
        </is>
      </c>
      <c r="J2" s="2" t="inlineStr">
        <is>
          <t>Jun. 30, 2020USD ($)</t>
        </is>
      </c>
      <c r="K2" s="2" t="inlineStr">
        <is>
          <t>Jun. 30, 2021USD ($)</t>
        </is>
      </c>
      <c r="L2" s="2" t="inlineStr">
        <is>
          <t>Jun. 30, 2021USD ($)</t>
        </is>
      </c>
      <c r="M2" s="2" t="inlineStr">
        <is>
          <t>May 18, 2021T</t>
        </is>
      </c>
      <c r="N2" s="2" t="inlineStr">
        <is>
          <t>Mar. 15, 2021T</t>
        </is>
      </c>
      <c r="O2" s="2" t="inlineStr">
        <is>
          <t>Dec. 11, 2019T</t>
        </is>
      </c>
      <c r="P2" s="2" t="inlineStr">
        <is>
          <t>Mar. 21, 2016T</t>
        </is>
      </c>
    </row>
    <row r="3">
      <c r="A3" s="3" t="inlineStr">
        <is>
          <t>Restructuring Cost and Reserve [Line Items]</t>
        </is>
      </c>
    </row>
    <row r="4">
      <c r="A4" s="4" t="inlineStr">
        <is>
          <t>Restructuring charges</t>
        </is>
      </c>
      <c r="C4" s="8" t="n">
        <v>14</v>
      </c>
      <c r="D4" s="6" t="n">
        <v>6.9</v>
      </c>
      <c r="E4" s="6" t="n">
        <v>1.7</v>
      </c>
      <c r="F4" s="6" t="n">
        <v>1.7</v>
      </c>
      <c r="I4" s="6" t="n">
        <v>20.9</v>
      </c>
      <c r="J4" s="6" t="n">
        <v>3.4</v>
      </c>
      <c r="L4" s="6" t="n">
        <v>264.3</v>
      </c>
    </row>
    <row r="5">
      <c r="A5" s="4" t="inlineStr">
        <is>
          <t>Inception to date Amounts Utilized (cash)</t>
        </is>
      </c>
      <c r="L5" s="7" t="n">
        <v>110.2</v>
      </c>
    </row>
    <row r="6">
      <c r="A6" s="4" t="inlineStr">
        <is>
          <t>Inception to date Amounts Utilized (non-cash)</t>
        </is>
      </c>
      <c r="L6" s="7" t="n">
        <v>137.4</v>
      </c>
    </row>
    <row r="7">
      <c r="A7" s="4" t="inlineStr">
        <is>
          <t>Productivity Plan | Corporate/other</t>
        </is>
      </c>
    </row>
    <row r="8">
      <c r="A8" s="3" t="inlineStr">
        <is>
          <t>Restructuring Cost and Reserve [Line Items]</t>
        </is>
      </c>
    </row>
    <row r="9">
      <c r="A9" s="4" t="inlineStr">
        <is>
          <t>Restructuring charges</t>
        </is>
      </c>
      <c r="C9" s="7" t="n">
        <v>10.1</v>
      </c>
      <c r="I9" s="7" t="n">
        <v>10.1</v>
      </c>
    </row>
    <row r="10">
      <c r="A10" s="4" t="inlineStr">
        <is>
          <t>Additional restructuring and related expected cost</t>
        </is>
      </c>
      <c r="B10" s="8" t="n">
        <v>0</v>
      </c>
      <c r="C10" s="5" t="n">
        <v>0</v>
      </c>
      <c r="G10" s="8" t="n">
        <v>0</v>
      </c>
      <c r="H10" s="8" t="n">
        <v>0</v>
      </c>
      <c r="I10" s="5" t="n">
        <v>0</v>
      </c>
      <c r="K10" s="8" t="n">
        <v>0</v>
      </c>
      <c r="L10" s="5" t="n">
        <v>0</v>
      </c>
    </row>
    <row r="11">
      <c r="A11" s="4" t="inlineStr">
        <is>
          <t>Plaquemine Plan | Chlor Alkali Products and Vinyls</t>
        </is>
      </c>
    </row>
    <row r="12">
      <c r="A12" s="3" t="inlineStr">
        <is>
          <t>Restructuring Cost and Reserve [Line Items]</t>
        </is>
      </c>
    </row>
    <row r="13">
      <c r="A13" s="4" t="inlineStr">
        <is>
          <t>Restructuring charges</t>
        </is>
      </c>
      <c r="B13" s="5" t="n">
        <v>0</v>
      </c>
    </row>
    <row r="14">
      <c r="A14" s="4" t="inlineStr">
        <is>
          <t>Additional restructuring and related expected cost</t>
        </is>
      </c>
      <c r="B14" s="5" t="n">
        <v>2</v>
      </c>
      <c r="C14" s="5" t="n">
        <v>2</v>
      </c>
      <c r="G14" s="5" t="n">
        <v>2</v>
      </c>
      <c r="H14" s="5" t="n">
        <v>2</v>
      </c>
      <c r="I14" s="5" t="n">
        <v>2</v>
      </c>
      <c r="K14" s="5" t="n">
        <v>2</v>
      </c>
      <c r="L14" s="5" t="n">
        <v>2</v>
      </c>
    </row>
    <row r="15">
      <c r="A15" s="4" t="inlineStr">
        <is>
          <t>Plaquemine Restructuring Capacity Reduction Percent</t>
        </is>
      </c>
      <c r="M15" s="4" t="inlineStr">
        <is>
          <t>20.00%</t>
        </is>
      </c>
    </row>
    <row r="16">
      <c r="A16" s="4" t="inlineStr">
        <is>
          <t>McIntosh Restructuring Capacity Reduction Tons | T</t>
        </is>
      </c>
      <c r="M16" s="5" t="n">
        <v>225000</v>
      </c>
    </row>
    <row r="17">
      <c r="A17" s="4" t="inlineStr">
        <is>
          <t>McIntosh Plan | Chlor Alkali Products and Vinyls</t>
        </is>
      </c>
    </row>
    <row r="18">
      <c r="A18" s="3" t="inlineStr">
        <is>
          <t>Restructuring Cost and Reserve [Line Items]</t>
        </is>
      </c>
    </row>
    <row r="19">
      <c r="A19" s="4" t="inlineStr">
        <is>
          <t>Restructuring charges</t>
        </is>
      </c>
      <c r="C19" s="7" t="n">
        <v>0.4</v>
      </c>
      <c r="G19" s="7" t="n">
        <v>4.8</v>
      </c>
      <c r="I19" s="7" t="n">
        <v>4.8</v>
      </c>
    </row>
    <row r="20">
      <c r="A20" s="4" t="inlineStr">
        <is>
          <t>Additional restructuring and related expected cost</t>
        </is>
      </c>
      <c r="B20" s="5" t="n">
        <v>2</v>
      </c>
      <c r="C20" s="5" t="n">
        <v>2</v>
      </c>
      <c r="G20" s="5" t="n">
        <v>2</v>
      </c>
      <c r="H20" s="5" t="n">
        <v>2</v>
      </c>
      <c r="I20" s="5" t="n">
        <v>2</v>
      </c>
      <c r="K20" s="5" t="n">
        <v>2</v>
      </c>
      <c r="L20" s="5" t="n">
        <v>2</v>
      </c>
    </row>
    <row r="21">
      <c r="A21" s="4" t="inlineStr">
        <is>
          <t>McIntosh Restructuring Capacity Reduction Tons | T</t>
        </is>
      </c>
      <c r="N21" s="5" t="n">
        <v>200000</v>
      </c>
    </row>
    <row r="22">
      <c r="A22" s="4" t="inlineStr">
        <is>
          <t>McIntosh Restructuring Capacity Reduction Percent</t>
        </is>
      </c>
      <c r="N22" s="4" t="inlineStr">
        <is>
          <t>50.00%</t>
        </is>
      </c>
    </row>
    <row r="23">
      <c r="A23" s="4" t="inlineStr">
        <is>
          <t>Freeport 2021 Plan | Chlor Alkali Products and Vinyls</t>
        </is>
      </c>
    </row>
    <row r="24">
      <c r="A24" s="3" t="inlineStr">
        <is>
          <t>Restructuring Cost and Reserve [Line Items]</t>
        </is>
      </c>
    </row>
    <row r="25">
      <c r="A25" s="4" t="inlineStr">
        <is>
          <t>Restructuring charges</t>
        </is>
      </c>
      <c r="C25" s="7" t="n">
        <v>2.8</v>
      </c>
      <c r="H25" s="7" t="n">
        <v>4.1</v>
      </c>
      <c r="I25" s="7" t="n">
        <v>4.1</v>
      </c>
    </row>
    <row r="26">
      <c r="A26" s="4" t="inlineStr">
        <is>
          <t>Additional restructuring and related expected cost</t>
        </is>
      </c>
      <c r="B26" s="5" t="n">
        <v>25</v>
      </c>
      <c r="C26" s="5" t="n">
        <v>25</v>
      </c>
      <c r="G26" s="5" t="n">
        <v>25</v>
      </c>
      <c r="H26" s="5" t="n">
        <v>25</v>
      </c>
      <c r="I26" s="5" t="n">
        <v>25</v>
      </c>
      <c r="K26" s="5" t="n">
        <v>25</v>
      </c>
      <c r="L26" s="5" t="n">
        <v>25</v>
      </c>
    </row>
    <row r="27">
      <c r="A27" s="4" t="inlineStr">
        <is>
          <t>Freeport 2019 Plan | Chlor Alkali Products and Vinyls</t>
        </is>
      </c>
    </row>
    <row r="28">
      <c r="A28" s="3" t="inlineStr">
        <is>
          <t>Restructuring Cost and Reserve [Line Items]</t>
        </is>
      </c>
    </row>
    <row r="29">
      <c r="A29" s="4" t="inlineStr">
        <is>
          <t>Restructuring charges</t>
        </is>
      </c>
      <c r="C29" s="7" t="n">
        <v>0.4</v>
      </c>
      <c r="E29" s="7" t="n">
        <v>0.5</v>
      </c>
      <c r="I29" s="7" t="n">
        <v>1.2</v>
      </c>
      <c r="J29" s="7" t="n">
        <v>0.5</v>
      </c>
      <c r="K29" s="7" t="n">
        <v>63.9</v>
      </c>
    </row>
    <row r="30">
      <c r="A30" s="4" t="inlineStr">
        <is>
          <t>Additional restructuring and related expected cost</t>
        </is>
      </c>
      <c r="B30" s="5" t="n">
        <v>45</v>
      </c>
      <c r="C30" s="5" t="n">
        <v>45</v>
      </c>
      <c r="G30" s="5" t="n">
        <v>45</v>
      </c>
      <c r="H30" s="5" t="n">
        <v>45</v>
      </c>
      <c r="I30" s="5" t="n">
        <v>45</v>
      </c>
      <c r="K30" s="5" t="n">
        <v>45</v>
      </c>
      <c r="L30" s="5" t="n">
        <v>45</v>
      </c>
    </row>
    <row r="31">
      <c r="A31" s="4" t="inlineStr">
        <is>
          <t>Freeport Chlor Alkali Capacity Reduction | T</t>
        </is>
      </c>
      <c r="O31" s="5" t="n">
        <v>230000</v>
      </c>
    </row>
    <row r="32">
      <c r="A32" s="4" t="inlineStr">
        <is>
          <t>Chlor Alkali 2016 Plan | Chlor Alkali Products and Vinyls</t>
        </is>
      </c>
    </row>
    <row r="33">
      <c r="A33" s="3" t="inlineStr">
        <is>
          <t>Restructuring Cost and Reserve [Line Items]</t>
        </is>
      </c>
    </row>
    <row r="34">
      <c r="A34" s="4" t="inlineStr">
        <is>
          <t>Restructuring charges</t>
        </is>
      </c>
      <c r="C34" s="7" t="n">
        <v>0.3</v>
      </c>
      <c r="E34" s="6" t="n">
        <v>1.2</v>
      </c>
      <c r="I34" s="7" t="n">
        <v>0.7</v>
      </c>
      <c r="J34" s="6" t="n">
        <v>2.9</v>
      </c>
      <c r="L34" s="7" t="n">
        <v>181.4</v>
      </c>
    </row>
    <row r="35">
      <c r="A35" s="4" t="inlineStr">
        <is>
          <t>Additional restructuring and related expected cost</t>
        </is>
      </c>
      <c r="B35" s="8" t="n">
        <v>2</v>
      </c>
      <c r="C35" s="8" t="n">
        <v>2</v>
      </c>
      <c r="G35" s="8" t="n">
        <v>2</v>
      </c>
      <c r="H35" s="8" t="n">
        <v>2</v>
      </c>
      <c r="I35" s="8" t="n">
        <v>2</v>
      </c>
      <c r="K35" s="8" t="n">
        <v>2</v>
      </c>
      <c r="L35" s="8" t="n">
        <v>2</v>
      </c>
    </row>
    <row r="36">
      <c r="A36" s="4" t="inlineStr">
        <is>
          <t>Total Product Segment Production Capacity Decrease | T</t>
        </is>
      </c>
      <c r="P36" s="5" t="n">
        <v>433000</v>
      </c>
    </row>
    <row r="37">
      <c r="A37" s="4" t="inlineStr">
        <is>
          <t>Henderson Product Segment Production Capacity Decrease | T</t>
        </is>
      </c>
      <c r="P37" s="5" t="n">
        <v>153000</v>
      </c>
    </row>
    <row r="38">
      <c r="A38" s="4" t="inlineStr">
        <is>
          <t>Niagara Product Segment Production Capacity | T</t>
        </is>
      </c>
      <c r="P38" s="5" t="n">
        <v>300000</v>
      </c>
    </row>
    <row r="39">
      <c r="A39" s="4" t="inlineStr">
        <is>
          <t>Reduced Niagara Segment Production Capacity | T</t>
        </is>
      </c>
      <c r="P39" s="5" t="n">
        <v>240000</v>
      </c>
    </row>
    <row r="40">
      <c r="A40" s="4" t="inlineStr">
        <is>
          <t>Freeport Product Segment Production Capacity Decrease | T</t>
        </is>
      </c>
      <c r="P40" s="5" t="n">
        <v>220000</v>
      </c>
    </row>
  </sheetData>
  <mergeCells count="3">
    <mergeCell ref="A1:A2"/>
    <mergeCell ref="C1:F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STRUCTURING CHARGES (Details 2) - USD ($) $ in Millions</t>
        </is>
      </c>
      <c r="B1" s="2" t="inlineStr">
        <is>
          <t>3 Months Ended</t>
        </is>
      </c>
      <c r="F1" s="2" t="inlineStr">
        <is>
          <t>6 Months Ended</t>
        </is>
      </c>
      <c r="H1" s="2" t="inlineStr">
        <is>
          <t>63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30, 2021</t>
        </is>
      </c>
      <c r="I2" s="2" t="inlineStr">
        <is>
          <t>Dec. 31, 2020</t>
        </is>
      </c>
      <c r="J2" s="2" t="inlineStr">
        <is>
          <t>Dec. 31, 2019</t>
        </is>
      </c>
    </row>
    <row r="3">
      <c r="A3" s="3" t="inlineStr">
        <is>
          <t>Restructuring Cost and Reserve [Line Items]</t>
        </is>
      </c>
    </row>
    <row r="4">
      <c r="A4" s="4" t="inlineStr">
        <is>
          <t>Accrued restructuring costs</t>
        </is>
      </c>
      <c r="B4" s="6" t="n">
        <v>16.7</v>
      </c>
      <c r="D4" s="6" t="n">
        <v>2.6</v>
      </c>
      <c r="F4" s="6" t="n">
        <v>16.7</v>
      </c>
      <c r="G4" s="6" t="n">
        <v>2.6</v>
      </c>
      <c r="H4" s="6" t="n">
        <v>16.7</v>
      </c>
      <c r="I4" s="6" t="n">
        <v>3.5</v>
      </c>
      <c r="J4" s="6" t="n">
        <v>3.1</v>
      </c>
    </row>
    <row r="5">
      <c r="A5" s="4" t="inlineStr">
        <is>
          <t>Restructuring charges</t>
        </is>
      </c>
      <c r="B5" s="5" t="n">
        <v>14</v>
      </c>
      <c r="C5" s="6" t="n">
        <v>6.9</v>
      </c>
      <c r="D5" s="7" t="n">
        <v>1.7</v>
      </c>
      <c r="E5" s="6" t="n">
        <v>1.7</v>
      </c>
      <c r="F5" s="7" t="n">
        <v>20.9</v>
      </c>
      <c r="G5" s="7" t="n">
        <v>3.4</v>
      </c>
      <c r="H5" s="7" t="n">
        <v>264.3</v>
      </c>
    </row>
    <row r="6">
      <c r="A6" s="4" t="inlineStr">
        <is>
          <t>Amounts utilized</t>
        </is>
      </c>
      <c r="F6" s="7" t="n">
        <v>-7.7</v>
      </c>
      <c r="G6" s="7" t="n">
        <v>-3.9</v>
      </c>
    </row>
    <row r="7">
      <c r="A7" s="4" t="inlineStr">
        <is>
          <t>Employee severance and related benefit costs</t>
        </is>
      </c>
    </row>
    <row r="8">
      <c r="A8" s="3" t="inlineStr">
        <is>
          <t>Restructuring Cost and Reserve [Line Items]</t>
        </is>
      </c>
    </row>
    <row r="9">
      <c r="A9" s="4" t="inlineStr">
        <is>
          <t>Accrued restructuring costs</t>
        </is>
      </c>
      <c r="B9" s="7" t="n">
        <v>10.6</v>
      </c>
      <c r="D9" s="5" t="n">
        <v>0</v>
      </c>
      <c r="F9" s="7" t="n">
        <v>10.6</v>
      </c>
      <c r="G9" s="5" t="n">
        <v>0</v>
      </c>
      <c r="H9" s="7" t="n">
        <v>10.6</v>
      </c>
      <c r="I9" s="7" t="n">
        <v>1.8</v>
      </c>
      <c r="J9" s="5" t="n">
        <v>0</v>
      </c>
    </row>
    <row r="10">
      <c r="A10" s="4" t="inlineStr">
        <is>
          <t>Restructuring charges</t>
        </is>
      </c>
      <c r="B10" s="7" t="n">
        <v>10.1</v>
      </c>
      <c r="C10" s="5" t="n">
        <v>0</v>
      </c>
      <c r="D10" s="5" t="n">
        <v>0</v>
      </c>
      <c r="E10" s="7" t="n">
        <v>0.1</v>
      </c>
      <c r="H10" s="7" t="n">
        <v>18.9</v>
      </c>
    </row>
    <row r="11">
      <c r="A11" s="4" t="inlineStr">
        <is>
          <t>Amounts utilized</t>
        </is>
      </c>
      <c r="F11" s="7" t="n">
        <v>-1.3</v>
      </c>
      <c r="G11" s="7" t="n">
        <v>-0.1</v>
      </c>
    </row>
    <row r="12">
      <c r="A12" s="4" t="inlineStr">
        <is>
          <t>Lease and other contract termination costs</t>
        </is>
      </c>
    </row>
    <row r="13">
      <c r="A13" s="3" t="inlineStr">
        <is>
          <t>Restructuring Cost and Reserve [Line Items]</t>
        </is>
      </c>
    </row>
    <row r="14">
      <c r="A14" s="4" t="inlineStr">
        <is>
          <t>Accrued restructuring costs</t>
        </is>
      </c>
      <c r="B14" s="7" t="n">
        <v>6.1</v>
      </c>
      <c r="D14" s="7" t="n">
        <v>2.6</v>
      </c>
      <c r="F14" s="7" t="n">
        <v>6.1</v>
      </c>
      <c r="G14" s="7" t="n">
        <v>2.6</v>
      </c>
      <c r="H14" s="7" t="n">
        <v>6.1</v>
      </c>
      <c r="I14" s="7" t="n">
        <v>1.7</v>
      </c>
      <c r="J14" s="7" t="n">
        <v>3.1</v>
      </c>
    </row>
    <row r="15">
      <c r="A15" s="4" t="inlineStr">
        <is>
          <t>Restructuring charges</t>
        </is>
      </c>
      <c r="B15" s="7" t="n">
        <v>0.5</v>
      </c>
      <c r="C15" s="7" t="n">
        <v>4.6</v>
      </c>
      <c r="D15" s="5" t="n">
        <v>0</v>
      </c>
      <c r="E15" s="7" t="n">
        <v>0.1</v>
      </c>
      <c r="H15" s="7" t="n">
        <v>47.3</v>
      </c>
    </row>
    <row r="16">
      <c r="A16" s="4" t="inlineStr">
        <is>
          <t>Amounts utilized</t>
        </is>
      </c>
      <c r="F16" s="7" t="n">
        <v>-0.7</v>
      </c>
      <c r="G16" s="7" t="n">
        <v>-0.6</v>
      </c>
    </row>
    <row r="17">
      <c r="A17" s="4" t="inlineStr">
        <is>
          <t>Facility exit costs</t>
        </is>
      </c>
    </row>
    <row r="18">
      <c r="A18" s="3" t="inlineStr">
        <is>
          <t>Restructuring Cost and Reserve [Line Items]</t>
        </is>
      </c>
    </row>
    <row r="19">
      <c r="A19" s="4" t="inlineStr">
        <is>
          <t>Accrued restructuring costs</t>
        </is>
      </c>
      <c r="B19" s="5" t="n">
        <v>0</v>
      </c>
      <c r="D19" s="5" t="n">
        <v>0</v>
      </c>
      <c r="F19" s="5" t="n">
        <v>0</v>
      </c>
      <c r="G19" s="5" t="n">
        <v>0</v>
      </c>
      <c r="H19" s="5" t="n">
        <v>0</v>
      </c>
      <c r="I19" s="8" t="n">
        <v>0</v>
      </c>
      <c r="J19" s="8" t="n">
        <v>0</v>
      </c>
    </row>
    <row r="20">
      <c r="A20" s="4" t="inlineStr">
        <is>
          <t>Restructuring charges</t>
        </is>
      </c>
      <c r="B20" s="6" t="n">
        <v>3.4</v>
      </c>
      <c r="C20" s="6" t="n">
        <v>2.3</v>
      </c>
      <c r="D20" s="6" t="n">
        <v>1.7</v>
      </c>
      <c r="E20" s="6" t="n">
        <v>1.5</v>
      </c>
      <c r="H20" s="6" t="n">
        <v>59.4</v>
      </c>
    </row>
    <row r="21">
      <c r="A21" s="4" t="inlineStr">
        <is>
          <t>Amounts utilized</t>
        </is>
      </c>
      <c r="F21" s="6" t="n">
        <v>-5.7</v>
      </c>
      <c r="G21" s="6" t="n">
        <v>-3.2</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6" customWidth="1" min="12" max="12"/>
  </cols>
  <sheetData>
    <row r="1">
      <c r="A1" s="1" t="inlineStr">
        <is>
          <t>RESTRUCTURING CHARGES (Details 3) - USD ($) $ in Millions</t>
        </is>
      </c>
      <c r="B1" s="2" t="inlineStr">
        <is>
          <t>1 Months Ended</t>
        </is>
      </c>
      <c r="C1" s="2" t="inlineStr">
        <is>
          <t>3 Months Ended</t>
        </is>
      </c>
      <c r="G1" s="2" t="inlineStr">
        <is>
          <t>4 Months Ended</t>
        </is>
      </c>
      <c r="H1" s="2" t="inlineStr">
        <is>
          <t>5 Months Ended</t>
        </is>
      </c>
      <c r="I1" s="2" t="inlineStr">
        <is>
          <t>6 Months Ended</t>
        </is>
      </c>
      <c r="K1" s="2" t="inlineStr">
        <is>
          <t>19 Months Ended</t>
        </is>
      </c>
      <c r="L1" s="2" t="inlineStr">
        <is>
          <t>63 Months Ended</t>
        </is>
      </c>
    </row>
    <row r="2">
      <c r="B2" s="2" t="inlineStr">
        <is>
          <t>Jun. 30, 2021</t>
        </is>
      </c>
      <c r="C2" s="2" t="inlineStr">
        <is>
          <t>Jun. 30, 2021</t>
        </is>
      </c>
      <c r="D2" s="2" t="inlineStr">
        <is>
          <t>Mar. 31, 2021</t>
        </is>
      </c>
      <c r="E2" s="2" t="inlineStr">
        <is>
          <t>Jun. 30, 2020</t>
        </is>
      </c>
      <c r="F2" s="2" t="inlineStr">
        <is>
          <t>Mar. 31, 2020</t>
        </is>
      </c>
      <c r="G2" s="2" t="inlineStr">
        <is>
          <t>Jun. 30, 2021</t>
        </is>
      </c>
      <c r="H2" s="2" t="inlineStr">
        <is>
          <t>Jun. 30, 2021</t>
        </is>
      </c>
      <c r="I2" s="2" t="inlineStr">
        <is>
          <t>Jun. 30, 2021</t>
        </is>
      </c>
      <c r="J2" s="2" t="inlineStr">
        <is>
          <t>Jun. 30, 2020</t>
        </is>
      </c>
      <c r="K2" s="2" t="inlineStr">
        <is>
          <t>Jun. 30, 2021</t>
        </is>
      </c>
      <c r="L2" s="2" t="inlineStr">
        <is>
          <t>Jun. 30, 2021</t>
        </is>
      </c>
    </row>
    <row r="3">
      <c r="A3" s="3" t="inlineStr">
        <is>
          <t>Restructuring Cost and Reserve [Line Items]</t>
        </is>
      </c>
    </row>
    <row r="4">
      <c r="A4" s="4" t="inlineStr">
        <is>
          <t>Restructuring charges</t>
        </is>
      </c>
      <c r="C4" s="8" t="n">
        <v>14</v>
      </c>
      <c r="D4" s="6" t="n">
        <v>6.9</v>
      </c>
      <c r="E4" s="6" t="n">
        <v>1.7</v>
      </c>
      <c r="F4" s="6" t="n">
        <v>1.7</v>
      </c>
      <c r="I4" s="6" t="n">
        <v>20.9</v>
      </c>
      <c r="J4" s="6" t="n">
        <v>3.4</v>
      </c>
      <c r="L4" s="6" t="n">
        <v>264.3</v>
      </c>
    </row>
    <row r="5">
      <c r="A5" s="4" t="inlineStr">
        <is>
          <t>Write-off of equipment and facility</t>
        </is>
      </c>
    </row>
    <row r="6">
      <c r="A6" s="3" t="inlineStr">
        <is>
          <t>Restructuring Cost and Reserve [Line Items]</t>
        </is>
      </c>
    </row>
    <row r="7">
      <c r="A7" s="4" t="inlineStr">
        <is>
          <t>Restructuring charges</t>
        </is>
      </c>
      <c r="L7" s="5" t="n">
        <v>137</v>
      </c>
    </row>
    <row r="8">
      <c r="A8" s="4" t="inlineStr">
        <is>
          <t>Employee severance and related benefit costs</t>
        </is>
      </c>
    </row>
    <row r="9">
      <c r="A9" s="3" t="inlineStr">
        <is>
          <t>Restructuring Cost and Reserve [Line Items]</t>
        </is>
      </c>
    </row>
    <row r="10">
      <c r="A10" s="4" t="inlineStr">
        <is>
          <t>Restructuring charges</t>
        </is>
      </c>
      <c r="C10" s="7" t="n">
        <v>10.1</v>
      </c>
      <c r="D10" s="5" t="n">
        <v>0</v>
      </c>
      <c r="E10" s="5" t="n">
        <v>0</v>
      </c>
      <c r="F10" s="7" t="n">
        <v>0.1</v>
      </c>
      <c r="L10" s="7" t="n">
        <v>18.9</v>
      </c>
    </row>
    <row r="11">
      <c r="A11" s="4" t="inlineStr">
        <is>
          <t>Facility exit costs</t>
        </is>
      </c>
    </row>
    <row r="12">
      <c r="A12" s="3" t="inlineStr">
        <is>
          <t>Restructuring Cost and Reserve [Line Items]</t>
        </is>
      </c>
    </row>
    <row r="13">
      <c r="A13" s="4" t="inlineStr">
        <is>
          <t>Restructuring charges</t>
        </is>
      </c>
      <c r="C13" s="7" t="n">
        <v>3.4</v>
      </c>
      <c r="D13" s="7" t="n">
        <v>2.3</v>
      </c>
      <c r="E13" s="7" t="n">
        <v>1.7</v>
      </c>
      <c r="F13" s="7" t="n">
        <v>1.5</v>
      </c>
      <c r="L13" s="7" t="n">
        <v>59.4</v>
      </c>
    </row>
    <row r="14">
      <c r="A14" s="4" t="inlineStr">
        <is>
          <t>Employee relocation costs</t>
        </is>
      </c>
    </row>
    <row r="15">
      <c r="A15" s="3" t="inlineStr">
        <is>
          <t>Restructuring Cost and Reserve [Line Items]</t>
        </is>
      </c>
    </row>
    <row r="16">
      <c r="A16" s="4" t="inlineStr">
        <is>
          <t>Restructuring charges</t>
        </is>
      </c>
      <c r="L16" s="7" t="n">
        <v>1.7</v>
      </c>
    </row>
    <row r="17">
      <c r="A17" s="4" t="inlineStr">
        <is>
          <t>Lease and other contract termination costs</t>
        </is>
      </c>
    </row>
    <row r="18">
      <c r="A18" s="3" t="inlineStr">
        <is>
          <t>Restructuring Cost and Reserve [Line Items]</t>
        </is>
      </c>
    </row>
    <row r="19">
      <c r="A19" s="4" t="inlineStr">
        <is>
          <t>Restructuring charges</t>
        </is>
      </c>
      <c r="C19" s="7" t="n">
        <v>0.5</v>
      </c>
      <c r="D19" s="6" t="n">
        <v>4.6</v>
      </c>
      <c r="E19" s="5" t="n">
        <v>0</v>
      </c>
      <c r="F19" s="6" t="n">
        <v>0.1</v>
      </c>
      <c r="L19" s="7" t="n">
        <v>47.3</v>
      </c>
    </row>
    <row r="20">
      <c r="A20" s="4" t="inlineStr">
        <is>
          <t>Plaquemine Plan | Chlor Alkali Products and Vinyls</t>
        </is>
      </c>
    </row>
    <row r="21">
      <c r="A21" s="3" t="inlineStr">
        <is>
          <t>Restructuring Cost and Reserve [Line Items]</t>
        </is>
      </c>
    </row>
    <row r="22">
      <c r="A22" s="4" t="inlineStr">
        <is>
          <t>Restructuring charges</t>
        </is>
      </c>
      <c r="B22" s="8" t="n">
        <v>0</v>
      </c>
    </row>
    <row r="23">
      <c r="A23" s="4" t="inlineStr">
        <is>
          <t>Plaquemine Plan | Chlor Alkali Products and Vinyls | Write-off of equipment and facility</t>
        </is>
      </c>
    </row>
    <row r="24">
      <c r="A24" s="3" t="inlineStr">
        <is>
          <t>Restructuring Cost and Reserve [Line Items]</t>
        </is>
      </c>
    </row>
    <row r="25">
      <c r="A25" s="4" t="inlineStr">
        <is>
          <t>Restructuring charges</t>
        </is>
      </c>
      <c r="B25" s="5" t="n">
        <v>0</v>
      </c>
    </row>
    <row r="26">
      <c r="A26" s="4" t="inlineStr">
        <is>
          <t>Plaquemine Plan | Chlor Alkali Products and Vinyls | Employee severance and related benefit costs</t>
        </is>
      </c>
    </row>
    <row r="27">
      <c r="A27" s="3" t="inlineStr">
        <is>
          <t>Restructuring Cost and Reserve [Line Items]</t>
        </is>
      </c>
    </row>
    <row r="28">
      <c r="A28" s="4" t="inlineStr">
        <is>
          <t>Restructuring charges</t>
        </is>
      </c>
      <c r="B28" s="5" t="n">
        <v>0</v>
      </c>
    </row>
    <row r="29">
      <c r="A29" s="4" t="inlineStr">
        <is>
          <t>Plaquemine Plan | Chlor Alkali Products and Vinyls | Facility exit costs</t>
        </is>
      </c>
    </row>
    <row r="30">
      <c r="A30" s="3" t="inlineStr">
        <is>
          <t>Restructuring Cost and Reserve [Line Items]</t>
        </is>
      </c>
    </row>
    <row r="31">
      <c r="A31" s="4" t="inlineStr">
        <is>
          <t>Restructuring charges</t>
        </is>
      </c>
      <c r="B31" s="5" t="n">
        <v>0</v>
      </c>
    </row>
    <row r="32">
      <c r="A32" s="4" t="inlineStr">
        <is>
          <t>Plaquemine Plan | Chlor Alkali Products and Vinyls | Employee relocation costs</t>
        </is>
      </c>
    </row>
    <row r="33">
      <c r="A33" s="3" t="inlineStr">
        <is>
          <t>Restructuring Cost and Reserve [Line Items]</t>
        </is>
      </c>
    </row>
    <row r="34">
      <c r="A34" s="4" t="inlineStr">
        <is>
          <t>Restructuring charges</t>
        </is>
      </c>
      <c r="B34" s="5" t="n">
        <v>0</v>
      </c>
    </row>
    <row r="35">
      <c r="A35" s="4" t="inlineStr">
        <is>
          <t>Plaquemine Plan | Chlor Alkali Products and Vinyls | Lease and other contract termination costs</t>
        </is>
      </c>
    </row>
    <row r="36">
      <c r="A36" s="3" t="inlineStr">
        <is>
          <t>Restructuring Cost and Reserve [Line Items]</t>
        </is>
      </c>
    </row>
    <row r="37">
      <c r="A37" s="4" t="inlineStr">
        <is>
          <t>Restructuring charges</t>
        </is>
      </c>
      <c r="B37" s="8" t="n">
        <v>0</v>
      </c>
    </row>
    <row r="38">
      <c r="A38" s="4" t="inlineStr">
        <is>
          <t>McIntosh Plan | Chlor Alkali Products and Vinyls</t>
        </is>
      </c>
    </row>
    <row r="39">
      <c r="A39" s="3" t="inlineStr">
        <is>
          <t>Restructuring Cost and Reserve [Line Items]</t>
        </is>
      </c>
    </row>
    <row r="40">
      <c r="A40" s="4" t="inlineStr">
        <is>
          <t>Restructuring charges</t>
        </is>
      </c>
      <c r="C40" s="7" t="n">
        <v>0.4</v>
      </c>
      <c r="G40" s="6" t="n">
        <v>4.8</v>
      </c>
      <c r="I40" s="7" t="n">
        <v>4.8</v>
      </c>
    </row>
    <row r="41">
      <c r="A41" s="4" t="inlineStr">
        <is>
          <t>McIntosh Plan | Chlor Alkali Products and Vinyls | Write-off of equipment and facility</t>
        </is>
      </c>
    </row>
    <row r="42">
      <c r="A42" s="3" t="inlineStr">
        <is>
          <t>Restructuring Cost and Reserve [Line Items]</t>
        </is>
      </c>
    </row>
    <row r="43">
      <c r="A43" s="4" t="inlineStr">
        <is>
          <t>Restructuring charges</t>
        </is>
      </c>
      <c r="G43" s="5" t="n">
        <v>0</v>
      </c>
    </row>
    <row r="44">
      <c r="A44" s="4" t="inlineStr">
        <is>
          <t>McIntosh Plan | Chlor Alkali Products and Vinyls | Employee severance and related benefit costs</t>
        </is>
      </c>
    </row>
    <row r="45">
      <c r="A45" s="3" t="inlineStr">
        <is>
          <t>Restructuring Cost and Reserve [Line Items]</t>
        </is>
      </c>
    </row>
    <row r="46">
      <c r="A46" s="4" t="inlineStr">
        <is>
          <t>Restructuring charges</t>
        </is>
      </c>
      <c r="G46" s="5" t="n">
        <v>0</v>
      </c>
    </row>
    <row r="47">
      <c r="A47" s="4" t="inlineStr">
        <is>
          <t>McIntosh Plan | Chlor Alkali Products and Vinyls | Facility exit costs</t>
        </is>
      </c>
    </row>
    <row r="48">
      <c r="A48" s="3" t="inlineStr">
        <is>
          <t>Restructuring Cost and Reserve [Line Items]</t>
        </is>
      </c>
    </row>
    <row r="49">
      <c r="A49" s="4" t="inlineStr">
        <is>
          <t>Restructuring charges</t>
        </is>
      </c>
      <c r="G49" s="5" t="n">
        <v>0</v>
      </c>
    </row>
    <row r="50">
      <c r="A50" s="4" t="inlineStr">
        <is>
          <t>McIntosh Plan | Chlor Alkali Products and Vinyls | Employee relocation costs</t>
        </is>
      </c>
    </row>
    <row r="51">
      <c r="A51" s="3" t="inlineStr">
        <is>
          <t>Restructuring Cost and Reserve [Line Items]</t>
        </is>
      </c>
    </row>
    <row r="52">
      <c r="A52" s="4" t="inlineStr">
        <is>
          <t>Restructuring charges</t>
        </is>
      </c>
      <c r="G52" s="5" t="n">
        <v>0</v>
      </c>
    </row>
    <row r="53">
      <c r="A53" s="4" t="inlineStr">
        <is>
          <t>McIntosh Plan | Chlor Alkali Products and Vinyls | Lease and other contract termination costs</t>
        </is>
      </c>
    </row>
    <row r="54">
      <c r="A54" s="3" t="inlineStr">
        <is>
          <t>Restructuring Cost and Reserve [Line Items]</t>
        </is>
      </c>
    </row>
    <row r="55">
      <c r="A55" s="4" t="inlineStr">
        <is>
          <t>Restructuring charges</t>
        </is>
      </c>
      <c r="G55" s="6" t="n">
        <v>4.8</v>
      </c>
    </row>
    <row r="56">
      <c r="A56" s="4" t="inlineStr">
        <is>
          <t>Freeport 2021 Plan | Chlor Alkali Products and Vinyls</t>
        </is>
      </c>
    </row>
    <row r="57">
      <c r="A57" s="3" t="inlineStr">
        <is>
          <t>Restructuring Cost and Reserve [Line Items]</t>
        </is>
      </c>
    </row>
    <row r="58">
      <c r="A58" s="4" t="inlineStr">
        <is>
          <t>Restructuring charges</t>
        </is>
      </c>
      <c r="C58" s="7" t="n">
        <v>2.8</v>
      </c>
      <c r="H58" s="6" t="n">
        <v>4.1</v>
      </c>
      <c r="I58" s="7" t="n">
        <v>4.1</v>
      </c>
    </row>
    <row r="59">
      <c r="A59" s="4" t="inlineStr">
        <is>
          <t>Freeport 2021 Plan | Chlor Alkali Products and Vinyls | Write-off of equipment and facility</t>
        </is>
      </c>
    </row>
    <row r="60">
      <c r="A60" s="3" t="inlineStr">
        <is>
          <t>Restructuring Cost and Reserve [Line Items]</t>
        </is>
      </c>
    </row>
    <row r="61">
      <c r="A61" s="4" t="inlineStr">
        <is>
          <t>Restructuring charges</t>
        </is>
      </c>
      <c r="H61" s="5" t="n">
        <v>0</v>
      </c>
    </row>
    <row r="62">
      <c r="A62" s="4" t="inlineStr">
        <is>
          <t>Freeport 2021 Plan | Chlor Alkali Products and Vinyls | Employee severance and related benefit costs</t>
        </is>
      </c>
    </row>
    <row r="63">
      <c r="A63" s="3" t="inlineStr">
        <is>
          <t>Restructuring Cost and Reserve [Line Items]</t>
        </is>
      </c>
    </row>
    <row r="64">
      <c r="A64" s="4" t="inlineStr">
        <is>
          <t>Restructuring charges</t>
        </is>
      </c>
      <c r="H64" s="5" t="n">
        <v>0</v>
      </c>
    </row>
    <row r="65">
      <c r="A65" s="4" t="inlineStr">
        <is>
          <t>Freeport 2021 Plan | Chlor Alkali Products and Vinyls | Facility exit costs</t>
        </is>
      </c>
    </row>
    <row r="66">
      <c r="A66" s="3" t="inlineStr">
        <is>
          <t>Restructuring Cost and Reserve [Line Items]</t>
        </is>
      </c>
    </row>
    <row r="67">
      <c r="A67" s="4" t="inlineStr">
        <is>
          <t>Restructuring charges</t>
        </is>
      </c>
      <c r="H67" s="7" t="n">
        <v>4.1</v>
      </c>
    </row>
    <row r="68">
      <c r="A68" s="4" t="inlineStr">
        <is>
          <t>Freeport 2021 Plan | Chlor Alkali Products and Vinyls | Employee relocation costs</t>
        </is>
      </c>
    </row>
    <row r="69">
      <c r="A69" s="3" t="inlineStr">
        <is>
          <t>Restructuring Cost and Reserve [Line Items]</t>
        </is>
      </c>
    </row>
    <row r="70">
      <c r="A70" s="4" t="inlineStr">
        <is>
          <t>Restructuring charges</t>
        </is>
      </c>
      <c r="H70" s="5" t="n">
        <v>0</v>
      </c>
    </row>
    <row r="71">
      <c r="A71" s="4" t="inlineStr">
        <is>
          <t>Freeport 2021 Plan | Chlor Alkali Products and Vinyls | Lease and other contract termination costs</t>
        </is>
      </c>
    </row>
    <row r="72">
      <c r="A72" s="3" t="inlineStr">
        <is>
          <t>Restructuring Cost and Reserve [Line Items]</t>
        </is>
      </c>
    </row>
    <row r="73">
      <c r="A73" s="4" t="inlineStr">
        <is>
          <t>Restructuring charges</t>
        </is>
      </c>
      <c r="H73" s="8" t="n">
        <v>0</v>
      </c>
    </row>
    <row r="74">
      <c r="A74" s="4" t="inlineStr">
        <is>
          <t>Freeport 2019 Plan | Chlor Alkali Products and Vinyls</t>
        </is>
      </c>
    </row>
    <row r="75">
      <c r="A75" s="3" t="inlineStr">
        <is>
          <t>Restructuring Cost and Reserve [Line Items]</t>
        </is>
      </c>
    </row>
    <row r="76">
      <c r="A76" s="4" t="inlineStr">
        <is>
          <t>Restructuring charges</t>
        </is>
      </c>
      <c r="C76" s="7" t="n">
        <v>0.4</v>
      </c>
      <c r="E76" s="7" t="n">
        <v>0.5</v>
      </c>
      <c r="I76" s="7" t="n">
        <v>1.2</v>
      </c>
      <c r="J76" s="7" t="n">
        <v>0.5</v>
      </c>
      <c r="K76" s="6" t="n">
        <v>63.9</v>
      </c>
    </row>
    <row r="77">
      <c r="A77" s="4" t="inlineStr">
        <is>
          <t>Freeport 2019 Plan | Chlor Alkali Products and Vinyls | Write-off of equipment and facility</t>
        </is>
      </c>
    </row>
    <row r="78">
      <c r="A78" s="3" t="inlineStr">
        <is>
          <t>Restructuring Cost and Reserve [Line Items]</t>
        </is>
      </c>
    </row>
    <row r="79">
      <c r="A79" s="4" t="inlineStr">
        <is>
          <t>Restructuring charges</t>
        </is>
      </c>
      <c r="K79" s="7" t="n">
        <v>58.9</v>
      </c>
    </row>
    <row r="80">
      <c r="A80" s="4" t="inlineStr">
        <is>
          <t>Freeport 2019 Plan | Chlor Alkali Products and Vinyls | Employee severance and related benefit costs</t>
        </is>
      </c>
    </row>
    <row r="81">
      <c r="A81" s="3" t="inlineStr">
        <is>
          <t>Restructuring Cost and Reserve [Line Items]</t>
        </is>
      </c>
    </row>
    <row r="82">
      <c r="A82" s="4" t="inlineStr">
        <is>
          <t>Restructuring charges</t>
        </is>
      </c>
      <c r="K82" s="7" t="n">
        <v>2.1</v>
      </c>
    </row>
    <row r="83">
      <c r="A83" s="4" t="inlineStr">
        <is>
          <t>Freeport 2019 Plan | Chlor Alkali Products and Vinyls | Facility exit costs</t>
        </is>
      </c>
    </row>
    <row r="84">
      <c r="A84" s="3" t="inlineStr">
        <is>
          <t>Restructuring Cost and Reserve [Line Items]</t>
        </is>
      </c>
    </row>
    <row r="85">
      <c r="A85" s="4" t="inlineStr">
        <is>
          <t>Restructuring charges</t>
        </is>
      </c>
      <c r="K85" s="7" t="n">
        <v>2.9</v>
      </c>
    </row>
    <row r="86">
      <c r="A86" s="4" t="inlineStr">
        <is>
          <t>Freeport 2019 Plan | Chlor Alkali Products and Vinyls | Employee relocation costs</t>
        </is>
      </c>
    </row>
    <row r="87">
      <c r="A87" s="3" t="inlineStr">
        <is>
          <t>Restructuring Cost and Reserve [Line Items]</t>
        </is>
      </c>
    </row>
    <row r="88">
      <c r="A88" s="4" t="inlineStr">
        <is>
          <t>Restructuring charges</t>
        </is>
      </c>
      <c r="K88" s="5" t="n">
        <v>0</v>
      </c>
    </row>
    <row r="89">
      <c r="A89" s="4" t="inlineStr">
        <is>
          <t>Freeport 2019 Plan | Chlor Alkali Products and Vinyls | Lease and other contract termination costs</t>
        </is>
      </c>
    </row>
    <row r="90">
      <c r="A90" s="3" t="inlineStr">
        <is>
          <t>Restructuring Cost and Reserve [Line Items]</t>
        </is>
      </c>
    </row>
    <row r="91">
      <c r="A91" s="4" t="inlineStr">
        <is>
          <t>Restructuring charges</t>
        </is>
      </c>
      <c r="K91" s="8" t="n">
        <v>0</v>
      </c>
    </row>
    <row r="92">
      <c r="A92" s="4" t="inlineStr">
        <is>
          <t>Chlor Alkali 2016 Plan | Chlor Alkali Products and Vinyls</t>
        </is>
      </c>
    </row>
    <row r="93">
      <c r="A93" s="3" t="inlineStr">
        <is>
          <t>Restructuring Cost and Reserve [Line Items]</t>
        </is>
      </c>
    </row>
    <row r="94">
      <c r="A94" s="4" t="inlineStr">
        <is>
          <t>Restructuring charges</t>
        </is>
      </c>
      <c r="C94" s="7" t="n">
        <v>0.3</v>
      </c>
      <c r="E94" s="6" t="n">
        <v>1.2</v>
      </c>
      <c r="I94" s="7" t="n">
        <v>0.7</v>
      </c>
      <c r="J94" s="6" t="n">
        <v>2.9</v>
      </c>
      <c r="L94" s="7" t="n">
        <v>181.4</v>
      </c>
    </row>
    <row r="95">
      <c r="A95" s="4" t="inlineStr">
        <is>
          <t>Chlor Alkali 2016 Plan | Chlor Alkali Products and Vinyls | Write-off of equipment and facility</t>
        </is>
      </c>
    </row>
    <row r="96">
      <c r="A96" s="3" t="inlineStr">
        <is>
          <t>Restructuring Cost and Reserve [Line Items]</t>
        </is>
      </c>
    </row>
    <row r="97">
      <c r="A97" s="4" t="inlineStr">
        <is>
          <t>Restructuring charges</t>
        </is>
      </c>
      <c r="L97" s="7" t="n">
        <v>78.09999999999999</v>
      </c>
    </row>
    <row r="98">
      <c r="A98" s="4" t="inlineStr">
        <is>
          <t>Chlor Alkali 2016 Plan | Chlor Alkali Products and Vinyls | Employee severance and related benefit costs</t>
        </is>
      </c>
    </row>
    <row r="99">
      <c r="A99" s="3" t="inlineStr">
        <is>
          <t>Restructuring Cost and Reserve [Line Items]</t>
        </is>
      </c>
    </row>
    <row r="100">
      <c r="A100" s="4" t="inlineStr">
        <is>
          <t>Restructuring charges</t>
        </is>
      </c>
      <c r="L100" s="7" t="n">
        <v>6.7</v>
      </c>
    </row>
    <row r="101">
      <c r="A101" s="4" t="inlineStr">
        <is>
          <t>Chlor Alkali 2016 Plan | Chlor Alkali Products and Vinyls | Facility exit costs</t>
        </is>
      </c>
    </row>
    <row r="102">
      <c r="A102" s="3" t="inlineStr">
        <is>
          <t>Restructuring Cost and Reserve [Line Items]</t>
        </is>
      </c>
    </row>
    <row r="103">
      <c r="A103" s="4" t="inlineStr">
        <is>
          <t>Restructuring charges</t>
        </is>
      </c>
      <c r="L103" s="7" t="n">
        <v>52.4</v>
      </c>
    </row>
    <row r="104">
      <c r="A104" s="4" t="inlineStr">
        <is>
          <t>Chlor Alkali 2016 Plan | Chlor Alkali Products and Vinyls | Employee relocation costs</t>
        </is>
      </c>
    </row>
    <row r="105">
      <c r="A105" s="3" t="inlineStr">
        <is>
          <t>Restructuring Cost and Reserve [Line Items]</t>
        </is>
      </c>
    </row>
    <row r="106">
      <c r="A106" s="4" t="inlineStr">
        <is>
          <t>Restructuring charges</t>
        </is>
      </c>
      <c r="L106" s="7" t="n">
        <v>1.7</v>
      </c>
    </row>
    <row r="107">
      <c r="A107" s="4" t="inlineStr">
        <is>
          <t>Chlor Alkali 2016 Plan | Chlor Alkali Products and Vinyls | Lease and other contract termination costs</t>
        </is>
      </c>
    </row>
    <row r="108">
      <c r="A108" s="3" t="inlineStr">
        <is>
          <t>Restructuring Cost and Reserve [Line Items]</t>
        </is>
      </c>
    </row>
    <row r="109">
      <c r="A109" s="4" t="inlineStr">
        <is>
          <t>Restructuring charges</t>
        </is>
      </c>
      <c r="L109" s="6" t="n">
        <v>42.5</v>
      </c>
    </row>
    <row r="110">
      <c r="A110" s="4" t="inlineStr">
        <is>
          <t>Productivity Plan | Corporate/other</t>
        </is>
      </c>
    </row>
    <row r="111">
      <c r="A111" s="3" t="inlineStr">
        <is>
          <t>Restructuring Cost and Reserve [Line Items]</t>
        </is>
      </c>
    </row>
    <row r="112">
      <c r="A112" s="4" t="inlineStr">
        <is>
          <t>Restructuring charges</t>
        </is>
      </c>
      <c r="C112" s="7" t="n">
        <v>10.1</v>
      </c>
      <c r="I112" s="6" t="n">
        <v>10.1</v>
      </c>
    </row>
    <row r="113">
      <c r="A113" s="4" t="inlineStr">
        <is>
          <t>Productivity Plan | Corporate/other | Write-off of equipment and facility</t>
        </is>
      </c>
    </row>
    <row r="114">
      <c r="A114" s="3" t="inlineStr">
        <is>
          <t>Restructuring Cost and Reserve [Line Items]</t>
        </is>
      </c>
    </row>
    <row r="115">
      <c r="A115" s="4" t="inlineStr">
        <is>
          <t>Restructuring charges</t>
        </is>
      </c>
      <c r="C115" s="5" t="n">
        <v>0</v>
      </c>
    </row>
    <row r="116">
      <c r="A116" s="4" t="inlineStr">
        <is>
          <t>Productivity Plan | Corporate/other | Employee severance and related benefit costs</t>
        </is>
      </c>
    </row>
    <row r="117">
      <c r="A117" s="3" t="inlineStr">
        <is>
          <t>Restructuring Cost and Reserve [Line Items]</t>
        </is>
      </c>
    </row>
    <row r="118">
      <c r="A118" s="4" t="inlineStr">
        <is>
          <t>Restructuring charges</t>
        </is>
      </c>
      <c r="C118" s="7" t="n">
        <v>10.1</v>
      </c>
    </row>
    <row r="119">
      <c r="A119" s="4" t="inlineStr">
        <is>
          <t>Productivity Plan | Corporate/other | Facility exit costs</t>
        </is>
      </c>
    </row>
    <row r="120">
      <c r="A120" s="3" t="inlineStr">
        <is>
          <t>Restructuring Cost and Reserve [Line Items]</t>
        </is>
      </c>
    </row>
    <row r="121">
      <c r="A121" s="4" t="inlineStr">
        <is>
          <t>Restructuring charges</t>
        </is>
      </c>
      <c r="C121" s="5" t="n">
        <v>0</v>
      </c>
    </row>
    <row r="122">
      <c r="A122" s="4" t="inlineStr">
        <is>
          <t>Productivity Plan | Corporate/other | Employee relocation costs</t>
        </is>
      </c>
    </row>
    <row r="123">
      <c r="A123" s="3" t="inlineStr">
        <is>
          <t>Restructuring Cost and Reserve [Line Items]</t>
        </is>
      </c>
    </row>
    <row r="124">
      <c r="A124" s="4" t="inlineStr">
        <is>
          <t>Restructuring charges</t>
        </is>
      </c>
      <c r="C124" s="5" t="n">
        <v>0</v>
      </c>
    </row>
    <row r="125">
      <c r="A125" s="4" t="inlineStr">
        <is>
          <t>Productivity Plan | Corporate/other | Lease and other contract termination costs</t>
        </is>
      </c>
    </row>
    <row r="126">
      <c r="A126" s="3" t="inlineStr">
        <is>
          <t>Restructuring Cost and Reserve [Line Items]</t>
        </is>
      </c>
    </row>
    <row r="127">
      <c r="A127" s="4" t="inlineStr">
        <is>
          <t>Restructuring charges</t>
        </is>
      </c>
      <c r="C127" s="8" t="n">
        <v>0</v>
      </c>
    </row>
  </sheetData>
  <mergeCells count="3">
    <mergeCell ref="A1:A2"/>
    <mergeCell ref="C1:F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ACCOUNTS RECEIVABLES (Detail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EUR (€)</t>
        </is>
      </c>
      <c r="G2" s="2" t="inlineStr">
        <is>
          <t>Feb. 24, 2021USD ($)</t>
        </is>
      </c>
      <c r="H2" s="2" t="inlineStr">
        <is>
          <t>Dec. 31, 2020USD ($)</t>
        </is>
      </c>
      <c r="I2" s="2" t="inlineStr">
        <is>
          <t>Apr. 23, 2020USD ($)</t>
        </is>
      </c>
      <c r="J2" s="2" t="inlineStr">
        <is>
          <t>Mar. 27, 2020</t>
        </is>
      </c>
      <c r="K2" s="2" t="inlineStr">
        <is>
          <t>Dec. 31, 2019USD ($)</t>
        </is>
      </c>
    </row>
    <row r="3">
      <c r="A3" s="3" t="inlineStr">
        <is>
          <t>Accounts, Notes, Loans and Financing Receivable [Line Items]</t>
        </is>
      </c>
    </row>
    <row r="4">
      <c r="A4" s="4" t="inlineStr">
        <is>
          <t>Receivables Financing Agreement Outstanding Balance</t>
        </is>
      </c>
      <c r="C4" s="6" t="n">
        <v>240.7</v>
      </c>
      <c r="E4" s="6" t="n">
        <v>240.7</v>
      </c>
      <c r="H4" s="8" t="n">
        <v>125</v>
      </c>
    </row>
    <row r="5">
      <c r="A5" s="4" t="inlineStr">
        <is>
          <t>AR Facilities, Amount Outstanding to be Serviced</t>
        </is>
      </c>
      <c r="B5" s="6" t="n">
        <v>85.7</v>
      </c>
      <c r="C5" s="7" t="n">
        <v>61.7</v>
      </c>
      <c r="D5" s="6" t="n">
        <v>85.7</v>
      </c>
      <c r="E5" s="7" t="n">
        <v>61.7</v>
      </c>
      <c r="H5" s="7" t="n">
        <v>48.8</v>
      </c>
      <c r="K5" s="6" t="n">
        <v>63.1</v>
      </c>
    </row>
    <row r="6">
      <c r="A6" s="4" t="inlineStr">
        <is>
          <t>AR Facilities, Gross receivables sold</t>
        </is>
      </c>
      <c r="D6" s="7" t="n">
        <v>487.3</v>
      </c>
      <c r="E6" s="7" t="n">
        <v>457.5</v>
      </c>
    </row>
    <row r="7">
      <c r="A7" s="4" t="inlineStr">
        <is>
          <t>AR Facilities, Payments received from customers on sold accounts</t>
        </is>
      </c>
      <c r="D7" s="7" t="n">
        <v>-450.4</v>
      </c>
      <c r="E7" s="7" t="n">
        <v>-458.9</v>
      </c>
    </row>
    <row r="8">
      <c r="A8" s="4" t="inlineStr">
        <is>
          <t>AR Facilities, Interest Expense</t>
        </is>
      </c>
      <c r="B8" s="7" t="n">
        <v>0.3</v>
      </c>
      <c r="C8" s="7" t="n">
        <v>0.4</v>
      </c>
      <c r="D8" s="7" t="n">
        <v>0.7</v>
      </c>
      <c r="E8" s="5" t="n">
        <v>1</v>
      </c>
    </row>
    <row r="9">
      <c r="A9" s="4" t="inlineStr">
        <is>
          <t>AR Facilities, Recourse Liability</t>
        </is>
      </c>
      <c r="B9" s="5" t="n">
        <v>0</v>
      </c>
      <c r="C9" s="5" t="n">
        <v>0</v>
      </c>
      <c r="D9" s="5" t="n">
        <v>0</v>
      </c>
      <c r="E9" s="5" t="n">
        <v>0</v>
      </c>
      <c r="H9" s="5" t="n">
        <v>0</v>
      </c>
    </row>
    <row r="10">
      <c r="A10" s="4" t="inlineStr">
        <is>
          <t>Allowance for Doubtful Accounts</t>
        </is>
      </c>
      <c r="B10" s="7" t="n">
        <v>12.4</v>
      </c>
      <c r="C10" s="7" t="n">
        <v>12.5</v>
      </c>
      <c r="D10" s="7" t="n">
        <v>12.4</v>
      </c>
      <c r="E10" s="7" t="n">
        <v>12.5</v>
      </c>
      <c r="H10" s="7" t="n">
        <v>12.3</v>
      </c>
    </row>
    <row r="11">
      <c r="A11" s="4" t="inlineStr">
        <is>
          <t>Other Receivables</t>
        </is>
      </c>
      <c r="B11" s="7" t="n">
        <v>72.8</v>
      </c>
      <c r="C11" s="6" t="n">
        <v>87.7</v>
      </c>
      <c r="D11" s="7" t="n">
        <v>72.8</v>
      </c>
      <c r="E11" s="6" t="n">
        <v>87.7</v>
      </c>
      <c r="H11" s="6" t="n">
        <v>62.4</v>
      </c>
    </row>
    <row r="12">
      <c r="A12" s="4" t="inlineStr">
        <is>
          <t>United States</t>
        </is>
      </c>
    </row>
    <row r="13">
      <c r="A13" s="3" t="inlineStr">
        <is>
          <t>Accounts, Notes, Loans and Financing Receivable [Line Items]</t>
        </is>
      </c>
    </row>
    <row r="14">
      <c r="A14" s="4" t="inlineStr">
        <is>
          <t>AR Facilities, Maximum Outstanding Sales</t>
        </is>
      </c>
      <c r="B14" s="5" t="n">
        <v>228</v>
      </c>
      <c r="D14" s="5" t="n">
        <v>228</v>
      </c>
    </row>
    <row r="15">
      <c r="A15" s="4" t="inlineStr">
        <is>
          <t>Foreign</t>
        </is>
      </c>
    </row>
    <row r="16">
      <c r="A16" s="3" t="inlineStr">
        <is>
          <t>Accounts, Notes, Loans and Financing Receivable [Line Items]</t>
        </is>
      </c>
    </row>
    <row r="17">
      <c r="A17" s="4" t="inlineStr">
        <is>
          <t>AR Facilities, Maximum Outstanding Sales | €</t>
        </is>
      </c>
      <c r="F17" s="10" t="n">
        <v>35.3</v>
      </c>
    </row>
    <row r="18">
      <c r="A18" s="4" t="inlineStr">
        <is>
          <t>Receivables Financing Agreement</t>
        </is>
      </c>
    </row>
    <row r="19">
      <c r="A19" s="3" t="inlineStr">
        <is>
          <t>Accounts, Notes, Loans and Financing Receivable [Line Items]</t>
        </is>
      </c>
    </row>
    <row r="20">
      <c r="A20" s="4" t="inlineStr">
        <is>
          <t>Receivables Financing Agreement Maximum Borrowing Capacity</t>
        </is>
      </c>
      <c r="I20" s="8" t="n">
        <v>250</v>
      </c>
    </row>
    <row r="21">
      <c r="A21" s="4" t="inlineStr">
        <is>
          <t>Receivables Financing Agreement Minimum Borrowing Percentage</t>
        </is>
      </c>
      <c r="J21" s="4" t="inlineStr">
        <is>
          <t>50.00%</t>
        </is>
      </c>
    </row>
    <row r="22">
      <c r="A22" s="4" t="inlineStr">
        <is>
          <t>Receivables Financing Agreement Collateral</t>
        </is>
      </c>
      <c r="B22" s="7" t="n">
        <v>457.9</v>
      </c>
      <c r="D22" s="7" t="n">
        <v>457.9</v>
      </c>
    </row>
    <row r="23">
      <c r="A23" s="4" t="inlineStr">
        <is>
          <t>Receivables Financing Agreement Outstanding Balance</t>
        </is>
      </c>
      <c r="B23" s="5" t="n">
        <v>125</v>
      </c>
      <c r="D23" s="5" t="n">
        <v>125</v>
      </c>
    </row>
    <row r="24">
      <c r="A24" s="4" t="inlineStr">
        <is>
          <t>Receivables Financing Agreement Available Borrowing Capacity</t>
        </is>
      </c>
      <c r="B24" s="8" t="n">
        <v>125</v>
      </c>
      <c r="D24" s="8" t="n">
        <v>125</v>
      </c>
    </row>
    <row r="25">
      <c r="A25" s="4" t="inlineStr">
        <is>
          <t>$1,615.0 million Senior Secured Credit Facility</t>
        </is>
      </c>
    </row>
    <row r="26">
      <c r="A26" s="3" t="inlineStr">
        <is>
          <t>Accounts, Notes, Loans and Financing Receivable [Line Items]</t>
        </is>
      </c>
    </row>
    <row r="27">
      <c r="A27" s="4" t="inlineStr">
        <is>
          <t>2021 Senior Secured Credit Facility</t>
        </is>
      </c>
      <c r="G27" s="8" t="n">
        <v>16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n. 30, 2021</t>
        </is>
      </c>
      <c r="C1" s="2" t="inlineStr">
        <is>
          <t>Dec. 31, 2020</t>
        </is>
      </c>
      <c r="D1" s="2" t="inlineStr">
        <is>
          <t>Jun. 30, 2020</t>
        </is>
      </c>
    </row>
    <row r="2">
      <c r="A2" s="3" t="inlineStr">
        <is>
          <t>Inventory Disclosure [Abstract]</t>
        </is>
      </c>
    </row>
    <row r="3">
      <c r="A3" s="4" t="inlineStr">
        <is>
          <t>Supplies</t>
        </is>
      </c>
      <c r="B3" s="8" t="n">
        <v>115</v>
      </c>
      <c r="C3" s="6" t="n">
        <v>113.8</v>
      </c>
      <c r="D3" s="6" t="n">
        <v>111.6</v>
      </c>
    </row>
    <row r="4">
      <c r="A4" s="4" t="inlineStr">
        <is>
          <t>Raw materials</t>
        </is>
      </c>
      <c r="B4" s="7" t="n">
        <v>145.1</v>
      </c>
      <c r="C4" s="7" t="n">
        <v>116.3</v>
      </c>
      <c r="D4" s="7" t="n">
        <v>64.59999999999999</v>
      </c>
    </row>
    <row r="5">
      <c r="A5" s="4" t="inlineStr">
        <is>
          <t>Work in process</t>
        </is>
      </c>
      <c r="B5" s="7" t="n">
        <v>145.1</v>
      </c>
      <c r="C5" s="7" t="n">
        <v>133.2</v>
      </c>
      <c r="D5" s="5" t="n">
        <v>94</v>
      </c>
    </row>
    <row r="6">
      <c r="A6" s="4" t="inlineStr">
        <is>
          <t>Finished goods</t>
        </is>
      </c>
      <c r="B6" s="7" t="n">
        <v>420.9</v>
      </c>
      <c r="C6" s="7" t="n">
        <v>359.6</v>
      </c>
      <c r="D6" s="7" t="n">
        <v>392.7</v>
      </c>
    </row>
    <row r="7">
      <c r="A7" s="4" t="inlineStr">
        <is>
          <t>Inventories excluding LIFO reserve</t>
        </is>
      </c>
      <c r="B7" s="7" t="n">
        <v>826.1</v>
      </c>
      <c r="C7" s="7" t="n">
        <v>722.9</v>
      </c>
      <c r="D7" s="7" t="n">
        <v>662.9</v>
      </c>
    </row>
    <row r="8">
      <c r="A8" s="4" t="inlineStr">
        <is>
          <t>LIFO reserve</t>
        </is>
      </c>
      <c r="B8" s="7" t="n">
        <v>-89.59999999999999</v>
      </c>
      <c r="C8" s="7" t="n">
        <v>-48.2</v>
      </c>
      <c r="D8" s="7" t="n">
        <v>-43.8</v>
      </c>
    </row>
    <row r="9">
      <c r="A9" s="4" t="inlineStr">
        <is>
          <t>Inventories, net</t>
        </is>
      </c>
      <c r="B9" s="6" t="n">
        <v>736.5</v>
      </c>
      <c r="C9" s="6" t="n">
        <v>674.7</v>
      </c>
      <c r="D9" s="6" t="n">
        <v>61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OTHER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Assets [Abstract]</t>
        </is>
      </c>
    </row>
    <row r="4">
      <c r="A4" s="4" t="inlineStr">
        <is>
          <t>Supply contracts</t>
        </is>
      </c>
      <c r="B4" s="8" t="n">
        <v>1091</v>
      </c>
      <c r="C4" s="6" t="n">
        <v>1137.9</v>
      </c>
      <c r="D4" s="8" t="n">
        <v>1091</v>
      </c>
      <c r="E4" s="6" t="n">
        <v>1137.9</v>
      </c>
      <c r="F4" s="6" t="n">
        <v>1122.9</v>
      </c>
    </row>
    <row r="5">
      <c r="A5" s="4" t="inlineStr">
        <is>
          <t>Other</t>
        </is>
      </c>
      <c r="B5" s="7" t="n">
        <v>74.90000000000001</v>
      </c>
      <c r="C5" s="7" t="n">
        <v>41.8</v>
      </c>
      <c r="D5" s="7" t="n">
        <v>74.90000000000001</v>
      </c>
      <c r="E5" s="7" t="n">
        <v>41.8</v>
      </c>
      <c r="F5" s="7" t="n">
        <v>68.40000000000001</v>
      </c>
    </row>
    <row r="6">
      <c r="A6" s="4" t="inlineStr">
        <is>
          <t>Other assets</t>
        </is>
      </c>
      <c r="B6" s="7" t="n">
        <v>1165.9</v>
      </c>
      <c r="C6" s="7" t="n">
        <v>1179.7</v>
      </c>
      <c r="D6" s="7" t="n">
        <v>1165.9</v>
      </c>
      <c r="E6" s="7" t="n">
        <v>1179.7</v>
      </c>
      <c r="F6" s="6" t="n">
        <v>1191.3</v>
      </c>
    </row>
    <row r="7">
      <c r="A7" s="4" t="inlineStr">
        <is>
          <t>2020 Supply Contract Payment</t>
        </is>
      </c>
      <c r="E7" s="5" t="n">
        <v>461</v>
      </c>
    </row>
    <row r="8">
      <c r="A8" s="4" t="inlineStr">
        <is>
          <t>2020 Supply Contract Payment Accretion Expense</t>
        </is>
      </c>
      <c r="E8" s="5" t="n">
        <v>4</v>
      </c>
    </row>
    <row r="9">
      <c r="A9" s="4" t="inlineStr">
        <is>
          <t>Payments under other long-term supply contracts</t>
        </is>
      </c>
      <c r="D9" s="5" t="n">
        <v>0</v>
      </c>
      <c r="E9" s="7" t="n">
        <v>75.8</v>
      </c>
    </row>
    <row r="10">
      <c r="A10" s="4" t="inlineStr">
        <is>
          <t>Amortization of Supply Contracts</t>
        </is>
      </c>
      <c r="B10" s="6" t="n">
        <v>17.3</v>
      </c>
      <c r="C10" s="8" t="n">
        <v>11</v>
      </c>
      <c r="D10" s="6" t="n">
        <v>34.8</v>
      </c>
      <c r="E10" s="6" t="n">
        <v>3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GOODWILL AND INTANGIBLE ASSETS (Details 1) - USD ($) $ in Millions</t>
        </is>
      </c>
      <c r="B1" s="2" t="inlineStr">
        <is>
          <t>6 Months Ended</t>
        </is>
      </c>
    </row>
    <row r="2">
      <c r="B2" s="2" t="inlineStr">
        <is>
          <t>Jun. 30, 2021</t>
        </is>
      </c>
      <c r="C2" s="2" t="inlineStr">
        <is>
          <t>Jun. 30, 2020</t>
        </is>
      </c>
      <c r="D2" s="2" t="inlineStr">
        <is>
          <t>Dec. 31, 2020</t>
        </is>
      </c>
      <c r="E2" s="2" t="inlineStr">
        <is>
          <t>Dec. 31, 2019</t>
        </is>
      </c>
    </row>
    <row r="3">
      <c r="A3" s="3" t="inlineStr">
        <is>
          <t>Goodwill [Line Items]</t>
        </is>
      </c>
    </row>
    <row r="4">
      <c r="A4" s="4" t="inlineStr">
        <is>
          <t>Goodwill</t>
        </is>
      </c>
      <c r="B4" s="6" t="n">
        <v>1420.2</v>
      </c>
      <c r="C4" s="6" t="n">
        <v>2119.7</v>
      </c>
      <c r="D4" s="6" t="n">
        <v>1420.2</v>
      </c>
      <c r="E4" s="6" t="n">
        <v>2119.7</v>
      </c>
    </row>
    <row r="5">
      <c r="A5" s="4" t="inlineStr">
        <is>
          <t>Foreign currency translation adjustment</t>
        </is>
      </c>
      <c r="B5" s="5" t="n">
        <v>0</v>
      </c>
      <c r="C5" s="5" t="n">
        <v>0</v>
      </c>
    </row>
    <row r="6">
      <c r="A6" s="4" t="inlineStr">
        <is>
          <t>Goodwill, Accumulated Impairment Loss</t>
        </is>
      </c>
      <c r="B6" s="7" t="n">
        <v>699.8</v>
      </c>
    </row>
    <row r="7">
      <c r="A7" s="4" t="inlineStr">
        <is>
          <t>Chlor Alkali Products and Vinyls</t>
        </is>
      </c>
    </row>
    <row r="8">
      <c r="A8" s="3" t="inlineStr">
        <is>
          <t>Goodwill [Line Items]</t>
        </is>
      </c>
    </row>
    <row r="9">
      <c r="A9" s="4" t="inlineStr">
        <is>
          <t>Goodwill</t>
        </is>
      </c>
      <c r="B9" s="7" t="n">
        <v>1275.3</v>
      </c>
      <c r="C9" s="7" t="n">
        <v>1832.7</v>
      </c>
      <c r="D9" s="7" t="n">
        <v>1275.3</v>
      </c>
      <c r="E9" s="7" t="n">
        <v>1832.7</v>
      </c>
    </row>
    <row r="10">
      <c r="A10" s="4" t="inlineStr">
        <is>
          <t>Foreign currency translation adjustment</t>
        </is>
      </c>
      <c r="B10" s="5" t="n">
        <v>0</v>
      </c>
      <c r="C10" s="5" t="n">
        <v>0</v>
      </c>
    </row>
    <row r="11">
      <c r="A11" s="4" t="inlineStr">
        <is>
          <t>Goodwill, Accumulated Impairment Loss</t>
        </is>
      </c>
      <c r="B11" s="7" t="n">
        <v>557.6</v>
      </c>
    </row>
    <row r="12">
      <c r="A12" s="4" t="inlineStr">
        <is>
          <t>Epoxy</t>
        </is>
      </c>
    </row>
    <row r="13">
      <c r="A13" s="3" t="inlineStr">
        <is>
          <t>Goodwill [Line Items]</t>
        </is>
      </c>
    </row>
    <row r="14">
      <c r="A14" s="4" t="inlineStr">
        <is>
          <t>Goodwill</t>
        </is>
      </c>
      <c r="B14" s="7" t="n">
        <v>144.9</v>
      </c>
      <c r="C14" s="5" t="n">
        <v>287</v>
      </c>
      <c r="D14" s="6" t="n">
        <v>144.9</v>
      </c>
      <c r="E14" s="8" t="n">
        <v>287</v>
      </c>
    </row>
    <row r="15">
      <c r="A15" s="4" t="inlineStr">
        <is>
          <t>Foreign currency translation adjustment</t>
        </is>
      </c>
      <c r="B15" s="5" t="n">
        <v>0</v>
      </c>
      <c r="C15" s="8" t="n">
        <v>0</v>
      </c>
    </row>
    <row r="16">
      <c r="A16" s="4" t="inlineStr">
        <is>
          <t>Goodwill, Accumulated Impairment Loss</t>
        </is>
      </c>
      <c r="B16" s="6" t="n">
        <v>14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2) - USD ($) $ in Millions</t>
        </is>
      </c>
      <c r="B1" s="2" t="inlineStr">
        <is>
          <t>Jun. 30, 2021</t>
        </is>
      </c>
      <c r="C1" s="2" t="inlineStr">
        <is>
          <t>Dec. 31, 2020</t>
        </is>
      </c>
      <c r="D1" s="2" t="inlineStr">
        <is>
          <t>Jun. 30, 2020</t>
        </is>
      </c>
    </row>
    <row r="2">
      <c r="A2" s="3" t="inlineStr">
        <is>
          <t>Schedule Of Finite Lived And Indefinite Lived Intangible Assets By Major Class [Line Items]</t>
        </is>
      </c>
    </row>
    <row r="3">
      <c r="A3" s="4" t="inlineStr">
        <is>
          <t>Finite-Lived Intangible Assets, Gross</t>
        </is>
      </c>
      <c r="B3" s="6" t="n">
        <v>774.5</v>
      </c>
      <c r="C3" s="6" t="n">
        <v>777.8</v>
      </c>
      <c r="D3" s="6" t="n">
        <v>767.2</v>
      </c>
    </row>
    <row r="4">
      <c r="A4" s="4" t="inlineStr">
        <is>
          <t>Finite-Lived Intangible Assets, Accumulated Amortization</t>
        </is>
      </c>
      <c r="B4" s="7" t="n">
        <v>-408.8</v>
      </c>
      <c r="C4" s="7" t="n">
        <v>-378.4</v>
      </c>
      <c r="D4" s="7" t="n">
        <v>-350.3</v>
      </c>
    </row>
    <row r="5">
      <c r="A5" s="4" t="inlineStr">
        <is>
          <t>Finite-Lived Intangible Assets, Net</t>
        </is>
      </c>
      <c r="B5" s="7" t="n">
        <v>365.7</v>
      </c>
      <c r="C5" s="7" t="n">
        <v>399.4</v>
      </c>
      <c r="D5" s="7" t="n">
        <v>416.9</v>
      </c>
    </row>
    <row r="6">
      <c r="A6" s="4" t="inlineStr">
        <is>
          <t>Customers, customer contracts and relationships</t>
        </is>
      </c>
    </row>
    <row r="7">
      <c r="A7" s="3" t="inlineStr">
        <is>
          <t>Schedule Of Finite Lived And Indefinite Lived Intangible Assets By Major Class [Line Items]</t>
        </is>
      </c>
    </row>
    <row r="8">
      <c r="A8" s="4" t="inlineStr">
        <is>
          <t>Finite-Lived Intangible Assets, Gross</t>
        </is>
      </c>
      <c r="B8" s="7" t="n">
        <v>678.2</v>
      </c>
      <c r="C8" s="5" t="n">
        <v>681</v>
      </c>
      <c r="D8" s="7" t="n">
        <v>673.3</v>
      </c>
    </row>
    <row r="9">
      <c r="A9" s="4" t="inlineStr">
        <is>
          <t>Finite-Lived Intangible Assets, Accumulated Amortization</t>
        </is>
      </c>
      <c r="B9" s="7" t="n">
        <v>-336.3</v>
      </c>
      <c r="C9" s="7" t="n">
        <v>-312.5</v>
      </c>
      <c r="D9" s="7" t="n">
        <v>-285.3</v>
      </c>
    </row>
    <row r="10">
      <c r="A10" s="4" t="inlineStr">
        <is>
          <t>Finite-Lived Intangible Assets, Net</t>
        </is>
      </c>
      <c r="B10" s="7" t="n">
        <v>341.9</v>
      </c>
      <c r="C10" s="7" t="n">
        <v>368.5</v>
      </c>
      <c r="D10" s="5" t="n">
        <v>388</v>
      </c>
    </row>
    <row r="11">
      <c r="A11" s="4" t="inlineStr">
        <is>
          <t>Trade name</t>
        </is>
      </c>
    </row>
    <row r="12">
      <c r="A12" s="3" t="inlineStr">
        <is>
          <t>Schedule Of Finite Lived And Indefinite Lived Intangible Assets By Major Class [Line Items]</t>
        </is>
      </c>
    </row>
    <row r="13">
      <c r="A13" s="4" t="inlineStr">
        <is>
          <t>Finite-Lived Intangible Assets, Gross</t>
        </is>
      </c>
      <c r="B13" s="5" t="n">
        <v>0</v>
      </c>
      <c r="C13" s="5" t="n">
        <v>0</v>
      </c>
      <c r="D13" s="5" t="n">
        <v>7</v>
      </c>
    </row>
    <row r="14">
      <c r="A14" s="4" t="inlineStr">
        <is>
          <t>Finite-Lived Intangible Assets, Accumulated Amortization</t>
        </is>
      </c>
      <c r="B14" s="5" t="n">
        <v>0</v>
      </c>
      <c r="C14" s="5" t="n">
        <v>0</v>
      </c>
      <c r="D14" s="7" t="n">
        <v>-6.7</v>
      </c>
    </row>
    <row r="15">
      <c r="A15" s="4" t="inlineStr">
        <is>
          <t>Finite-Lived Intangible Assets, Net</t>
        </is>
      </c>
      <c r="B15" s="5" t="n">
        <v>0</v>
      </c>
      <c r="C15" s="5" t="n">
        <v>0</v>
      </c>
      <c r="D15" s="7" t="n">
        <v>0.3</v>
      </c>
    </row>
    <row r="16">
      <c r="A16" s="4" t="inlineStr">
        <is>
          <t>Acquired technology</t>
        </is>
      </c>
    </row>
    <row r="17">
      <c r="A17" s="3" t="inlineStr">
        <is>
          <t>Schedule Of Finite Lived And Indefinite Lived Intangible Assets By Major Class [Line Items]</t>
        </is>
      </c>
    </row>
    <row r="18">
      <c r="A18" s="4" t="inlineStr">
        <is>
          <t>Finite-Lived Intangible Assets, Gross</t>
        </is>
      </c>
      <c r="B18" s="7" t="n">
        <v>94.5</v>
      </c>
      <c r="C18" s="5" t="n">
        <v>95</v>
      </c>
      <c r="D18" s="7" t="n">
        <v>85.09999999999999</v>
      </c>
    </row>
    <row r="19">
      <c r="A19" s="4" t="inlineStr">
        <is>
          <t>Finite-Lived Intangible Assets, Accumulated Amortization</t>
        </is>
      </c>
      <c r="B19" s="7" t="n">
        <v>-71.90000000000001</v>
      </c>
      <c r="C19" s="7" t="n">
        <v>-65.3</v>
      </c>
      <c r="D19" s="7" t="n">
        <v>-57.7</v>
      </c>
    </row>
    <row r="20">
      <c r="A20" s="4" t="inlineStr">
        <is>
          <t>Finite-Lived Intangible Assets, Net</t>
        </is>
      </c>
      <c r="B20" s="7" t="n">
        <v>22.6</v>
      </c>
      <c r="C20" s="7" t="n">
        <v>29.7</v>
      </c>
      <c r="D20" s="7" t="n">
        <v>27.4</v>
      </c>
    </row>
    <row r="21">
      <c r="A21" s="4" t="inlineStr">
        <is>
          <t>Other</t>
        </is>
      </c>
    </row>
    <row r="22">
      <c r="A22" s="3" t="inlineStr">
        <is>
          <t>Schedule Of Finite Lived And Indefinite Lived Intangible Assets By Major Class [Line Items]</t>
        </is>
      </c>
    </row>
    <row r="23">
      <c r="A23" s="4" t="inlineStr">
        <is>
          <t>Finite-Lived Intangible Assets, Gross</t>
        </is>
      </c>
      <c r="B23" s="7" t="n">
        <v>1.8</v>
      </c>
      <c r="C23" s="7" t="n">
        <v>1.8</v>
      </c>
      <c r="D23" s="7" t="n">
        <v>1.8</v>
      </c>
    </row>
    <row r="24">
      <c r="A24" s="4" t="inlineStr">
        <is>
          <t>Finite-Lived Intangible Assets, Accumulated Amortization</t>
        </is>
      </c>
      <c r="B24" s="7" t="n">
        <v>-0.6</v>
      </c>
      <c r="C24" s="7" t="n">
        <v>-0.6</v>
      </c>
      <c r="D24" s="7" t="n">
        <v>-0.6</v>
      </c>
    </row>
    <row r="25">
      <c r="A25" s="4" t="inlineStr">
        <is>
          <t>Finite-Lived Intangible Assets, Net</t>
        </is>
      </c>
      <c r="B25" s="6" t="n">
        <v>1.2</v>
      </c>
      <c r="C25" s="6" t="n">
        <v>1.2</v>
      </c>
      <c r="D25"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Loss), Net of Tax, Attributable to Parent [Abstract]</t>
        </is>
      </c>
    </row>
    <row r="4">
      <c r="A4" s="4" t="inlineStr">
        <is>
          <t>Net income (loss)</t>
        </is>
      </c>
      <c r="B4" s="6" t="n">
        <v>355.8</v>
      </c>
      <c r="C4" s="6" t="n">
        <v>-120.1</v>
      </c>
      <c r="D4" s="6" t="n">
        <v>599.4</v>
      </c>
      <c r="E4" s="6" t="n">
        <v>-200.1</v>
      </c>
    </row>
    <row r="5">
      <c r="A5" s="3" t="inlineStr">
        <is>
          <t>Other comprehensive income, net of tax:</t>
        </is>
      </c>
    </row>
    <row r="6">
      <c r="A6" s="4" t="inlineStr">
        <is>
          <t>Foreign currency translation adjustments, net</t>
        </is>
      </c>
      <c r="B6" s="7" t="n">
        <v>2.4</v>
      </c>
      <c r="C6" s="7" t="n">
        <v>8.199999999999999</v>
      </c>
      <c r="D6" s="5" t="n">
        <v>-9</v>
      </c>
      <c r="E6" s="7" t="n">
        <v>-0.8</v>
      </c>
    </row>
    <row r="7">
      <c r="A7" s="4" t="inlineStr">
        <is>
          <t>Unrealized gains on derivative contracts, net</t>
        </is>
      </c>
      <c r="B7" s="7" t="n">
        <v>16.3</v>
      </c>
      <c r="C7" s="5" t="n">
        <v>30</v>
      </c>
      <c r="D7" s="7" t="n">
        <v>23.3</v>
      </c>
      <c r="E7" s="7" t="n">
        <v>12.1</v>
      </c>
    </row>
    <row r="8">
      <c r="A8" s="4" t="inlineStr">
        <is>
          <t>Amortization of prior service costs and actuarial losses, net</t>
        </is>
      </c>
      <c r="B8" s="7" t="n">
        <v>10.7</v>
      </c>
      <c r="C8" s="5" t="n">
        <v>9</v>
      </c>
      <c r="D8" s="7" t="n">
        <v>21.3</v>
      </c>
      <c r="E8" s="7" t="n">
        <v>18.2</v>
      </c>
    </row>
    <row r="9">
      <c r="A9" s="4" t="inlineStr">
        <is>
          <t>Total other comprehensive income, net of tax</t>
        </is>
      </c>
      <c r="B9" s="7" t="n">
        <v>29.4</v>
      </c>
      <c r="C9" s="7" t="n">
        <v>47.2</v>
      </c>
      <c r="D9" s="7" t="n">
        <v>35.6</v>
      </c>
      <c r="E9" s="7" t="n">
        <v>29.5</v>
      </c>
    </row>
    <row r="10">
      <c r="A10" s="4" t="inlineStr">
        <is>
          <t>Comprehensive income (loss)</t>
        </is>
      </c>
      <c r="B10" s="6" t="n">
        <v>385.2</v>
      </c>
      <c r="C10" s="6" t="n">
        <v>-72.90000000000001</v>
      </c>
      <c r="D10" s="8" t="n">
        <v>635</v>
      </c>
      <c r="E10" s="6" t="n">
        <v>-17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355.8</v>
      </c>
      <c r="C4" s="6" t="n">
        <v>-120.1</v>
      </c>
      <c r="D4" s="6" t="n">
        <v>599.4</v>
      </c>
      <c r="E4" s="6" t="n">
        <v>-200.1</v>
      </c>
    </row>
    <row r="5">
      <c r="A5" s="4" t="inlineStr">
        <is>
          <t>Basic shares</t>
        </is>
      </c>
      <c r="B5" s="5" t="n">
        <v>159900</v>
      </c>
      <c r="C5" s="5" t="n">
        <v>157900</v>
      </c>
      <c r="D5" s="5" t="n">
        <v>159200</v>
      </c>
      <c r="E5" s="5" t="n">
        <v>157800</v>
      </c>
    </row>
    <row r="6">
      <c r="A6" s="4" t="inlineStr">
        <is>
          <t>Basic net income (loss) per share</t>
        </is>
      </c>
      <c r="B6" s="9" t="n">
        <v>2.23</v>
      </c>
      <c r="C6" s="9" t="n">
        <v>-0.76</v>
      </c>
      <c r="D6" s="9" t="n">
        <v>3.77</v>
      </c>
      <c r="E6" s="9" t="n">
        <v>-1.27</v>
      </c>
    </row>
    <row r="7">
      <c r="A7" s="3" t="inlineStr">
        <is>
          <t>Earnings Per Share, Diluted [Abstract]</t>
        </is>
      </c>
    </row>
    <row r="8">
      <c r="A8" s="4" t="inlineStr">
        <is>
          <t>Basic shares</t>
        </is>
      </c>
      <c r="B8" s="5" t="n">
        <v>159900</v>
      </c>
      <c r="C8" s="5" t="n">
        <v>157900</v>
      </c>
      <c r="D8" s="5" t="n">
        <v>159200</v>
      </c>
      <c r="E8" s="5" t="n">
        <v>157800</v>
      </c>
    </row>
    <row r="9">
      <c r="A9" s="4" t="inlineStr">
        <is>
          <t>Stock-based compensation</t>
        </is>
      </c>
      <c r="B9" s="5" t="n">
        <v>3900</v>
      </c>
      <c r="C9" s="5" t="n">
        <v>0</v>
      </c>
      <c r="D9" s="5" t="n">
        <v>3100</v>
      </c>
      <c r="E9" s="5" t="n">
        <v>0</v>
      </c>
    </row>
    <row r="10">
      <c r="A10" s="4" t="inlineStr">
        <is>
          <t>Diluted shares</t>
        </is>
      </c>
      <c r="B10" s="5" t="n">
        <v>163800</v>
      </c>
      <c r="C10" s="5" t="n">
        <v>157900</v>
      </c>
      <c r="D10" s="5" t="n">
        <v>162300</v>
      </c>
      <c r="E10" s="5" t="n">
        <v>157800</v>
      </c>
    </row>
    <row r="11">
      <c r="A11" s="4" t="inlineStr">
        <is>
          <t>Diluted net income (loss) per share</t>
        </is>
      </c>
      <c r="B11" s="9" t="n">
        <v>2.17</v>
      </c>
      <c r="C11" s="9" t="n">
        <v>-0.76</v>
      </c>
      <c r="D11" s="9" t="n">
        <v>3.69</v>
      </c>
      <c r="E11" s="9" t="n">
        <v>-1.27</v>
      </c>
    </row>
    <row r="12">
      <c r="A12" s="4" t="inlineStr">
        <is>
          <t>Antidilutive Securities Excluded from Computation of Earnings Per Share, Shares</t>
        </is>
      </c>
      <c r="B12" s="5" t="n">
        <v>100</v>
      </c>
      <c r="C12" s="5" t="n">
        <v>10300</v>
      </c>
      <c r="D12" s="5" t="n">
        <v>1100</v>
      </c>
      <c r="E12" s="5" t="n">
        <v>10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ENVIRONMENT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nvironmental Remediation Obligations [Abstract]</t>
        </is>
      </c>
    </row>
    <row r="4">
      <c r="A4" s="4" t="inlineStr">
        <is>
          <t>Provisions charged to income</t>
        </is>
      </c>
      <c r="B4" s="6" t="n">
        <v>4.7</v>
      </c>
      <c r="C4" s="6" t="n">
        <v>2.8</v>
      </c>
      <c r="D4" s="6" t="n">
        <v>7.2</v>
      </c>
      <c r="E4" s="6" t="n">
        <v>5.4</v>
      </c>
    </row>
    <row r="5">
      <c r="A5" s="4" t="inlineStr">
        <is>
          <t>Recoveries for costs incurred and expensed</t>
        </is>
      </c>
      <c r="B5" s="5" t="n">
        <v>0</v>
      </c>
      <c r="C5" s="5" t="n">
        <v>0</v>
      </c>
      <c r="D5" s="7" t="n">
        <v>-2.2</v>
      </c>
      <c r="E5" s="5" t="n">
        <v>0</v>
      </c>
    </row>
    <row r="6">
      <c r="A6" s="4" t="inlineStr">
        <is>
          <t>Environmental expense</t>
        </is>
      </c>
      <c r="B6" s="7" t="n">
        <v>4.7</v>
      </c>
      <c r="C6" s="7" t="n">
        <v>2.8</v>
      </c>
      <c r="D6" s="5" t="n">
        <v>5</v>
      </c>
      <c r="E6" s="7" t="n">
        <v>5.4</v>
      </c>
    </row>
    <row r="7">
      <c r="A7" s="4" t="inlineStr">
        <is>
          <t>Reserves for future environmental expenditures - total</t>
        </is>
      </c>
      <c r="B7" s="7" t="n">
        <v>148.4</v>
      </c>
      <c r="C7" s="7" t="n">
        <v>138.6</v>
      </c>
      <c r="D7" s="7" t="n">
        <v>148.4</v>
      </c>
      <c r="E7" s="7" t="n">
        <v>138.6</v>
      </c>
      <c r="F7" s="6" t="n">
        <v>147.2</v>
      </c>
    </row>
    <row r="8">
      <c r="A8" s="4" t="inlineStr">
        <is>
          <t>Reserves for future environmental expenditures - noncurrent</t>
        </is>
      </c>
      <c r="B8" s="6" t="n">
        <v>129.4</v>
      </c>
      <c r="C8" s="6" t="n">
        <v>121.6</v>
      </c>
      <c r="D8" s="6" t="n">
        <v>129.4</v>
      </c>
      <c r="E8" s="6" t="n">
        <v>121.6</v>
      </c>
      <c r="F8" s="6" t="n">
        <v>12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n. 30, 2021</t>
        </is>
      </c>
      <c r="C1" s="2" t="inlineStr">
        <is>
          <t>Dec. 31, 2020</t>
        </is>
      </c>
      <c r="D1" s="2" t="inlineStr">
        <is>
          <t>Jun. 30, 2020</t>
        </is>
      </c>
    </row>
    <row r="2">
      <c r="A2" s="3" t="inlineStr">
        <is>
          <t>Commitments and Contingencies Disclosure [Abstract]</t>
        </is>
      </c>
    </row>
    <row r="3">
      <c r="A3" s="4" t="inlineStr">
        <is>
          <t>Legal action accrued liabilities</t>
        </is>
      </c>
      <c r="B3" s="6" t="n">
        <v>12.9</v>
      </c>
      <c r="C3" s="6" t="n">
        <v>13.5</v>
      </c>
      <c r="D3" s="6" t="n">
        <v>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HAREHOLDERS' EQUITY (Details) - USD ($) shares in Thousands, $ in Millions</t>
        </is>
      </c>
      <c r="B1" s="2" t="inlineStr">
        <is>
          <t>3 Months Ended</t>
        </is>
      </c>
      <c r="F1" s="2" t="inlineStr">
        <is>
          <t>6 Months Ended</t>
        </is>
      </c>
      <c r="H1" s="2" t="inlineStr">
        <is>
          <t>38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30, 2021</t>
        </is>
      </c>
      <c r="I2" s="2" t="inlineStr">
        <is>
          <t>Apr. 26, 2018</t>
        </is>
      </c>
    </row>
    <row r="3">
      <c r="A3" s="3" t="inlineStr">
        <is>
          <t>Equity, Class of Treasury Stock [Line Items]</t>
        </is>
      </c>
    </row>
    <row r="4">
      <c r="A4" s="4" t="inlineStr">
        <is>
          <t>Stock options exercised, Shares</t>
        </is>
      </c>
      <c r="F4" s="5" t="n">
        <v>2400</v>
      </c>
      <c r="G4" s="5" t="n">
        <v>100</v>
      </c>
    </row>
    <row r="5">
      <c r="A5" s="4" t="inlineStr">
        <is>
          <t>Stock options exercised, Value</t>
        </is>
      </c>
      <c r="F5" s="6" t="n">
        <v>50.2</v>
      </c>
      <c r="G5" s="6" t="n">
        <v>0.5</v>
      </c>
    </row>
    <row r="6">
      <c r="A6" s="3" t="inlineStr">
        <is>
          <t>Foreign Currency Translation Adjustment (net of taxes)</t>
        </is>
      </c>
    </row>
    <row r="7">
      <c r="A7" s="4" t="inlineStr">
        <is>
          <t>Beginning balance</t>
        </is>
      </c>
      <c r="C7" s="6" t="n">
        <v>19.4</v>
      </c>
      <c r="E7" s="6" t="n">
        <v>-8.4</v>
      </c>
      <c r="F7" s="7" t="n">
        <v>19.4</v>
      </c>
      <c r="G7" s="7" t="n">
        <v>-8.4</v>
      </c>
    </row>
    <row r="8">
      <c r="A8" s="4" t="inlineStr">
        <is>
          <t>Unrealized (losses) gains</t>
        </is>
      </c>
      <c r="B8" s="6" t="n">
        <v>2.4</v>
      </c>
      <c r="C8" s="7" t="n">
        <v>-11.4</v>
      </c>
      <c r="D8" s="6" t="n">
        <v>8.199999999999999</v>
      </c>
      <c r="E8" s="5" t="n">
        <v>-9</v>
      </c>
    </row>
    <row r="9">
      <c r="A9" s="4" t="inlineStr">
        <is>
          <t>Reclassification adjustments of losses (gains) into income</t>
        </is>
      </c>
      <c r="B9" s="5" t="n">
        <v>0</v>
      </c>
      <c r="C9" s="5" t="n">
        <v>0</v>
      </c>
      <c r="D9" s="5" t="n">
        <v>0</v>
      </c>
      <c r="E9" s="5" t="n">
        <v>0</v>
      </c>
    </row>
    <row r="10">
      <c r="A10" s="4" t="inlineStr">
        <is>
          <t>Tax benefit (provision)</t>
        </is>
      </c>
      <c r="B10" s="5" t="n">
        <v>0</v>
      </c>
      <c r="C10" s="5" t="n">
        <v>0</v>
      </c>
      <c r="D10" s="5" t="n">
        <v>0</v>
      </c>
      <c r="E10" s="5" t="n">
        <v>0</v>
      </c>
    </row>
    <row r="11">
      <c r="A11" s="4" t="inlineStr">
        <is>
          <t>Net change</t>
        </is>
      </c>
      <c r="F11" s="5" t="n">
        <v>-9</v>
      </c>
      <c r="G11" s="7" t="n">
        <v>-0.8</v>
      </c>
    </row>
    <row r="12">
      <c r="A12" s="4" t="inlineStr">
        <is>
          <t>Ending Balance</t>
        </is>
      </c>
      <c r="B12" s="7" t="n">
        <v>10.4</v>
      </c>
      <c r="D12" s="7" t="n">
        <v>-9.199999999999999</v>
      </c>
      <c r="F12" s="7" t="n">
        <v>10.4</v>
      </c>
      <c r="G12" s="7" t="n">
        <v>-9.199999999999999</v>
      </c>
      <c r="H12" s="6" t="n">
        <v>10.4</v>
      </c>
    </row>
    <row r="13">
      <c r="A13" s="3" t="inlineStr">
        <is>
          <t>Unrealized (Losses) Gains on Derivative Contracts (net of taxes)</t>
        </is>
      </c>
    </row>
    <row r="14">
      <c r="A14" s="4" t="inlineStr">
        <is>
          <t>Beginning balance</t>
        </is>
      </c>
      <c r="C14" s="7" t="n">
        <v>21.4</v>
      </c>
      <c r="E14" s="7" t="n">
        <v>-13.6</v>
      </c>
      <c r="F14" s="7" t="n">
        <v>21.4</v>
      </c>
      <c r="G14" s="7" t="n">
        <v>-13.6</v>
      </c>
    </row>
    <row r="15">
      <c r="A15" s="4" t="inlineStr">
        <is>
          <t>Unrealized (losses) gains</t>
        </is>
      </c>
      <c r="B15" s="7" t="n">
        <v>41.8</v>
      </c>
      <c r="C15" s="5" t="n">
        <v>122</v>
      </c>
      <c r="D15" s="7" t="n">
        <v>29.9</v>
      </c>
      <c r="E15" s="7" t="n">
        <v>-35.1</v>
      </c>
    </row>
    <row r="16">
      <c r="A16" s="4" t="inlineStr">
        <is>
          <t>Reclassification adjustments of losses (gains) into income</t>
        </is>
      </c>
      <c r="B16" s="7" t="n">
        <v>-20.4</v>
      </c>
      <c r="C16" s="7" t="n">
        <v>-112.8</v>
      </c>
      <c r="D16" s="7" t="n">
        <v>9.300000000000001</v>
      </c>
      <c r="E16" s="7" t="n">
        <v>11.6</v>
      </c>
    </row>
    <row r="17">
      <c r="A17" s="4" t="inlineStr">
        <is>
          <t>Tax benefit (provision)</t>
        </is>
      </c>
      <c r="B17" s="7" t="n">
        <v>-5.1</v>
      </c>
      <c r="C17" s="7" t="n">
        <v>-2.2</v>
      </c>
      <c r="D17" s="7" t="n">
        <v>-9.199999999999999</v>
      </c>
      <c r="E17" s="7" t="n">
        <v>5.6</v>
      </c>
    </row>
    <row r="18">
      <c r="A18" s="4" t="inlineStr">
        <is>
          <t>Net change</t>
        </is>
      </c>
      <c r="B18" s="7" t="n">
        <v>16.3</v>
      </c>
      <c r="D18" s="5" t="n">
        <v>30</v>
      </c>
      <c r="F18" s="7" t="n">
        <v>23.3</v>
      </c>
      <c r="G18" s="7" t="n">
        <v>12.1</v>
      </c>
    </row>
    <row r="19">
      <c r="A19" s="4" t="inlineStr">
        <is>
          <t>Ending balance</t>
        </is>
      </c>
      <c r="B19" s="7" t="n">
        <v>44.7</v>
      </c>
      <c r="D19" s="7" t="n">
        <v>-1.5</v>
      </c>
      <c r="F19" s="7" t="n">
        <v>44.7</v>
      </c>
      <c r="G19" s="7" t="n">
        <v>-1.5</v>
      </c>
      <c r="H19" s="7" t="n">
        <v>44.7</v>
      </c>
    </row>
    <row r="20">
      <c r="A20" s="3" t="inlineStr">
        <is>
          <t>Pension and Other Postretirement Benefits (net of taxes)</t>
        </is>
      </c>
    </row>
    <row r="21">
      <c r="A21" s="4" t="inlineStr">
        <is>
          <t>Beginning balance</t>
        </is>
      </c>
      <c r="C21" s="7" t="n">
        <v>-730.7</v>
      </c>
      <c r="E21" s="7" t="n">
        <v>-781.4</v>
      </c>
      <c r="F21" s="7" t="n">
        <v>-730.7</v>
      </c>
      <c r="G21" s="7" t="n">
        <v>-781.4</v>
      </c>
    </row>
    <row r="22">
      <c r="A22" s="4" t="inlineStr">
        <is>
          <t>Unrealized (losses) gains</t>
        </is>
      </c>
      <c r="B22" s="5" t="n">
        <v>0</v>
      </c>
      <c r="C22" s="5" t="n">
        <v>0</v>
      </c>
      <c r="D22" s="5" t="n">
        <v>0</v>
      </c>
      <c r="E22" s="5" t="n">
        <v>0</v>
      </c>
    </row>
    <row r="23">
      <c r="A23" s="4" t="inlineStr">
        <is>
          <t>Reclassification adjustments of losses (gains) into income</t>
        </is>
      </c>
      <c r="B23" s="7" t="n">
        <v>13.7</v>
      </c>
      <c r="C23" s="7" t="n">
        <v>13.7</v>
      </c>
      <c r="D23" s="7" t="n">
        <v>11.6</v>
      </c>
      <c r="E23" s="7" t="n">
        <v>11.9</v>
      </c>
    </row>
    <row r="24">
      <c r="A24" s="4" t="inlineStr">
        <is>
          <t>Tax benefit (provision)</t>
        </is>
      </c>
      <c r="B24" s="5" t="n">
        <v>-3</v>
      </c>
      <c r="C24" s="7" t="n">
        <v>-3.1</v>
      </c>
      <c r="D24" s="7" t="n">
        <v>-2.6</v>
      </c>
      <c r="E24" s="7" t="n">
        <v>-2.7</v>
      </c>
    </row>
    <row r="25">
      <c r="A25" s="4" t="inlineStr">
        <is>
          <t>Net change</t>
        </is>
      </c>
      <c r="F25" s="7" t="n">
        <v>21.3</v>
      </c>
      <c r="G25" s="7" t="n">
        <v>18.2</v>
      </c>
    </row>
    <row r="26">
      <c r="A26" s="4" t="inlineStr">
        <is>
          <t>Ending balance</t>
        </is>
      </c>
      <c r="B26" s="7" t="n">
        <v>-709.4</v>
      </c>
      <c r="D26" s="7" t="n">
        <v>-763.2</v>
      </c>
      <c r="F26" s="7" t="n">
        <v>-709.4</v>
      </c>
      <c r="G26" s="7" t="n">
        <v>-763.2</v>
      </c>
      <c r="H26" s="7" t="n">
        <v>-709.4</v>
      </c>
    </row>
    <row r="27">
      <c r="A27" s="3" t="inlineStr">
        <is>
          <t>Accumulated Other Comprehensive Loss</t>
        </is>
      </c>
    </row>
    <row r="28">
      <c r="A28" s="4" t="inlineStr">
        <is>
          <t>Beginning balance</t>
        </is>
      </c>
      <c r="C28" s="7" t="n">
        <v>-689.9</v>
      </c>
      <c r="E28" s="7" t="n">
        <v>-803.4</v>
      </c>
      <c r="F28" s="7" t="n">
        <v>-689.9</v>
      </c>
      <c r="G28" s="7" t="n">
        <v>-803.4</v>
      </c>
    </row>
    <row r="29">
      <c r="A29" s="4" t="inlineStr">
        <is>
          <t>Unrealized (losses) gains</t>
        </is>
      </c>
      <c r="B29" s="7" t="n">
        <v>44.2</v>
      </c>
      <c r="C29" s="7" t="n">
        <v>110.6</v>
      </c>
      <c r="D29" s="7" t="n">
        <v>38.1</v>
      </c>
      <c r="E29" s="7" t="n">
        <v>-44.1</v>
      </c>
    </row>
    <row r="30">
      <c r="A30" s="4" t="inlineStr">
        <is>
          <t>Reclassification adjustments of losses (gains) into income</t>
        </is>
      </c>
      <c r="B30" s="7" t="n">
        <v>-6.7</v>
      </c>
      <c r="C30" s="7" t="n">
        <v>-99.09999999999999</v>
      </c>
      <c r="D30" s="7" t="n">
        <v>20.9</v>
      </c>
      <c r="E30" s="7" t="n">
        <v>23.5</v>
      </c>
    </row>
    <row r="31">
      <c r="A31" s="4" t="inlineStr">
        <is>
          <t>Tax benefit (provision)</t>
        </is>
      </c>
      <c r="B31" s="7" t="n">
        <v>-8.1</v>
      </c>
      <c r="C31" s="6" t="n">
        <v>-5.3</v>
      </c>
      <c r="D31" s="7" t="n">
        <v>-11.8</v>
      </c>
      <c r="E31" s="6" t="n">
        <v>2.9</v>
      </c>
    </row>
    <row r="32">
      <c r="A32" s="4" t="inlineStr">
        <is>
          <t>Net change</t>
        </is>
      </c>
      <c r="F32" s="7" t="n">
        <v>35.6</v>
      </c>
      <c r="G32" s="7" t="n">
        <v>29.5</v>
      </c>
    </row>
    <row r="33">
      <c r="A33" s="4" t="inlineStr">
        <is>
          <t>Ending balance</t>
        </is>
      </c>
      <c r="B33" s="7" t="n">
        <v>-654.3</v>
      </c>
      <c r="D33" s="6" t="n">
        <v>-773.9</v>
      </c>
      <c r="F33" s="7" t="n">
        <v>-654.3</v>
      </c>
      <c r="G33" s="6" t="n">
        <v>-773.9</v>
      </c>
      <c r="H33" s="7" t="n">
        <v>-654.3</v>
      </c>
    </row>
    <row r="34">
      <c r="A34" s="4" t="inlineStr">
        <is>
          <t>Common Stock | 2018 Share Repurchase Program</t>
        </is>
      </c>
    </row>
    <row r="35">
      <c r="A35" s="3" t="inlineStr">
        <is>
          <t>Equity, Class of Treasury Stock [Line Items]</t>
        </is>
      </c>
    </row>
    <row r="36">
      <c r="A36" s="4" t="inlineStr">
        <is>
          <t>Authorized share repurchase program (in dollars)</t>
        </is>
      </c>
      <c r="I36" s="8" t="n">
        <v>500</v>
      </c>
    </row>
    <row r="37">
      <c r="A37" s="4" t="inlineStr">
        <is>
          <t>Cost of common stock repurchased and retired (in dollars)</t>
        </is>
      </c>
      <c r="H37" s="7" t="n">
        <v>195.9</v>
      </c>
    </row>
    <row r="38">
      <c r="A38" s="4" t="inlineStr">
        <is>
          <t>Remaining authorized repurchase amount (in dollars)</t>
        </is>
      </c>
      <c r="B38" s="6" t="n">
        <v>304.1</v>
      </c>
      <c r="F38" s="6" t="n">
        <v>304.1</v>
      </c>
      <c r="H38" s="6" t="n">
        <v>304.1</v>
      </c>
    </row>
    <row r="39">
      <c r="A39" s="4" t="inlineStr">
        <is>
          <t>Stock Repurchased and Retired During Period, Shares</t>
        </is>
      </c>
      <c r="B39" s="5" t="n">
        <v>0</v>
      </c>
      <c r="D39" s="5" t="n">
        <v>0</v>
      </c>
      <c r="F39" s="5" t="n">
        <v>0</v>
      </c>
      <c r="G39" s="5" t="n">
        <v>0</v>
      </c>
      <c r="H39" s="5" t="n">
        <v>1010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EGMENT INFORMATION (Details 1) - USD ($) $ in Millions</t>
        </is>
      </c>
      <c r="B1" s="2" t="inlineStr">
        <is>
          <t>3 Months Ended</t>
        </is>
      </c>
      <c r="F1" s="2" t="inlineStr">
        <is>
          <t>6 Months Ended</t>
        </is>
      </c>
      <c r="H1" s="2" t="inlineStr">
        <is>
          <t>63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n. 30, 2021</t>
        </is>
      </c>
    </row>
    <row r="3">
      <c r="A3" s="3" t="inlineStr">
        <is>
          <t>Sales [Abstract]</t>
        </is>
      </c>
    </row>
    <row r="4">
      <c r="A4" s="4" t="inlineStr">
        <is>
          <t>Sales</t>
        </is>
      </c>
      <c r="B4" s="6" t="n">
        <v>2221.3</v>
      </c>
      <c r="D4" s="6" t="n">
        <v>1241.2</v>
      </c>
      <c r="F4" s="6" t="n">
        <v>4140.1</v>
      </c>
      <c r="G4" s="6" t="n">
        <v>2666.3</v>
      </c>
    </row>
    <row r="5">
      <c r="A5" s="3" t="inlineStr">
        <is>
          <t>Income (loss) before taxes:</t>
        </is>
      </c>
    </row>
    <row r="6">
      <c r="A6" s="4" t="inlineStr">
        <is>
          <t>Income (loss) before taxes</t>
        </is>
      </c>
      <c r="B6" s="7" t="n">
        <v>337.3</v>
      </c>
      <c r="D6" s="7" t="n">
        <v>-160.1</v>
      </c>
      <c r="F6" s="7" t="n">
        <v>643.4</v>
      </c>
      <c r="G6" s="5" t="n">
        <v>-266</v>
      </c>
    </row>
    <row r="7">
      <c r="A7" s="3" t="inlineStr">
        <is>
          <t>Corporate/Other:</t>
        </is>
      </c>
    </row>
    <row r="8">
      <c r="A8" s="4" t="inlineStr">
        <is>
          <t>Environmental expense</t>
        </is>
      </c>
      <c r="B8" s="7" t="n">
        <v>4.7</v>
      </c>
      <c r="D8" s="7" t="n">
        <v>2.8</v>
      </c>
      <c r="F8" s="7" t="n">
        <v>7.2</v>
      </c>
      <c r="G8" s="7" t="n">
        <v>5.4</v>
      </c>
    </row>
    <row r="9">
      <c r="A9" s="4" t="inlineStr">
        <is>
          <t>Restructuring charges</t>
        </is>
      </c>
      <c r="B9" s="5" t="n">
        <v>-14</v>
      </c>
      <c r="C9" s="6" t="n">
        <v>-6.9</v>
      </c>
      <c r="D9" s="7" t="n">
        <v>-1.7</v>
      </c>
      <c r="E9" s="6" t="n">
        <v>-1.7</v>
      </c>
      <c r="F9" s="7" t="n">
        <v>-20.9</v>
      </c>
      <c r="G9" s="7" t="n">
        <v>-3.4</v>
      </c>
      <c r="H9" s="6" t="n">
        <v>-264.3</v>
      </c>
    </row>
    <row r="10">
      <c r="A10" s="4" t="inlineStr">
        <is>
          <t>Other operating income</t>
        </is>
      </c>
      <c r="B10" s="7" t="n">
        <v>0.5</v>
      </c>
      <c r="D10" s="7" t="n">
        <v>0.1</v>
      </c>
      <c r="F10" s="7" t="n">
        <v>0.5</v>
      </c>
      <c r="G10" s="7" t="n">
        <v>0.1</v>
      </c>
    </row>
    <row r="11">
      <c r="A11" s="4" t="inlineStr">
        <is>
          <t>Interest expense</t>
        </is>
      </c>
      <c r="B11" s="7" t="n">
        <v>-65.90000000000001</v>
      </c>
      <c r="D11" s="7" t="n">
        <v>-69.40000000000001</v>
      </c>
      <c r="F11" s="7" t="n">
        <v>-150.4</v>
      </c>
      <c r="G11" s="7" t="n">
        <v>-132.5</v>
      </c>
    </row>
    <row r="12">
      <c r="A12" s="4" t="inlineStr">
        <is>
          <t>Interest income</t>
        </is>
      </c>
      <c r="B12" s="5" t="n">
        <v>0</v>
      </c>
      <c r="D12" s="7" t="n">
        <v>0.2</v>
      </c>
      <c r="F12" s="7" t="n">
        <v>0.1</v>
      </c>
      <c r="G12" s="7" t="n">
        <v>0.3</v>
      </c>
    </row>
    <row r="13">
      <c r="A13" s="4" t="inlineStr">
        <is>
          <t>Non-operating pension income</t>
        </is>
      </c>
      <c r="B13" s="7" t="n">
        <v>8.199999999999999</v>
      </c>
      <c r="D13" s="7" t="n">
        <v>4.9</v>
      </c>
      <c r="F13" s="7" t="n">
        <v>17.5</v>
      </c>
      <c r="G13" s="7" t="n">
        <v>9.5</v>
      </c>
    </row>
    <row r="14">
      <c r="A14" s="4" t="inlineStr">
        <is>
          <t>Corporate/other</t>
        </is>
      </c>
    </row>
    <row r="15">
      <c r="A15" s="3" t="inlineStr">
        <is>
          <t>Corporate/Other:</t>
        </is>
      </c>
    </row>
    <row r="16">
      <c r="A16" s="4" t="inlineStr">
        <is>
          <t>Environmental expense</t>
        </is>
      </c>
      <c r="B16" s="7" t="n">
        <v>4.7</v>
      </c>
      <c r="D16" s="7" t="n">
        <v>2.8</v>
      </c>
      <c r="F16" s="5" t="n">
        <v>5</v>
      </c>
      <c r="G16" s="7" t="n">
        <v>5.4</v>
      </c>
    </row>
    <row r="17">
      <c r="A17" s="4" t="inlineStr">
        <is>
          <t>Other corporate and unallocated costs</t>
        </is>
      </c>
      <c r="B17" s="7" t="n">
        <v>-30.9</v>
      </c>
      <c r="D17" s="7" t="n">
        <v>-37.4</v>
      </c>
      <c r="F17" s="7" t="n">
        <v>-63.9</v>
      </c>
      <c r="G17" s="7" t="n">
        <v>-68.5</v>
      </c>
    </row>
    <row r="18">
      <c r="A18" s="4" t="inlineStr">
        <is>
          <t>Restructuring charges</t>
        </is>
      </c>
      <c r="B18" s="5" t="n">
        <v>-14</v>
      </c>
      <c r="D18" s="7" t="n">
        <v>-1.7</v>
      </c>
      <c r="F18" s="7" t="n">
        <v>-20.9</v>
      </c>
      <c r="G18" s="7" t="n">
        <v>-3.4</v>
      </c>
    </row>
    <row r="19">
      <c r="A19" s="4" t="inlineStr">
        <is>
          <t>Chlor Alkali Products and Vinyls</t>
        </is>
      </c>
    </row>
    <row r="20">
      <c r="A20" s="3" t="inlineStr">
        <is>
          <t>Sales [Abstract]</t>
        </is>
      </c>
    </row>
    <row r="21">
      <c r="A21" s="4" t="inlineStr">
        <is>
          <t>Sales</t>
        </is>
      </c>
      <c r="B21" s="7" t="n">
        <v>967.3</v>
      </c>
      <c r="D21" s="7" t="n">
        <v>651.2</v>
      </c>
      <c r="F21" s="7" t="n">
        <v>1834.3</v>
      </c>
      <c r="G21" s="7" t="n">
        <v>1411.1</v>
      </c>
    </row>
    <row r="22">
      <c r="A22" s="3" t="inlineStr">
        <is>
          <t>Income (loss) before taxes:</t>
        </is>
      </c>
    </row>
    <row r="23">
      <c r="A23" s="4" t="inlineStr">
        <is>
          <t>Income (loss) before taxes</t>
        </is>
      </c>
      <c r="B23" s="7" t="n">
        <v>168.9</v>
      </c>
      <c r="D23" s="5" t="n">
        <v>-57</v>
      </c>
      <c r="F23" s="5" t="n">
        <v>440</v>
      </c>
      <c r="G23" s="7" t="n">
        <v>-91.3</v>
      </c>
    </row>
    <row r="24">
      <c r="A24" s="4" t="inlineStr">
        <is>
          <t>Epoxy</t>
        </is>
      </c>
    </row>
    <row r="25">
      <c r="A25" s="3" t="inlineStr">
        <is>
          <t>Sales [Abstract]</t>
        </is>
      </c>
    </row>
    <row r="26">
      <c r="A26" s="4" t="inlineStr">
        <is>
          <t>Sales</t>
        </is>
      </c>
      <c r="B26" s="5" t="n">
        <v>850</v>
      </c>
      <c r="D26" s="7" t="n">
        <v>397.4</v>
      </c>
      <c r="F26" s="7" t="n">
        <v>1512.6</v>
      </c>
      <c r="G26" s="7" t="n">
        <v>874.6</v>
      </c>
    </row>
    <row r="27">
      <c r="A27" s="3" t="inlineStr">
        <is>
          <t>Income (loss) before taxes:</t>
        </is>
      </c>
    </row>
    <row r="28">
      <c r="A28" s="4" t="inlineStr">
        <is>
          <t>Income (loss) before taxes</t>
        </is>
      </c>
      <c r="B28" s="7" t="n">
        <v>165.3</v>
      </c>
      <c r="D28" s="5" t="n">
        <v>-13</v>
      </c>
      <c r="F28" s="7" t="n">
        <v>230.5</v>
      </c>
      <c r="G28" s="7" t="n">
        <v>-1.3</v>
      </c>
    </row>
    <row r="29">
      <c r="A29" s="4" t="inlineStr">
        <is>
          <t>Winchester</t>
        </is>
      </c>
    </row>
    <row r="30">
      <c r="A30" s="3" t="inlineStr">
        <is>
          <t>Sales [Abstract]</t>
        </is>
      </c>
    </row>
    <row r="31">
      <c r="A31" s="4" t="inlineStr">
        <is>
          <t>Sales</t>
        </is>
      </c>
      <c r="B31" s="5" t="n">
        <v>404</v>
      </c>
      <c r="D31" s="7" t="n">
        <v>192.6</v>
      </c>
      <c r="F31" s="7" t="n">
        <v>793.2</v>
      </c>
      <c r="G31" s="7" t="n">
        <v>380.6</v>
      </c>
    </row>
    <row r="32">
      <c r="A32" s="3" t="inlineStr">
        <is>
          <t>Income (loss) before taxes:</t>
        </is>
      </c>
    </row>
    <row r="33">
      <c r="A33" s="4" t="inlineStr">
        <is>
          <t>Income (loss) before taxes</t>
        </is>
      </c>
      <c r="B33" s="6" t="n">
        <v>109.9</v>
      </c>
      <c r="D33" s="8" t="n">
        <v>16</v>
      </c>
      <c r="F33" s="8" t="n">
        <v>195</v>
      </c>
      <c r="G33" s="6" t="n">
        <v>26.5</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2)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ales</t>
        </is>
      </c>
      <c r="B4" s="6" t="n">
        <v>2221.3</v>
      </c>
      <c r="C4" s="6" t="n">
        <v>1241.2</v>
      </c>
      <c r="D4" s="6" t="n">
        <v>4140.1</v>
      </c>
      <c r="E4" s="6" t="n">
        <v>2666.3</v>
      </c>
    </row>
    <row r="5">
      <c r="A5" s="4" t="inlineStr">
        <is>
          <t>United States</t>
        </is>
      </c>
    </row>
    <row r="6">
      <c r="A6" s="3" t="inlineStr">
        <is>
          <t>Disaggregation of Revenue [Line Items]</t>
        </is>
      </c>
    </row>
    <row r="7">
      <c r="A7" s="4" t="inlineStr">
        <is>
          <t>Sales</t>
        </is>
      </c>
      <c r="B7" s="7" t="n">
        <v>1340.8</v>
      </c>
      <c r="C7" s="7" t="n">
        <v>751.4</v>
      </c>
      <c r="D7" s="7" t="n">
        <v>2441.1</v>
      </c>
      <c r="E7" s="7" t="n">
        <v>1618.2</v>
      </c>
    </row>
    <row r="8">
      <c r="A8" s="4" t="inlineStr">
        <is>
          <t>Europe</t>
        </is>
      </c>
    </row>
    <row r="9">
      <c r="A9" s="3" t="inlineStr">
        <is>
          <t>Disaggregation of Revenue [Line Items]</t>
        </is>
      </c>
    </row>
    <row r="10">
      <c r="A10" s="4" t="inlineStr">
        <is>
          <t>Sales</t>
        </is>
      </c>
      <c r="B10" s="7" t="n">
        <v>449.5</v>
      </c>
      <c r="C10" s="7" t="n">
        <v>169.5</v>
      </c>
      <c r="D10" s="7" t="n">
        <v>802.8</v>
      </c>
      <c r="E10" s="7" t="n">
        <v>396.6</v>
      </c>
    </row>
    <row r="11">
      <c r="A11" s="4" t="inlineStr">
        <is>
          <t>Other foreign</t>
        </is>
      </c>
    </row>
    <row r="12">
      <c r="A12" s="3" t="inlineStr">
        <is>
          <t>Disaggregation of Revenue [Line Items]</t>
        </is>
      </c>
    </row>
    <row r="13">
      <c r="A13" s="4" t="inlineStr">
        <is>
          <t>Sales</t>
        </is>
      </c>
      <c r="B13" s="5" t="n">
        <v>431</v>
      </c>
      <c r="C13" s="7" t="n">
        <v>320.3</v>
      </c>
      <c r="D13" s="7" t="n">
        <v>896.2</v>
      </c>
      <c r="E13" s="7" t="n">
        <v>651.5</v>
      </c>
    </row>
    <row r="14">
      <c r="A14" s="4" t="inlineStr">
        <is>
          <t>Chlor Alkali Products and Vinyls</t>
        </is>
      </c>
    </row>
    <row r="15">
      <c r="A15" s="3" t="inlineStr">
        <is>
          <t>Disaggregation of Revenue [Line Items]</t>
        </is>
      </c>
    </row>
    <row r="16">
      <c r="A16" s="4" t="inlineStr">
        <is>
          <t>Sales</t>
        </is>
      </c>
      <c r="B16" s="7" t="n">
        <v>967.3</v>
      </c>
      <c r="C16" s="7" t="n">
        <v>651.2</v>
      </c>
      <c r="D16" s="7" t="n">
        <v>1834.3</v>
      </c>
      <c r="E16" s="7" t="n">
        <v>1411.1</v>
      </c>
    </row>
    <row r="17">
      <c r="A17" s="4" t="inlineStr">
        <is>
          <t>Chlor Alkali Products and Vinyls | United States</t>
        </is>
      </c>
    </row>
    <row r="18">
      <c r="A18" s="3" t="inlineStr">
        <is>
          <t>Disaggregation of Revenue [Line Items]</t>
        </is>
      </c>
    </row>
    <row r="19">
      <c r="A19" s="4" t="inlineStr">
        <is>
          <t>Sales</t>
        </is>
      </c>
      <c r="B19" s="7" t="n">
        <v>713.6</v>
      </c>
      <c r="C19" s="7" t="n">
        <v>450.3</v>
      </c>
      <c r="D19" s="7" t="n">
        <v>1290.6</v>
      </c>
      <c r="E19" s="7" t="n">
        <v>984.2</v>
      </c>
    </row>
    <row r="20">
      <c r="A20" s="4" t="inlineStr">
        <is>
          <t>Chlor Alkali Products and Vinyls | Europe</t>
        </is>
      </c>
    </row>
    <row r="21">
      <c r="A21" s="3" t="inlineStr">
        <is>
          <t>Disaggregation of Revenue [Line Items]</t>
        </is>
      </c>
    </row>
    <row r="22">
      <c r="A22" s="4" t="inlineStr">
        <is>
          <t>Sales</t>
        </is>
      </c>
      <c r="B22" s="7" t="n">
        <v>39.4</v>
      </c>
      <c r="C22" s="7" t="n">
        <v>26.8</v>
      </c>
      <c r="D22" s="7" t="n">
        <v>68.90000000000001</v>
      </c>
      <c r="E22" s="5" t="n">
        <v>57</v>
      </c>
    </row>
    <row r="23">
      <c r="A23" s="4" t="inlineStr">
        <is>
          <t>Chlor Alkali Products and Vinyls | Other foreign</t>
        </is>
      </c>
    </row>
    <row r="24">
      <c r="A24" s="3" t="inlineStr">
        <is>
          <t>Disaggregation of Revenue [Line Items]</t>
        </is>
      </c>
    </row>
    <row r="25">
      <c r="A25" s="4" t="inlineStr">
        <is>
          <t>Sales</t>
        </is>
      </c>
      <c r="B25" s="7" t="n">
        <v>214.3</v>
      </c>
      <c r="C25" s="7" t="n">
        <v>174.1</v>
      </c>
      <c r="D25" s="7" t="n">
        <v>474.8</v>
      </c>
      <c r="E25" s="7" t="n">
        <v>369.9</v>
      </c>
    </row>
    <row r="26">
      <c r="A26" s="4" t="inlineStr">
        <is>
          <t>Epoxy</t>
        </is>
      </c>
    </row>
    <row r="27">
      <c r="A27" s="3" t="inlineStr">
        <is>
          <t>Disaggregation of Revenue [Line Items]</t>
        </is>
      </c>
    </row>
    <row r="28">
      <c r="A28" s="4" t="inlineStr">
        <is>
          <t>Sales</t>
        </is>
      </c>
      <c r="B28" s="5" t="n">
        <v>850</v>
      </c>
      <c r="C28" s="7" t="n">
        <v>397.4</v>
      </c>
      <c r="D28" s="7" t="n">
        <v>1512.6</v>
      </c>
      <c r="E28" s="7" t="n">
        <v>874.6</v>
      </c>
    </row>
    <row r="29">
      <c r="A29" s="4" t="inlineStr">
        <is>
          <t>Epoxy | United States</t>
        </is>
      </c>
    </row>
    <row r="30">
      <c r="A30" s="3" t="inlineStr">
        <is>
          <t>Disaggregation of Revenue [Line Items]</t>
        </is>
      </c>
    </row>
    <row r="31">
      <c r="A31" s="4" t="inlineStr">
        <is>
          <t>Sales</t>
        </is>
      </c>
      <c r="B31" s="7" t="n">
        <v>253.6</v>
      </c>
      <c r="C31" s="7" t="n">
        <v>122.5</v>
      </c>
      <c r="D31" s="7" t="n">
        <v>411.9</v>
      </c>
      <c r="E31" s="7" t="n">
        <v>281.3</v>
      </c>
    </row>
    <row r="32">
      <c r="A32" s="4" t="inlineStr">
        <is>
          <t>Epoxy | Europe</t>
        </is>
      </c>
    </row>
    <row r="33">
      <c r="A33" s="3" t="inlineStr">
        <is>
          <t>Disaggregation of Revenue [Line Items]</t>
        </is>
      </c>
    </row>
    <row r="34">
      <c r="A34" s="4" t="inlineStr">
        <is>
          <t>Sales</t>
        </is>
      </c>
      <c r="B34" s="7" t="n">
        <v>403.8</v>
      </c>
      <c r="C34" s="7" t="n">
        <v>140.4</v>
      </c>
      <c r="D34" s="7" t="n">
        <v>723.8</v>
      </c>
      <c r="E34" s="7" t="n">
        <v>334.8</v>
      </c>
    </row>
    <row r="35">
      <c r="A35" s="4" t="inlineStr">
        <is>
          <t>Epoxy | Other foreign</t>
        </is>
      </c>
    </row>
    <row r="36">
      <c r="A36" s="3" t="inlineStr">
        <is>
          <t>Disaggregation of Revenue [Line Items]</t>
        </is>
      </c>
    </row>
    <row r="37">
      <c r="A37" s="4" t="inlineStr">
        <is>
          <t>Sales</t>
        </is>
      </c>
      <c r="B37" s="7" t="n">
        <v>192.6</v>
      </c>
      <c r="C37" s="7" t="n">
        <v>134.5</v>
      </c>
      <c r="D37" s="7" t="n">
        <v>376.9</v>
      </c>
      <c r="E37" s="7" t="n">
        <v>258.5</v>
      </c>
    </row>
    <row r="38">
      <c r="A38" s="4" t="inlineStr">
        <is>
          <t>Winchester</t>
        </is>
      </c>
    </row>
    <row r="39">
      <c r="A39" s="3" t="inlineStr">
        <is>
          <t>Disaggregation of Revenue [Line Items]</t>
        </is>
      </c>
    </row>
    <row r="40">
      <c r="A40" s="4" t="inlineStr">
        <is>
          <t>Sales</t>
        </is>
      </c>
      <c r="B40" s="5" t="n">
        <v>404</v>
      </c>
      <c r="C40" s="7" t="n">
        <v>192.6</v>
      </c>
      <c r="D40" s="7" t="n">
        <v>793.2</v>
      </c>
      <c r="E40" s="7" t="n">
        <v>380.6</v>
      </c>
    </row>
    <row r="41">
      <c r="A41" s="4" t="inlineStr">
        <is>
          <t>Winchester | United States</t>
        </is>
      </c>
    </row>
    <row r="42">
      <c r="A42" s="3" t="inlineStr">
        <is>
          <t>Disaggregation of Revenue [Line Items]</t>
        </is>
      </c>
    </row>
    <row r="43">
      <c r="A43" s="4" t="inlineStr">
        <is>
          <t>Sales</t>
        </is>
      </c>
      <c r="B43" s="7" t="n">
        <v>373.6</v>
      </c>
      <c r="C43" s="7" t="n">
        <v>178.6</v>
      </c>
      <c r="D43" s="7" t="n">
        <v>738.6</v>
      </c>
      <c r="E43" s="7" t="n">
        <v>352.7</v>
      </c>
    </row>
    <row r="44">
      <c r="A44" s="4" t="inlineStr">
        <is>
          <t>Winchester | Europe</t>
        </is>
      </c>
    </row>
    <row r="45">
      <c r="A45" s="3" t="inlineStr">
        <is>
          <t>Disaggregation of Revenue [Line Items]</t>
        </is>
      </c>
    </row>
    <row r="46">
      <c r="A46" s="4" t="inlineStr">
        <is>
          <t>Sales</t>
        </is>
      </c>
      <c r="B46" s="7" t="n">
        <v>6.3</v>
      </c>
      <c r="C46" s="7" t="n">
        <v>2.3</v>
      </c>
      <c r="D46" s="7" t="n">
        <v>10.1</v>
      </c>
      <c r="E46" s="7" t="n">
        <v>4.8</v>
      </c>
    </row>
    <row r="47">
      <c r="A47" s="4" t="inlineStr">
        <is>
          <t>Winchester | Other foreign</t>
        </is>
      </c>
    </row>
    <row r="48">
      <c r="A48" s="3" t="inlineStr">
        <is>
          <t>Disaggregation of Revenue [Line Items]</t>
        </is>
      </c>
    </row>
    <row r="49">
      <c r="A49" s="4" t="inlineStr">
        <is>
          <t>Sales</t>
        </is>
      </c>
      <c r="B49" s="6" t="n">
        <v>24.1</v>
      </c>
      <c r="C49" s="6" t="n">
        <v>11.7</v>
      </c>
      <c r="D49" s="6" t="n">
        <v>44.5</v>
      </c>
      <c r="E49" s="6" t="n">
        <v>2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ales</t>
        </is>
      </c>
      <c r="B4" s="6" t="n">
        <v>2221.3</v>
      </c>
      <c r="C4" s="6" t="n">
        <v>1241.2</v>
      </c>
      <c r="D4" s="6" t="n">
        <v>4140.1</v>
      </c>
      <c r="E4" s="6" t="n">
        <v>2666.3</v>
      </c>
    </row>
    <row r="5">
      <c r="A5" s="4" t="inlineStr">
        <is>
          <t>Chlor Alkali Products and Vinyls</t>
        </is>
      </c>
    </row>
    <row r="6">
      <c r="A6" s="3" t="inlineStr">
        <is>
          <t>Disaggregation of Revenue [Line Items]</t>
        </is>
      </c>
    </row>
    <row r="7">
      <c r="A7" s="4" t="inlineStr">
        <is>
          <t>Sales</t>
        </is>
      </c>
      <c r="B7" s="7" t="n">
        <v>967.3</v>
      </c>
      <c r="C7" s="7" t="n">
        <v>651.2</v>
      </c>
      <c r="D7" s="7" t="n">
        <v>1834.3</v>
      </c>
      <c r="E7" s="7" t="n">
        <v>1411.1</v>
      </c>
    </row>
    <row r="8">
      <c r="A8" s="4" t="inlineStr">
        <is>
          <t>Chlor Alkali Products and Vinyls | Caustic soda</t>
        </is>
      </c>
    </row>
    <row r="9">
      <c r="A9" s="3" t="inlineStr">
        <is>
          <t>Disaggregation of Revenue [Line Items]</t>
        </is>
      </c>
    </row>
    <row r="10">
      <c r="A10" s="4" t="inlineStr">
        <is>
          <t>Sales</t>
        </is>
      </c>
      <c r="B10" s="7" t="n">
        <v>400.8</v>
      </c>
      <c r="C10" s="7" t="n">
        <v>320.2</v>
      </c>
      <c r="D10" s="7" t="n">
        <v>747.8</v>
      </c>
      <c r="E10" s="7" t="n">
        <v>680.4</v>
      </c>
    </row>
    <row r="11">
      <c r="A11" s="4" t="inlineStr">
        <is>
          <t>Chlor Alkali Products and Vinyls | Chlorine, chlorine-derivatives and other co-products</t>
        </is>
      </c>
    </row>
    <row r="12">
      <c r="A12" s="3" t="inlineStr">
        <is>
          <t>Disaggregation of Revenue [Line Items]</t>
        </is>
      </c>
    </row>
    <row r="13">
      <c r="A13" s="4" t="inlineStr">
        <is>
          <t>Sales</t>
        </is>
      </c>
      <c r="B13" s="7" t="n">
        <v>566.5</v>
      </c>
      <c r="C13" s="5" t="n">
        <v>331</v>
      </c>
      <c r="D13" s="7" t="n">
        <v>1086.5</v>
      </c>
      <c r="E13" s="7" t="n">
        <v>730.7</v>
      </c>
    </row>
    <row r="14">
      <c r="A14" s="4" t="inlineStr">
        <is>
          <t>Epoxy</t>
        </is>
      </c>
    </row>
    <row r="15">
      <c r="A15" s="3" t="inlineStr">
        <is>
          <t>Disaggregation of Revenue [Line Items]</t>
        </is>
      </c>
    </row>
    <row r="16">
      <c r="A16" s="4" t="inlineStr">
        <is>
          <t>Sales</t>
        </is>
      </c>
      <c r="B16" s="5" t="n">
        <v>850</v>
      </c>
      <c r="C16" s="7" t="n">
        <v>397.4</v>
      </c>
      <c r="D16" s="7" t="n">
        <v>1512.6</v>
      </c>
      <c r="E16" s="7" t="n">
        <v>874.6</v>
      </c>
    </row>
    <row r="17">
      <c r="A17" s="4" t="inlineStr">
        <is>
          <t>Epoxy | Aromatics and allylics</t>
        </is>
      </c>
    </row>
    <row r="18">
      <c r="A18" s="3" t="inlineStr">
        <is>
          <t>Disaggregation of Revenue [Line Items]</t>
        </is>
      </c>
    </row>
    <row r="19">
      <c r="A19" s="4" t="inlineStr">
        <is>
          <t>Sales</t>
        </is>
      </c>
      <c r="B19" s="7" t="n">
        <v>366.5</v>
      </c>
      <c r="C19" s="5" t="n">
        <v>167</v>
      </c>
      <c r="D19" s="7" t="n">
        <v>678.5</v>
      </c>
      <c r="E19" s="7" t="n">
        <v>384.4</v>
      </c>
    </row>
    <row r="20">
      <c r="A20" s="4" t="inlineStr">
        <is>
          <t>Epoxy | Epoxy resins</t>
        </is>
      </c>
    </row>
    <row r="21">
      <c r="A21" s="3" t="inlineStr">
        <is>
          <t>Disaggregation of Revenue [Line Items]</t>
        </is>
      </c>
    </row>
    <row r="22">
      <c r="A22" s="4" t="inlineStr">
        <is>
          <t>Sales</t>
        </is>
      </c>
      <c r="B22" s="7" t="n">
        <v>483.5</v>
      </c>
      <c r="C22" s="7" t="n">
        <v>230.4</v>
      </c>
      <c r="D22" s="7" t="n">
        <v>834.1</v>
      </c>
      <c r="E22" s="7" t="n">
        <v>490.2</v>
      </c>
    </row>
    <row r="23">
      <c r="A23" s="4" t="inlineStr">
        <is>
          <t>Winchester</t>
        </is>
      </c>
    </row>
    <row r="24">
      <c r="A24" s="3" t="inlineStr">
        <is>
          <t>Disaggregation of Revenue [Line Items]</t>
        </is>
      </c>
    </row>
    <row r="25">
      <c r="A25" s="4" t="inlineStr">
        <is>
          <t>Sales</t>
        </is>
      </c>
      <c r="B25" s="5" t="n">
        <v>404</v>
      </c>
      <c r="C25" s="7" t="n">
        <v>192.6</v>
      </c>
      <c r="D25" s="7" t="n">
        <v>793.2</v>
      </c>
      <c r="E25" s="7" t="n">
        <v>380.6</v>
      </c>
    </row>
    <row r="26">
      <c r="A26" s="4" t="inlineStr">
        <is>
          <t>Winchester | Commercial</t>
        </is>
      </c>
    </row>
    <row r="27">
      <c r="A27" s="3" t="inlineStr">
        <is>
          <t>Disaggregation of Revenue [Line Items]</t>
        </is>
      </c>
    </row>
    <row r="28">
      <c r="A28" s="4" t="inlineStr">
        <is>
          <t>Sales</t>
        </is>
      </c>
      <c r="B28" s="7" t="n">
        <v>281.5</v>
      </c>
      <c r="C28" s="7" t="n">
        <v>135.6</v>
      </c>
      <c r="D28" s="7" t="n">
        <v>542.5</v>
      </c>
      <c r="E28" s="7" t="n">
        <v>262.7</v>
      </c>
    </row>
    <row r="29">
      <c r="A29" s="4" t="inlineStr">
        <is>
          <t>Winchester | Military and law enforcement</t>
        </is>
      </c>
    </row>
    <row r="30">
      <c r="A30" s="3" t="inlineStr">
        <is>
          <t>Disaggregation of Revenue [Line Items]</t>
        </is>
      </c>
    </row>
    <row r="31">
      <c r="A31" s="4" t="inlineStr">
        <is>
          <t>Sales</t>
        </is>
      </c>
      <c r="B31" s="6" t="n">
        <v>122.5</v>
      </c>
      <c r="C31" s="8" t="n">
        <v>57</v>
      </c>
      <c r="D31" s="6" t="n">
        <v>250.7</v>
      </c>
      <c r="E31" s="6" t="n">
        <v>11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OCK-BASED COMPENSATION (Details 1)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t>
        </is>
      </c>
      <c r="B4" s="6" t="n">
        <v>7.2</v>
      </c>
      <c r="C4" s="6" t="n">
        <v>4.3</v>
      </c>
      <c r="D4" s="6" t="n">
        <v>11.9</v>
      </c>
      <c r="E4" s="6" t="n">
        <v>6.3</v>
      </c>
    </row>
    <row r="5">
      <c r="A5" s="4" t="inlineStr">
        <is>
          <t>Mark-to-market adjustments</t>
        </is>
      </c>
      <c r="B5" s="5" t="n">
        <v>6</v>
      </c>
      <c r="C5" s="7" t="n">
        <v>-0.1</v>
      </c>
      <c r="D5" s="7" t="n">
        <v>14.1</v>
      </c>
      <c r="E5" s="7" t="n">
        <v>-3.1</v>
      </c>
    </row>
    <row r="6">
      <c r="A6" s="4" t="inlineStr">
        <is>
          <t>Total expense</t>
        </is>
      </c>
      <c r="B6" s="6" t="n">
        <v>13.2</v>
      </c>
      <c r="C6" s="6" t="n">
        <v>4.2</v>
      </c>
      <c r="D6" s="8" t="n">
        <v>26</v>
      </c>
      <c r="E6" s="6" t="n">
        <v>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7" customWidth="1" min="2" max="2"/>
  </cols>
  <sheetData>
    <row r="1">
      <c r="A1" s="1" t="inlineStr">
        <is>
          <t>STOCK-BASED COMPENSATION (Details 2)</t>
        </is>
      </c>
      <c r="B1" s="2" t="inlineStr">
        <is>
          <t>6 Months Ended</t>
        </is>
      </c>
    </row>
    <row r="2">
      <c r="B2" s="2" t="inlineStr">
        <is>
          <t>Jun. 30, 2021USD ($)$ / sharesshares</t>
        </is>
      </c>
    </row>
    <row r="3">
      <c r="A3" s="3" t="inlineStr">
        <is>
          <t>Share-based Compensation Arrangement by Share-based Payment Award [Line Items]</t>
        </is>
      </c>
    </row>
    <row r="4">
      <c r="A4" s="4" t="inlineStr">
        <is>
          <t>Performance Share Award, Total Shareholder Return Percent</t>
        </is>
      </c>
      <c r="B4" s="4" t="inlineStr">
        <is>
          <t>50.00%</t>
        </is>
      </c>
    </row>
    <row r="5">
      <c r="A5" s="4" t="inlineStr">
        <is>
          <t>Performance Share Award Cycle</t>
        </is>
      </c>
      <c r="B5" s="5" t="n">
        <v>3</v>
      </c>
    </row>
    <row r="6">
      <c r="A6" s="4" t="inlineStr">
        <is>
          <t>Performance Share Award, Net Income Percent</t>
        </is>
      </c>
      <c r="B6" s="4" t="inlineStr">
        <is>
          <t>50.00%</t>
        </is>
      </c>
    </row>
    <row r="7">
      <c r="A7" s="4" t="inlineStr">
        <is>
          <t>Black-Sholes Option-Pricing Model</t>
        </is>
      </c>
    </row>
    <row r="8">
      <c r="A8" s="3" t="inlineStr">
        <is>
          <t>Share-based Compensation Arrangement by Share-based Payment Award [Line Items]</t>
        </is>
      </c>
    </row>
    <row r="9">
      <c r="A9" s="4" t="inlineStr">
        <is>
          <t>Dividend yield</t>
        </is>
      </c>
      <c r="B9" s="4" t="inlineStr">
        <is>
          <t>2.76%</t>
        </is>
      </c>
    </row>
    <row r="10">
      <c r="A10" s="4" t="inlineStr">
        <is>
          <t>Risk-free interest rate</t>
        </is>
      </c>
      <c r="B10" s="4" t="inlineStr">
        <is>
          <t>0.94%</t>
        </is>
      </c>
    </row>
    <row r="11">
      <c r="A11" s="4" t="inlineStr">
        <is>
          <t>Expected volatility of Olin common stock</t>
        </is>
      </c>
      <c r="B11" s="4" t="inlineStr">
        <is>
          <t>44.00%</t>
        </is>
      </c>
    </row>
    <row r="12">
      <c r="A12" s="4" t="inlineStr">
        <is>
          <t>Expected life (years)</t>
        </is>
      </c>
      <c r="B12" s="4" t="inlineStr">
        <is>
          <t>7 years</t>
        </is>
      </c>
    </row>
    <row r="13">
      <c r="A13" s="4" t="inlineStr">
        <is>
          <t>Weighted-average grant fair value (per option) | $ / shares</t>
        </is>
      </c>
      <c r="B13" s="9" t="n">
        <v>9.91</v>
      </c>
    </row>
    <row r="14">
      <c r="A14" s="4" t="inlineStr">
        <is>
          <t>Weighted-average exercise price | $ / shares</t>
        </is>
      </c>
      <c r="B14" s="9" t="n">
        <v>28.99</v>
      </c>
    </row>
    <row r="15">
      <c r="A15" s="4" t="inlineStr">
        <is>
          <t>Options granted | shares</t>
        </is>
      </c>
      <c r="B15" s="5" t="n">
        <v>1094700</v>
      </c>
    </row>
    <row r="16">
      <c r="A16" s="4" t="inlineStr">
        <is>
          <t>Monte Carlo Simulation Model</t>
        </is>
      </c>
    </row>
    <row r="17">
      <c r="A17" s="3" t="inlineStr">
        <is>
          <t>Share-based Compensation Arrangement by Share-based Payment Award [Line Items]</t>
        </is>
      </c>
    </row>
    <row r="18">
      <c r="A18" s="4" t="inlineStr">
        <is>
          <t>Risk-free interest rate</t>
        </is>
      </c>
      <c r="B18" s="4" t="inlineStr">
        <is>
          <t>0.23%</t>
        </is>
      </c>
    </row>
    <row r="19">
      <c r="A19" s="4" t="inlineStr">
        <is>
          <t>Expected volatility of Olin common stock</t>
        </is>
      </c>
      <c r="B19" s="4" t="inlineStr">
        <is>
          <t>55.00%</t>
        </is>
      </c>
    </row>
    <row r="20">
      <c r="A20" s="4" t="inlineStr">
        <is>
          <t>Expected life (years)</t>
        </is>
      </c>
      <c r="B20" s="4" t="inlineStr">
        <is>
          <t>3 years</t>
        </is>
      </c>
    </row>
    <row r="21">
      <c r="A21" s="4" t="inlineStr">
        <is>
          <t>Expected average volatility of peer companies</t>
        </is>
      </c>
      <c r="B21" s="11" t="n">
        <v>0.5</v>
      </c>
    </row>
    <row r="22">
      <c r="A22" s="4" t="inlineStr">
        <is>
          <t>Average correlation coefficient of peer companies</t>
        </is>
      </c>
      <c r="B22" s="11" t="n">
        <v>0.5</v>
      </c>
    </row>
    <row r="23">
      <c r="A23" s="4" t="inlineStr">
        <is>
          <t>Grant date fair value (TSR based award) | $</t>
        </is>
      </c>
      <c r="B23" s="9" t="n">
        <v>39.96</v>
      </c>
    </row>
    <row r="24">
      <c r="A24" s="4" t="inlineStr">
        <is>
          <t>Grant date fair value (net income based award) | $</t>
        </is>
      </c>
      <c r="B24" s="9" t="n">
        <v>28.99</v>
      </c>
    </row>
    <row r="25">
      <c r="A25" s="4" t="inlineStr">
        <is>
          <t>Awards granted | shares</t>
        </is>
      </c>
      <c r="B25" s="5" t="n">
        <v>248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Details 1) - USD ($) $ in Millions</t>
        </is>
      </c>
      <c r="B1" s="2" t="inlineStr">
        <is>
          <t>Mar. 30, 2021</t>
        </is>
      </c>
      <c r="C1" s="2" t="inlineStr">
        <is>
          <t>Jun. 30, 2021</t>
        </is>
      </c>
      <c r="D1" s="2" t="inlineStr">
        <is>
          <t>Mar. 31, 2021</t>
        </is>
      </c>
      <c r="E1" s="2" t="inlineStr">
        <is>
          <t>Jun. 30, 2021</t>
        </is>
      </c>
      <c r="F1" s="2" t="inlineStr">
        <is>
          <t>Jun. 30, 2020</t>
        </is>
      </c>
      <c r="G1" s="2" t="inlineStr">
        <is>
          <t>Dec. 31, 2020</t>
        </is>
      </c>
      <c r="H1" s="2" t="inlineStr">
        <is>
          <t>Feb. 24, 2021</t>
        </is>
      </c>
      <c r="I1" s="2" t="inlineStr">
        <is>
          <t>May 08, 2020</t>
        </is>
      </c>
    </row>
    <row r="2">
      <c r="A2" s="3" t="inlineStr">
        <is>
          <t>Debt Instrument [Line Items]</t>
        </is>
      </c>
    </row>
    <row r="3">
      <c r="A3" s="4" t="inlineStr">
        <is>
          <t>Long-term Debt Borrowings</t>
        </is>
      </c>
      <c r="E3" s="8" t="n">
        <v>365</v>
      </c>
      <c r="F3" s="6" t="n">
        <v>1163.2</v>
      </c>
    </row>
    <row r="4">
      <c r="A4" s="4" t="inlineStr">
        <is>
          <t>Long-term Debt Repayments</t>
        </is>
      </c>
      <c r="E4" s="7" t="n">
        <v>-855.2</v>
      </c>
      <c r="F4" s="7" t="n">
        <v>-425.8</v>
      </c>
    </row>
    <row r="5">
      <c r="A5" s="4" t="inlineStr">
        <is>
          <t>Long-term debt repayments, net</t>
        </is>
      </c>
      <c r="E5" s="7" t="n">
        <v>-490.2</v>
      </c>
    </row>
    <row r="6">
      <c r="A6" s="4" t="inlineStr">
        <is>
          <t>Loss on debt extinguishment</t>
        </is>
      </c>
      <c r="C6" s="6" t="n">
        <v>15.4</v>
      </c>
      <c r="E6" s="7" t="n">
        <v>38.9</v>
      </c>
      <c r="F6" s="5" t="n">
        <v>0</v>
      </c>
    </row>
    <row r="7">
      <c r="A7" s="4" t="inlineStr">
        <is>
          <t>Debt early redemption premiums</t>
        </is>
      </c>
      <c r="C7" s="7" t="n">
        <v>-12.3</v>
      </c>
      <c r="E7" s="5" t="n">
        <v>-31</v>
      </c>
      <c r="F7" s="5" t="n">
        <v>0</v>
      </c>
    </row>
    <row r="8">
      <c r="A8" s="4" t="inlineStr">
        <is>
          <t>Write-off of Deferred Debt Issuance Costs and Deferred Fair Value Interest Rate Swap Losses</t>
        </is>
      </c>
      <c r="C8" s="7" t="n">
        <v>3.1</v>
      </c>
      <c r="E8" s="6" t="n">
        <v>7.9</v>
      </c>
    </row>
    <row r="9">
      <c r="A9" s="4" t="inlineStr">
        <is>
          <t>Prior Period Reclassification Adjustment, Cash Flow, Debt Early Redemption Premiums</t>
        </is>
      </c>
      <c r="D9" s="6" t="n">
        <v>18.7</v>
      </c>
      <c r="G9" s="6" t="n">
        <v>14.6</v>
      </c>
    </row>
    <row r="10">
      <c r="A10" s="4" t="inlineStr">
        <is>
          <t>Quarterly Required Principal Payment Percent Through 2022</t>
        </is>
      </c>
      <c r="E10" s="4" t="inlineStr">
        <is>
          <t>1.25%</t>
        </is>
      </c>
    </row>
    <row r="11">
      <c r="A11" s="4" t="inlineStr">
        <is>
          <t>Quarterly Required Principal Payment Percent In 2023</t>
        </is>
      </c>
      <c r="E11" s="4" t="inlineStr">
        <is>
          <t>1.875%</t>
        </is>
      </c>
    </row>
    <row r="12">
      <c r="A12" s="4" t="inlineStr">
        <is>
          <t>Quarterly Required Principal Payment Percent After 2023</t>
        </is>
      </c>
      <c r="E12" s="4" t="inlineStr">
        <is>
          <t>2.50%</t>
        </is>
      </c>
    </row>
    <row r="13">
      <c r="A13" s="4" t="inlineStr">
        <is>
          <t>Long-Term Debt, Maturity, Remainder of Fiscal Year</t>
        </is>
      </c>
      <c r="C13" s="7" t="n">
        <v>0.6</v>
      </c>
      <c r="E13" s="6" t="n">
        <v>0.6</v>
      </c>
    </row>
    <row r="14">
      <c r="A14" s="4" t="inlineStr">
        <is>
          <t>Long-Term Debt, Maturity, Fiscal Year 2022</t>
        </is>
      </c>
      <c r="C14" s="7" t="n">
        <v>326.1</v>
      </c>
      <c r="E14" s="7" t="n">
        <v>326.1</v>
      </c>
    </row>
    <row r="15">
      <c r="A15" s="4" t="inlineStr">
        <is>
          <t>Long-Term Debt, Maturity, Fiscal Year 2023</t>
        </is>
      </c>
      <c r="C15" s="5" t="n">
        <v>1</v>
      </c>
      <c r="E15" s="5" t="n">
        <v>1</v>
      </c>
    </row>
    <row r="16">
      <c r="A16" s="4" t="inlineStr">
        <is>
          <t>Long-Term Debt, Maturity, Fiscal Year 2024</t>
        </is>
      </c>
      <c r="C16" s="7" t="n">
        <v>735.8</v>
      </c>
      <c r="E16" s="7" t="n">
        <v>735.8</v>
      </c>
    </row>
    <row r="17">
      <c r="A17" s="4" t="inlineStr">
        <is>
          <t>Long-Term Debt, Maturity, Fiscal Year 2025</t>
        </is>
      </c>
      <c r="C17" s="7" t="n">
        <v>503.1</v>
      </c>
      <c r="E17" s="7" t="n">
        <v>503.1</v>
      </c>
    </row>
    <row r="18">
      <c r="A18" s="4" t="inlineStr">
        <is>
          <t>Long-Term Debt, Maturity, After Fiscal Year 2025</t>
        </is>
      </c>
      <c r="C18" s="7" t="n">
        <v>1848.5</v>
      </c>
      <c r="E18" s="7" t="n">
        <v>1848.5</v>
      </c>
    </row>
    <row r="19">
      <c r="A19" s="4" t="inlineStr">
        <is>
          <t>Payment of Debt Issuance Costs</t>
        </is>
      </c>
      <c r="E19" s="7" t="n">
        <v>3.1</v>
      </c>
      <c r="F19" s="6" t="n">
        <v>9.6</v>
      </c>
    </row>
    <row r="20">
      <c r="A20" s="4" t="inlineStr">
        <is>
          <t>Debt Covenant, Secured Debt Exclusion</t>
        </is>
      </c>
      <c r="C20" s="5" t="n">
        <v>250</v>
      </c>
      <c r="E20" s="5" t="n">
        <v>250</v>
      </c>
    </row>
    <row r="21">
      <c r="A21" s="4" t="inlineStr">
        <is>
          <t>Senior Secured Term Loans</t>
        </is>
      </c>
    </row>
    <row r="22">
      <c r="A22" s="3" t="inlineStr">
        <is>
          <t>Debt Instrument [Line Items]</t>
        </is>
      </c>
    </row>
    <row r="23">
      <c r="A23" s="4" t="inlineStr">
        <is>
          <t>Long-term Debt Borrowings</t>
        </is>
      </c>
      <c r="E23" s="5" t="n">
        <v>315</v>
      </c>
    </row>
    <row r="24">
      <c r="A24" s="4" t="inlineStr">
        <is>
          <t>Long-term Debt Repayments</t>
        </is>
      </c>
      <c r="E24" s="5" t="n">
        <v>-150</v>
      </c>
    </row>
    <row r="25">
      <c r="A25" s="4" t="inlineStr">
        <is>
          <t>Loss on debt extinguishment</t>
        </is>
      </c>
      <c r="C25" s="7" t="n">
        <v>0.6</v>
      </c>
      <c r="E25" s="7" t="n">
        <v>0.8</v>
      </c>
    </row>
    <row r="26">
      <c r="A26" s="4" t="inlineStr">
        <is>
          <t>Senior Secured Term Loan, Quarterly Installment Repayment</t>
        </is>
      </c>
      <c r="E26" s="7" t="n">
        <v>10.2</v>
      </c>
    </row>
    <row r="27">
      <c r="A27" s="4" t="inlineStr">
        <is>
          <t>Debt Covenant, Secured Debt</t>
        </is>
      </c>
      <c r="C27" s="5" t="n">
        <v>665</v>
      </c>
      <c r="E27" s="5" t="n">
        <v>665</v>
      </c>
    </row>
    <row r="28">
      <c r="A28" s="4" t="inlineStr">
        <is>
          <t>Receivables Financing Agreement</t>
        </is>
      </c>
    </row>
    <row r="29">
      <c r="A29" s="3" t="inlineStr">
        <is>
          <t>Debt Instrument [Line Items]</t>
        </is>
      </c>
    </row>
    <row r="30">
      <c r="A30" s="4" t="inlineStr">
        <is>
          <t>Long-term Debt Borrowings</t>
        </is>
      </c>
      <c r="E30" s="5" t="n">
        <v>50</v>
      </c>
    </row>
    <row r="31">
      <c r="A31" s="4" t="inlineStr">
        <is>
          <t>Long-term Debt Repayments</t>
        </is>
      </c>
      <c r="E31" s="5" t="n">
        <v>-50</v>
      </c>
    </row>
    <row r="32">
      <c r="A32" s="4" t="inlineStr">
        <is>
          <t>Loss on debt extinguishment</t>
        </is>
      </c>
      <c r="C32" s="5" t="n">
        <v>0</v>
      </c>
      <c r="E32" s="5" t="n">
        <v>0</v>
      </c>
    </row>
    <row r="33">
      <c r="A33" s="4" t="inlineStr">
        <is>
          <t>10.00% Senior Notes Due 2025</t>
        </is>
      </c>
    </row>
    <row r="34">
      <c r="A34" s="3" t="inlineStr">
        <is>
          <t>Debt Instrument [Line Items]</t>
        </is>
      </c>
    </row>
    <row r="35">
      <c r="A35" s="4" t="inlineStr">
        <is>
          <t>Long-term Debt Repayments</t>
        </is>
      </c>
      <c r="E35" s="5" t="n">
        <v>-500</v>
      </c>
    </row>
    <row r="36">
      <c r="A36" s="4" t="inlineStr">
        <is>
          <t>Loss on debt extinguishment</t>
        </is>
      </c>
      <c r="C36" s="7" t="n">
        <v>11.3</v>
      </c>
      <c r="E36" s="7" t="n">
        <v>30.9</v>
      </c>
    </row>
    <row r="37">
      <c r="A37" s="4" t="inlineStr">
        <is>
          <t>Debt Instrument, Interest Rate, Stated Percentage</t>
        </is>
      </c>
      <c r="D37" s="4" t="inlineStr">
        <is>
          <t>10.00%</t>
        </is>
      </c>
    </row>
    <row r="38">
      <c r="A38" s="4" t="inlineStr">
        <is>
          <t>9.75% Senior Notes Due 2023</t>
        </is>
      </c>
    </row>
    <row r="39">
      <c r="A39" s="3" t="inlineStr">
        <is>
          <t>Debt Instrument [Line Items]</t>
        </is>
      </c>
    </row>
    <row r="40">
      <c r="A40" s="4" t="inlineStr">
        <is>
          <t>Long-term Debt Repayments</t>
        </is>
      </c>
      <c r="E40" s="5" t="n">
        <v>-120</v>
      </c>
    </row>
    <row r="41">
      <c r="A41" s="4" t="inlineStr">
        <is>
          <t>Loss on debt extinguishment</t>
        </is>
      </c>
      <c r="C41" s="5" t="n">
        <v>0</v>
      </c>
      <c r="E41" s="7" t="n">
        <v>3.7</v>
      </c>
    </row>
    <row r="42">
      <c r="A42" s="4" t="inlineStr">
        <is>
          <t>5.625% Senior Notes Due 2029</t>
        </is>
      </c>
    </row>
    <row r="43">
      <c r="A43" s="3" t="inlineStr">
        <is>
          <t>Debt Instrument [Line Items]</t>
        </is>
      </c>
    </row>
    <row r="44">
      <c r="A44" s="4" t="inlineStr">
        <is>
          <t>Long-term Debt Repayments</t>
        </is>
      </c>
      <c r="E44" s="7" t="n">
        <v>-26.5</v>
      </c>
    </row>
    <row r="45">
      <c r="A45" s="4" t="inlineStr">
        <is>
          <t>Loss on debt extinguishment</t>
        </is>
      </c>
      <c r="C45" s="7" t="n">
        <v>2.9</v>
      </c>
      <c r="E45" s="7" t="n">
        <v>2.9</v>
      </c>
    </row>
    <row r="46">
      <c r="A46" s="4" t="inlineStr">
        <is>
          <t>5.00% Senior Notes Due 2030</t>
        </is>
      </c>
    </row>
    <row r="47">
      <c r="A47" s="3" t="inlineStr">
        <is>
          <t>Debt Instrument [Line Items]</t>
        </is>
      </c>
    </row>
    <row r="48">
      <c r="A48" s="4" t="inlineStr">
        <is>
          <t>Long-term Debt Repayments</t>
        </is>
      </c>
      <c r="E48" s="5" t="n">
        <v>-8</v>
      </c>
    </row>
    <row r="49">
      <c r="A49" s="4" t="inlineStr">
        <is>
          <t>Loss on debt extinguishment</t>
        </is>
      </c>
      <c r="C49" s="7" t="n">
        <v>0.6</v>
      </c>
      <c r="E49" s="7" t="n">
        <v>0.6</v>
      </c>
    </row>
    <row r="50">
      <c r="A50" s="4" t="inlineStr">
        <is>
          <t>Finance Leases</t>
        </is>
      </c>
    </row>
    <row r="51">
      <c r="A51" s="3" t="inlineStr">
        <is>
          <t>Debt Instrument [Line Items]</t>
        </is>
      </c>
    </row>
    <row r="52">
      <c r="A52" s="4" t="inlineStr">
        <is>
          <t>Long-term Debt Repayments</t>
        </is>
      </c>
      <c r="E52" s="7" t="n">
        <v>-0.7</v>
      </c>
    </row>
    <row r="53">
      <c r="A53" s="4" t="inlineStr">
        <is>
          <t>Loss on debt extinguishment</t>
        </is>
      </c>
      <c r="C53" s="5" t="n">
        <v>0</v>
      </c>
      <c r="E53" s="5" t="n">
        <v>0</v>
      </c>
    </row>
    <row r="54">
      <c r="A54" s="4" t="inlineStr">
        <is>
          <t>$1,615.0 million Senior Secured Credit Facility</t>
        </is>
      </c>
    </row>
    <row r="55">
      <c r="A55" s="3" t="inlineStr">
        <is>
          <t>Debt Instrument [Line Items]</t>
        </is>
      </c>
    </row>
    <row r="56">
      <c r="A56" s="4" t="inlineStr">
        <is>
          <t>2021 Senior Secured Credit Facility</t>
        </is>
      </c>
      <c r="H56" s="8" t="n">
        <v>1615</v>
      </c>
    </row>
    <row r="57">
      <c r="A57" s="4" t="inlineStr">
        <is>
          <t>1,300 million Senior Secured Credit Facility</t>
        </is>
      </c>
    </row>
    <row r="58">
      <c r="A58" s="3" t="inlineStr">
        <is>
          <t>Debt Instrument [Line Items]</t>
        </is>
      </c>
    </row>
    <row r="59">
      <c r="A59" s="4" t="inlineStr">
        <is>
          <t>2020 Senior Secured Credit Facility</t>
        </is>
      </c>
      <c r="I59" s="8" t="n">
        <v>1300</v>
      </c>
    </row>
    <row r="60">
      <c r="A60" s="4" t="inlineStr">
        <is>
          <t>$315.0 million Senior Secured Delayed Draw Term Loan</t>
        </is>
      </c>
    </row>
    <row r="61">
      <c r="A61" s="3" t="inlineStr">
        <is>
          <t>Debt Instrument [Line Items]</t>
        </is>
      </c>
    </row>
    <row r="62">
      <c r="A62" s="4" t="inlineStr">
        <is>
          <t>Senior Secured Delayed-Draw Term Loan, Maximum Borrowing Capacity</t>
        </is>
      </c>
      <c r="H62" s="5" t="n">
        <v>315</v>
      </c>
    </row>
    <row r="63">
      <c r="A63" s="4" t="inlineStr">
        <is>
          <t>Proceeds from Issuance of Debt</t>
        </is>
      </c>
      <c r="B63" s="8" t="n">
        <v>315</v>
      </c>
    </row>
    <row r="64">
      <c r="A64" s="4" t="inlineStr">
        <is>
          <t>$500.0 million Senior Secured Term Loan</t>
        </is>
      </c>
    </row>
    <row r="65">
      <c r="A65" s="3" t="inlineStr">
        <is>
          <t>Debt Instrument [Line Items]</t>
        </is>
      </c>
    </row>
    <row r="66">
      <c r="A66" s="4" t="inlineStr">
        <is>
          <t>Senior Secured Term Loan Facility</t>
        </is>
      </c>
      <c r="H66" s="5" t="n">
        <v>500</v>
      </c>
    </row>
    <row r="67">
      <c r="A67" s="4" t="inlineStr">
        <is>
          <t>$800.0 million Senior Secured Revolving Credit Facility</t>
        </is>
      </c>
    </row>
    <row r="68">
      <c r="A68" s="3" t="inlineStr">
        <is>
          <t>Debt Instrument [Line Items]</t>
        </is>
      </c>
    </row>
    <row r="69">
      <c r="A69" s="4" t="inlineStr">
        <is>
          <t>Senior Secured Revolving Credit Facility, Maximum Borrowing Capacity</t>
        </is>
      </c>
      <c r="H69" s="5" t="n">
        <v>800</v>
      </c>
    </row>
    <row r="70">
      <c r="A70" s="4" t="inlineStr">
        <is>
          <t>Letter of Credit Subfacility, Maximum</t>
        </is>
      </c>
      <c r="H70" s="8" t="n">
        <v>100</v>
      </c>
    </row>
    <row r="71">
      <c r="A71" s="4" t="inlineStr">
        <is>
          <t>Senior Secured Revolving Credit Facility, Remaining Borrowing Capacity</t>
        </is>
      </c>
      <c r="C71" s="7" t="n">
        <v>799.6</v>
      </c>
      <c r="E71" s="7" t="n">
        <v>799.6</v>
      </c>
    </row>
    <row r="72">
      <c r="A72" s="4" t="inlineStr">
        <is>
          <t>Letters of Credit Outstanding, Amount</t>
        </is>
      </c>
      <c r="C72" s="7" t="n">
        <v>0.4</v>
      </c>
      <c r="E72" s="7" t="n">
        <v>0.4</v>
      </c>
    </row>
    <row r="73">
      <c r="A73" s="4" t="inlineStr">
        <is>
          <t>Recovery and Go Zone Bonds</t>
        </is>
      </c>
    </row>
    <row r="74">
      <c r="A74" s="3" t="inlineStr">
        <is>
          <t>Debt Instrument [Line Items]</t>
        </is>
      </c>
    </row>
    <row r="75">
      <c r="A75" s="4" t="inlineStr">
        <is>
          <t>Debt Covenant, Secured Debt</t>
        </is>
      </c>
      <c r="C75" s="8" t="n">
        <v>153</v>
      </c>
      <c r="E75" s="8" t="n">
        <v>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37" customWidth="1" min="5" max="5"/>
    <col width="18" customWidth="1" min="6" max="6"/>
  </cols>
  <sheetData>
    <row r="1">
      <c r="A1" s="1" t="inlineStr">
        <is>
          <t>Condensed Statements of Share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Dec. 31, 2019</t>
        </is>
      </c>
      <c r="C2" s="6" t="n">
        <v>157.7</v>
      </c>
      <c r="D2" s="6" t="n">
        <v>2122.1</v>
      </c>
      <c r="E2" s="6" t="n">
        <v>-803.4</v>
      </c>
      <c r="F2" s="6" t="n">
        <v>941.1</v>
      </c>
    </row>
    <row r="3">
      <c r="A3" s="4" t="inlineStr">
        <is>
          <t>Common stock issued for stock options exercised</t>
        </is>
      </c>
      <c r="B3" s="6" t="n">
        <v>0.5</v>
      </c>
      <c r="C3" s="5" t="n">
        <v>0</v>
      </c>
      <c r="D3" s="7" t="n">
        <v>0.5</v>
      </c>
    </row>
    <row r="4">
      <c r="A4" s="4" t="inlineStr">
        <is>
          <t>Common stock issued for other transactions</t>
        </is>
      </c>
      <c r="C4" s="7" t="n">
        <v>0.2</v>
      </c>
      <c r="D4" s="7" t="n">
        <v>3.1</v>
      </c>
    </row>
    <row r="5">
      <c r="A5" s="4" t="inlineStr">
        <is>
          <t>Stock-based compensation</t>
        </is>
      </c>
      <c r="D5" s="7" t="n">
        <v>1.3</v>
      </c>
    </row>
    <row r="6">
      <c r="A6" s="4" t="inlineStr">
        <is>
          <t>Other comprehensive income</t>
        </is>
      </c>
      <c r="B6" s="7" t="n">
        <v>29.5</v>
      </c>
      <c r="E6" s="7" t="n">
        <v>29.5</v>
      </c>
    </row>
    <row r="7">
      <c r="A7" s="4" t="inlineStr">
        <is>
          <t>Net income (loss)</t>
        </is>
      </c>
      <c r="B7" s="7" t="n">
        <v>-200.1</v>
      </c>
      <c r="F7" s="7" t="n">
        <v>-200.1</v>
      </c>
    </row>
    <row r="8">
      <c r="A8" s="4" t="inlineStr">
        <is>
          <t>Common stock dividends paid</t>
        </is>
      </c>
      <c r="F8" s="7" t="n">
        <v>-63.1</v>
      </c>
    </row>
    <row r="9">
      <c r="A9" s="4" t="inlineStr">
        <is>
          <t>Balance at Jun. 30, 2020</t>
        </is>
      </c>
      <c r="B9" s="7" t="n">
        <v>2188.9</v>
      </c>
      <c r="C9" s="6" t="n">
        <v>157.9</v>
      </c>
      <c r="D9" s="5" t="n">
        <v>2127</v>
      </c>
      <c r="E9" s="7" t="n">
        <v>-773.9</v>
      </c>
      <c r="F9" s="7" t="n">
        <v>677.9</v>
      </c>
    </row>
    <row r="10">
      <c r="A10" s="4" t="inlineStr">
        <is>
          <t>Dividends declared per share of common stock</t>
        </is>
      </c>
      <c r="C10" s="9" t="n">
        <v>0.4</v>
      </c>
    </row>
    <row r="11">
      <c r="A11" s="4" t="inlineStr">
        <is>
          <t>Balance at Mar. 31, 2020</t>
        </is>
      </c>
      <c r="C11" s="6" t="n">
        <v>157.8</v>
      </c>
      <c r="D11" s="7" t="n">
        <v>2122.8</v>
      </c>
      <c r="E11" s="7" t="n">
        <v>-821.1</v>
      </c>
      <c r="F11" s="7" t="n">
        <v>829.6</v>
      </c>
    </row>
    <row r="12">
      <c r="A12" s="4" t="inlineStr">
        <is>
          <t>Common stock issued for stock options exercised</t>
        </is>
      </c>
      <c r="C12" s="5" t="n">
        <v>0</v>
      </c>
      <c r="D12" s="5" t="n">
        <v>0</v>
      </c>
    </row>
    <row r="13">
      <c r="A13" s="4" t="inlineStr">
        <is>
          <t>Common stock issued for other transactions</t>
        </is>
      </c>
      <c r="C13" s="7" t="n">
        <v>0.1</v>
      </c>
      <c r="D13" s="7" t="n">
        <v>0.3</v>
      </c>
    </row>
    <row r="14">
      <c r="A14" s="4" t="inlineStr">
        <is>
          <t>Stock-based compensation</t>
        </is>
      </c>
      <c r="D14" s="7" t="n">
        <v>3.9</v>
      </c>
    </row>
    <row r="15">
      <c r="A15" s="4" t="inlineStr">
        <is>
          <t>Other comprehensive income</t>
        </is>
      </c>
      <c r="B15" s="7" t="n">
        <v>47.2</v>
      </c>
      <c r="E15" s="7" t="n">
        <v>47.2</v>
      </c>
    </row>
    <row r="16">
      <c r="A16" s="4" t="inlineStr">
        <is>
          <t>Net income (loss)</t>
        </is>
      </c>
      <c r="B16" s="7" t="n">
        <v>-120.1</v>
      </c>
      <c r="F16" s="7" t="n">
        <v>-120.1</v>
      </c>
    </row>
    <row r="17">
      <c r="A17" s="4" t="inlineStr">
        <is>
          <t>Common stock dividends paid</t>
        </is>
      </c>
      <c r="F17" s="7" t="n">
        <v>-31.6</v>
      </c>
    </row>
    <row r="18">
      <c r="A18" s="4" t="inlineStr">
        <is>
          <t>Balance at Jun. 30, 2020</t>
        </is>
      </c>
      <c r="B18" s="7" t="n">
        <v>2188.9</v>
      </c>
      <c r="C18" s="6" t="n">
        <v>157.9</v>
      </c>
      <c r="D18" s="5" t="n">
        <v>2127</v>
      </c>
      <c r="E18" s="7" t="n">
        <v>-773.9</v>
      </c>
      <c r="F18" s="7" t="n">
        <v>677.9</v>
      </c>
    </row>
    <row r="19">
      <c r="A19" s="4" t="inlineStr">
        <is>
          <t>Dividends declared per share of common stock</t>
        </is>
      </c>
      <c r="C19" s="9" t="n">
        <v>0.2</v>
      </c>
    </row>
    <row r="20">
      <c r="A20" s="4" t="inlineStr">
        <is>
          <t>Balance at Dec. 31, 2020</t>
        </is>
      </c>
      <c r="B20" s="7" t="n">
        <v>1450.8</v>
      </c>
      <c r="C20" s="8" t="n">
        <v>158</v>
      </c>
      <c r="D20" s="7" t="n">
        <v>2137.8</v>
      </c>
      <c r="E20" s="7" t="n">
        <v>-689.9</v>
      </c>
      <c r="F20" s="7" t="n">
        <v>-155.1</v>
      </c>
    </row>
    <row r="21">
      <c r="A21" s="4" t="inlineStr">
        <is>
          <t>Common stock issued for stock options exercised</t>
        </is>
      </c>
      <c r="B21" s="7" t="n">
        <v>50.2</v>
      </c>
      <c r="C21" s="7" t="n">
        <v>2.4</v>
      </c>
      <c r="D21" s="7" t="n">
        <v>47.8</v>
      </c>
    </row>
    <row r="22">
      <c r="A22" s="4" t="inlineStr">
        <is>
          <t>Common stock issued for other transactions</t>
        </is>
      </c>
      <c r="C22" s="7" t="n">
        <v>0.1</v>
      </c>
      <c r="D22" s="7" t="n">
        <v>2.6</v>
      </c>
    </row>
    <row r="23">
      <c r="A23" s="4" t="inlineStr">
        <is>
          <t>Stock-based compensation</t>
        </is>
      </c>
      <c r="D23" s="7" t="n">
        <v>-0.3</v>
      </c>
    </row>
    <row r="24">
      <c r="A24" s="4" t="inlineStr">
        <is>
          <t>Other comprehensive income</t>
        </is>
      </c>
      <c r="B24" s="7" t="n">
        <v>35.6</v>
      </c>
      <c r="E24" s="7" t="n">
        <v>35.6</v>
      </c>
    </row>
    <row r="25">
      <c r="A25" s="4" t="inlineStr">
        <is>
          <t>Net income (loss)</t>
        </is>
      </c>
      <c r="B25" s="7" t="n">
        <v>599.4</v>
      </c>
      <c r="F25" s="7" t="n">
        <v>599.4</v>
      </c>
    </row>
    <row r="26">
      <c r="A26" s="4" t="inlineStr">
        <is>
          <t>Common stock dividends paid</t>
        </is>
      </c>
      <c r="F26" s="7" t="n">
        <v>-63.7</v>
      </c>
    </row>
    <row r="27">
      <c r="A27" s="4" t="inlineStr">
        <is>
          <t>Balance at Jun. 30, 2021</t>
        </is>
      </c>
      <c r="B27" s="7" t="n">
        <v>2074.7</v>
      </c>
      <c r="C27" s="6" t="n">
        <v>160.5</v>
      </c>
      <c r="D27" s="7" t="n">
        <v>2187.9</v>
      </c>
      <c r="E27" s="7" t="n">
        <v>-654.3</v>
      </c>
      <c r="F27" s="7" t="n">
        <v>380.6</v>
      </c>
    </row>
    <row r="28">
      <c r="A28" s="4" t="inlineStr">
        <is>
          <t>Dividends declared per share of common stock</t>
        </is>
      </c>
      <c r="C28" s="9" t="n">
        <v>0.4</v>
      </c>
    </row>
    <row r="29">
      <c r="A29" s="4" t="inlineStr">
        <is>
          <t>Balance at Mar. 31, 2021</t>
        </is>
      </c>
      <c r="C29" s="6" t="n">
        <v>159.2</v>
      </c>
      <c r="D29" s="7" t="n">
        <v>2164.3</v>
      </c>
      <c r="E29" s="7" t="n">
        <v>-683.7</v>
      </c>
      <c r="F29" s="7" t="n">
        <v>56.8</v>
      </c>
    </row>
    <row r="30">
      <c r="A30" s="4" t="inlineStr">
        <is>
          <t>Common stock issued for stock options exercised</t>
        </is>
      </c>
      <c r="C30" s="7" t="n">
        <v>1.2</v>
      </c>
      <c r="D30" s="7" t="n">
        <v>23.3</v>
      </c>
    </row>
    <row r="31">
      <c r="A31" s="4" t="inlineStr">
        <is>
          <t>Common stock issued for other transactions</t>
        </is>
      </c>
      <c r="C31" s="7" t="n">
        <v>0.1</v>
      </c>
      <c r="D31" s="7" t="n">
        <v>1.2</v>
      </c>
    </row>
    <row r="32">
      <c r="A32" s="4" t="inlineStr">
        <is>
          <t>Stock-based compensation</t>
        </is>
      </c>
      <c r="D32" s="7" t="n">
        <v>-0.9</v>
      </c>
    </row>
    <row r="33">
      <c r="A33" s="4" t="inlineStr">
        <is>
          <t>Other comprehensive income</t>
        </is>
      </c>
      <c r="B33" s="7" t="n">
        <v>29.4</v>
      </c>
      <c r="E33" s="7" t="n">
        <v>29.4</v>
      </c>
    </row>
    <row r="34">
      <c r="A34" s="4" t="inlineStr">
        <is>
          <t>Net income (loss)</t>
        </is>
      </c>
      <c r="B34" s="7" t="n">
        <v>355.8</v>
      </c>
      <c r="F34" s="7" t="n">
        <v>355.8</v>
      </c>
    </row>
    <row r="35">
      <c r="A35" s="4" t="inlineStr">
        <is>
          <t>Common stock dividends paid</t>
        </is>
      </c>
      <c r="F35" s="5" t="n">
        <v>-32</v>
      </c>
    </row>
    <row r="36">
      <c r="A36" s="4" t="inlineStr">
        <is>
          <t>Balance at Jun. 30, 2021</t>
        </is>
      </c>
      <c r="B36" s="6" t="n">
        <v>2074.7</v>
      </c>
      <c r="C36" s="6" t="n">
        <v>160.5</v>
      </c>
      <c r="D36" s="6" t="n">
        <v>2187.9</v>
      </c>
      <c r="E36" s="6" t="n">
        <v>-654.3</v>
      </c>
      <c r="F36" s="6" t="n">
        <v>380.6</v>
      </c>
    </row>
    <row r="37">
      <c r="A37" s="4" t="inlineStr">
        <is>
          <t>Dividends declared per share of common stock</t>
        </is>
      </c>
      <c r="C37" s="9"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RIBUTING EMPLOYEE OWNERSHIP PLAN (Details) - USD ($) $ in Millions</t>
        </is>
      </c>
      <c r="B1" s="2" t="inlineStr">
        <is>
          <t>Jan. 01, 2021</t>
        </is>
      </c>
      <c r="C1" s="2" t="inlineStr">
        <is>
          <t>Jun. 30, 2021</t>
        </is>
      </c>
      <c r="D1" s="2" t="inlineStr">
        <is>
          <t>Jun. 30, 2020</t>
        </is>
      </c>
      <c r="E1" s="2" t="inlineStr">
        <is>
          <t>Jun. 30, 2021</t>
        </is>
      </c>
      <c r="F1" s="2" t="inlineStr">
        <is>
          <t>Jun. 30, 2020</t>
        </is>
      </c>
      <c r="G1" s="2" t="inlineStr">
        <is>
          <t>Dec. 31, 2020</t>
        </is>
      </c>
    </row>
    <row r="2">
      <c r="A2" s="3" t="inlineStr">
        <is>
          <t>Defined Contribution Plan Disclosure [Line Items]</t>
        </is>
      </c>
    </row>
    <row r="3">
      <c r="A3" s="4" t="inlineStr">
        <is>
          <t>Defined Contribution Plan Employer Contribution of Eligible Compensation</t>
        </is>
      </c>
      <c r="C3" s="6" t="n">
        <v>8.6</v>
      </c>
      <c r="D3" s="6" t="n">
        <v>6.8</v>
      </c>
      <c r="E3" s="6" t="n">
        <v>17.3</v>
      </c>
      <c r="F3" s="8" t="n">
        <v>15</v>
      </c>
    </row>
    <row r="4">
      <c r="A4" s="4" t="inlineStr">
        <is>
          <t>Employer matching contributions to employee ownership plan</t>
        </is>
      </c>
      <c r="C4" s="6" t="n">
        <v>3.7</v>
      </c>
      <c r="D4" s="6" t="n">
        <v>0.7</v>
      </c>
      <c r="E4" s="6" t="n">
        <v>6.9</v>
      </c>
      <c r="F4" s="6" t="n">
        <v>1.5</v>
      </c>
    </row>
    <row r="5">
      <c r="A5" s="4" t="inlineStr">
        <is>
          <t>Employer contributions to employee ownership plan</t>
        </is>
      </c>
      <c r="G5" s="8" t="n">
        <v>0</v>
      </c>
    </row>
    <row r="6">
      <c r="A6" s="4" t="inlineStr">
        <is>
          <t>Minimum</t>
        </is>
      </c>
    </row>
    <row r="7">
      <c r="A7" s="3" t="inlineStr">
        <is>
          <t>Defined Contribution Plan Disclosure [Line Items]</t>
        </is>
      </c>
    </row>
    <row r="8">
      <c r="A8" s="4" t="inlineStr">
        <is>
          <t>Contribution To Individual Retirement Account Percentage Of Employees Eligible Compensation</t>
        </is>
      </c>
      <c r="C8" s="4" t="inlineStr">
        <is>
          <t>5.00%</t>
        </is>
      </c>
      <c r="E8" s="4" t="inlineStr">
        <is>
          <t>5.00%</t>
        </is>
      </c>
    </row>
    <row r="9">
      <c r="A9" s="4" t="inlineStr">
        <is>
          <t>Maximum</t>
        </is>
      </c>
    </row>
    <row r="10">
      <c r="A10" s="3" t="inlineStr">
        <is>
          <t>Defined Contribution Plan Disclosure [Line Items]</t>
        </is>
      </c>
    </row>
    <row r="11">
      <c r="A11" s="4" t="inlineStr">
        <is>
          <t>Contribution To Individual Retirement Account Percentage Of Employees Eligible Compensation</t>
        </is>
      </c>
      <c r="C11" s="4" t="inlineStr">
        <is>
          <t>7.50%</t>
        </is>
      </c>
      <c r="E11" s="4" t="inlineStr">
        <is>
          <t>7.50%</t>
        </is>
      </c>
    </row>
    <row r="12">
      <c r="A12" s="4" t="inlineStr">
        <is>
          <t>Defined Contribution Plan, Employer Matching Contribution, Percent of Match</t>
        </is>
      </c>
      <c r="B12"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RETIREMENT BENEFITS (Details 1)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s and Other Postretirement Benefit Plans Table Text Block [Line Items]</t>
        </is>
      </c>
    </row>
    <row r="5">
      <c r="A5" s="4" t="inlineStr">
        <is>
          <t>Service cost</t>
        </is>
      </c>
      <c r="B5" s="6" t="n">
        <v>2.8</v>
      </c>
      <c r="C5" s="6" t="n">
        <v>2.7</v>
      </c>
      <c r="D5" s="6" t="n">
        <v>5.8</v>
      </c>
      <c r="E5" s="6" t="n">
        <v>5.7</v>
      </c>
    </row>
    <row r="6">
      <c r="A6" s="4" t="inlineStr">
        <is>
          <t>Interest cost</t>
        </is>
      </c>
      <c r="B6" s="7" t="n">
        <v>12.8</v>
      </c>
      <c r="C6" s="7" t="n">
        <v>18.8</v>
      </c>
      <c r="D6" s="7" t="n">
        <v>25.6</v>
      </c>
      <c r="E6" s="7" t="n">
        <v>37.5</v>
      </c>
    </row>
    <row r="7">
      <c r="A7" s="4" t="inlineStr">
        <is>
          <t>Defined Benefit Plan, Expected Return (Loss) on Plan Assets</t>
        </is>
      </c>
      <c r="B7" s="5" t="n">
        <v>-35</v>
      </c>
      <c r="C7" s="7" t="n">
        <v>-35.6</v>
      </c>
      <c r="D7" s="7" t="n">
        <v>-71.09999999999999</v>
      </c>
      <c r="E7" s="7" t="n">
        <v>-71.2</v>
      </c>
    </row>
    <row r="8">
      <c r="A8" s="4" t="inlineStr">
        <is>
          <t>Amortization of prior service cost</t>
        </is>
      </c>
      <c r="B8" s="7" t="n">
        <v>-0.2</v>
      </c>
      <c r="C8" s="5" t="n">
        <v>0</v>
      </c>
      <c r="D8" s="7" t="n">
        <v>-0.3</v>
      </c>
      <c r="E8" s="5" t="n">
        <v>0</v>
      </c>
    </row>
    <row r="9">
      <c r="A9" s="4" t="inlineStr">
        <is>
          <t>Recognized actuarial loss</t>
        </is>
      </c>
      <c r="B9" s="7" t="n">
        <v>13.2</v>
      </c>
      <c r="C9" s="7" t="n">
        <v>11.1</v>
      </c>
      <c r="D9" s="7" t="n">
        <v>26.3</v>
      </c>
      <c r="E9" s="7" t="n">
        <v>22.3</v>
      </c>
    </row>
    <row r="10">
      <c r="A10" s="4" t="inlineStr">
        <is>
          <t>Net periodic benefit (income) cost</t>
        </is>
      </c>
      <c r="B10" s="7" t="n">
        <v>-6.4</v>
      </c>
      <c r="C10" s="5" t="n">
        <v>-3</v>
      </c>
      <c r="D10" s="7" t="n">
        <v>-13.7</v>
      </c>
      <c r="E10" s="7" t="n">
        <v>-5.7</v>
      </c>
    </row>
    <row r="11">
      <c r="A11" s="4" t="inlineStr">
        <is>
          <t>Other Postretirement Benefits</t>
        </is>
      </c>
    </row>
    <row r="12">
      <c r="A12" s="3" t="inlineStr">
        <is>
          <t>Defined Benefit Plans and Other Postretirement Benefit Plans Table Text Block [Line Items]</t>
        </is>
      </c>
    </row>
    <row r="13">
      <c r="A13" s="4" t="inlineStr">
        <is>
          <t>Service cost</t>
        </is>
      </c>
      <c r="B13" s="7" t="n">
        <v>0.3</v>
      </c>
      <c r="C13" s="7" t="n">
        <v>0.4</v>
      </c>
      <c r="D13" s="7" t="n">
        <v>0.7</v>
      </c>
      <c r="E13" s="7" t="n">
        <v>0.7</v>
      </c>
    </row>
    <row r="14">
      <c r="A14" s="4" t="inlineStr">
        <is>
          <t>Interest cost</t>
        </is>
      </c>
      <c r="B14" s="7" t="n">
        <v>0.3</v>
      </c>
      <c r="C14" s="7" t="n">
        <v>0.3</v>
      </c>
      <c r="D14" s="7" t="n">
        <v>0.6</v>
      </c>
      <c r="E14" s="7" t="n">
        <v>0.7</v>
      </c>
    </row>
    <row r="15">
      <c r="A15" s="4" t="inlineStr">
        <is>
          <t>Defined Benefit Plan, Expected Return (Loss) on Plan Assets</t>
        </is>
      </c>
      <c r="B15" s="5" t="n">
        <v>0</v>
      </c>
      <c r="C15" s="5" t="n">
        <v>0</v>
      </c>
      <c r="D15" s="5" t="n">
        <v>0</v>
      </c>
      <c r="E15" s="5" t="n">
        <v>0</v>
      </c>
    </row>
    <row r="16">
      <c r="A16" s="4" t="inlineStr">
        <is>
          <t>Amortization of prior service cost</t>
        </is>
      </c>
      <c r="B16" s="7" t="n">
        <v>0.1</v>
      </c>
      <c r="C16" s="5" t="n">
        <v>0</v>
      </c>
      <c r="D16" s="7" t="n">
        <v>0.1</v>
      </c>
      <c r="E16" s="5" t="n">
        <v>0</v>
      </c>
    </row>
    <row r="17">
      <c r="A17" s="4" t="inlineStr">
        <is>
          <t>Recognized actuarial loss</t>
        </is>
      </c>
      <c r="B17" s="7" t="n">
        <v>0.6</v>
      </c>
      <c r="C17" s="7" t="n">
        <v>0.5</v>
      </c>
      <c r="D17" s="7" t="n">
        <v>1.3</v>
      </c>
      <c r="E17" s="7" t="n">
        <v>1.2</v>
      </c>
    </row>
    <row r="18">
      <c r="A18" s="4" t="inlineStr">
        <is>
          <t>Net periodic benefit (income) cost</t>
        </is>
      </c>
      <c r="B18" s="6" t="n">
        <v>1.3</v>
      </c>
      <c r="C18" s="6" t="n">
        <v>1.2</v>
      </c>
      <c r="D18" s="7" t="n">
        <v>2.7</v>
      </c>
      <c r="E18" s="7" t="n">
        <v>2.6</v>
      </c>
    </row>
    <row r="19">
      <c r="A19" s="4" t="inlineStr">
        <is>
          <t>Foreign Plan | Qualified Plan</t>
        </is>
      </c>
    </row>
    <row r="20">
      <c r="A20" s="3" t="inlineStr">
        <is>
          <t>Defined Benefit Plans and Other Postretirement Benefit Plans Table Text Block [Line Items]</t>
        </is>
      </c>
    </row>
    <row r="21">
      <c r="A21" s="4" t="inlineStr">
        <is>
          <t>Defined Benefit Plan, Plan Assets, Contributions by Employer</t>
        </is>
      </c>
      <c r="D21" s="6" t="n">
        <v>0.6</v>
      </c>
      <c r="E21" s="6" t="n">
        <v>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ENSION PLANS AND RETIREMENT BENEFITS (Details 2)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4" t="inlineStr">
        <is>
          <t>Service cost</t>
        </is>
      </c>
      <c r="B4" s="6" t="n">
        <v>2.8</v>
      </c>
      <c r="C4" s="6" t="n">
        <v>2.7</v>
      </c>
      <c r="D4" s="6" t="n">
        <v>5.8</v>
      </c>
      <c r="E4" s="6" t="n">
        <v>5.7</v>
      </c>
    </row>
    <row r="5">
      <c r="A5" s="4" t="inlineStr">
        <is>
          <t>Interest cost</t>
        </is>
      </c>
      <c r="B5" s="7" t="n">
        <v>12.8</v>
      </c>
      <c r="C5" s="7" t="n">
        <v>18.8</v>
      </c>
      <c r="D5" s="7" t="n">
        <v>25.6</v>
      </c>
      <c r="E5" s="7" t="n">
        <v>37.5</v>
      </c>
    </row>
    <row r="6">
      <c r="A6" s="4" t="inlineStr">
        <is>
          <t>Expected return on plans’ assets</t>
        </is>
      </c>
      <c r="B6" s="5" t="n">
        <v>-35</v>
      </c>
      <c r="C6" s="7" t="n">
        <v>-35.6</v>
      </c>
      <c r="D6" s="7" t="n">
        <v>-71.09999999999999</v>
      </c>
      <c r="E6" s="7" t="n">
        <v>-71.2</v>
      </c>
    </row>
    <row r="7">
      <c r="A7" s="4" t="inlineStr">
        <is>
          <t>Amortization of prior service cost</t>
        </is>
      </c>
      <c r="B7" s="7" t="n">
        <v>-0.2</v>
      </c>
      <c r="C7" s="5" t="n">
        <v>0</v>
      </c>
      <c r="D7" s="7" t="n">
        <v>-0.3</v>
      </c>
      <c r="E7" s="5" t="n">
        <v>0</v>
      </c>
    </row>
    <row r="8">
      <c r="A8" s="4" t="inlineStr">
        <is>
          <t>Recognized actuarial loss</t>
        </is>
      </c>
      <c r="B8" s="7" t="n">
        <v>13.2</v>
      </c>
      <c r="C8" s="7" t="n">
        <v>11.1</v>
      </c>
      <c r="D8" s="7" t="n">
        <v>26.3</v>
      </c>
      <c r="E8" s="7" t="n">
        <v>22.3</v>
      </c>
    </row>
    <row r="9">
      <c r="A9" s="4" t="inlineStr">
        <is>
          <t>Net periodic benefit (income) cost</t>
        </is>
      </c>
      <c r="B9" s="7" t="n">
        <v>-6.4</v>
      </c>
      <c r="C9" s="5" t="n">
        <v>-3</v>
      </c>
      <c r="D9" s="7" t="n">
        <v>-13.7</v>
      </c>
      <c r="E9" s="7" t="n">
        <v>-5.7</v>
      </c>
    </row>
    <row r="10">
      <c r="A10" s="4" t="inlineStr">
        <is>
          <t>Other Postretirement Benefits</t>
        </is>
      </c>
    </row>
    <row r="11">
      <c r="A11" s="4" t="inlineStr">
        <is>
          <t>Service cost</t>
        </is>
      </c>
      <c r="B11" s="7" t="n">
        <v>0.3</v>
      </c>
      <c r="C11" s="7" t="n">
        <v>0.4</v>
      </c>
      <c r="D11" s="7" t="n">
        <v>0.7</v>
      </c>
      <c r="E11" s="7" t="n">
        <v>0.7</v>
      </c>
    </row>
    <row r="12">
      <c r="A12" s="4" t="inlineStr">
        <is>
          <t>Interest cost</t>
        </is>
      </c>
      <c r="B12" s="7" t="n">
        <v>0.3</v>
      </c>
      <c r="C12" s="7" t="n">
        <v>0.3</v>
      </c>
      <c r="D12" s="7" t="n">
        <v>0.6</v>
      </c>
      <c r="E12" s="7" t="n">
        <v>0.7</v>
      </c>
    </row>
    <row r="13">
      <c r="A13" s="4" t="inlineStr">
        <is>
          <t>Expected return on plans’ assets</t>
        </is>
      </c>
      <c r="B13" s="5" t="n">
        <v>0</v>
      </c>
      <c r="C13" s="5" t="n">
        <v>0</v>
      </c>
      <c r="D13" s="5" t="n">
        <v>0</v>
      </c>
      <c r="E13" s="5" t="n">
        <v>0</v>
      </c>
    </row>
    <row r="14">
      <c r="A14" s="4" t="inlineStr">
        <is>
          <t>Amortization of prior service cost</t>
        </is>
      </c>
      <c r="B14" s="7" t="n">
        <v>0.1</v>
      </c>
      <c r="C14" s="5" t="n">
        <v>0</v>
      </c>
      <c r="D14" s="7" t="n">
        <v>0.1</v>
      </c>
      <c r="E14" s="5" t="n">
        <v>0</v>
      </c>
    </row>
    <row r="15">
      <c r="A15" s="4" t="inlineStr">
        <is>
          <t>Recognized actuarial loss</t>
        </is>
      </c>
      <c r="B15" s="7" t="n">
        <v>0.6</v>
      </c>
      <c r="C15" s="7" t="n">
        <v>0.5</v>
      </c>
      <c r="D15" s="7" t="n">
        <v>1.3</v>
      </c>
      <c r="E15" s="7" t="n">
        <v>1.2</v>
      </c>
    </row>
    <row r="16">
      <c r="A16" s="4" t="inlineStr">
        <is>
          <t>Net periodic benefit (income) cost</t>
        </is>
      </c>
      <c r="B16" s="6" t="n">
        <v>1.3</v>
      </c>
      <c r="C16" s="6" t="n">
        <v>1.2</v>
      </c>
      <c r="D16" s="6" t="n">
        <v>2.7</v>
      </c>
      <c r="E16" s="6" t="n">
        <v>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1)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 Discrete Items, net benefit (expense)</t>
        </is>
      </c>
      <c r="B4" s="6" t="n">
        <v>93.90000000000001</v>
      </c>
      <c r="D4" s="6" t="n">
        <v>95.2</v>
      </c>
      <c r="E4" s="8" t="n">
        <v>-1</v>
      </c>
    </row>
    <row r="5">
      <c r="A5" s="4" t="inlineStr">
        <is>
          <t>Effective Tax Rate, Discrete Items, net Percent</t>
        </is>
      </c>
      <c r="B5" s="4" t="inlineStr">
        <is>
          <t>22.40%</t>
        </is>
      </c>
      <c r="C5" s="4" t="inlineStr">
        <is>
          <t>25.00%</t>
        </is>
      </c>
      <c r="D5" s="4" t="inlineStr">
        <is>
          <t>21.60%</t>
        </is>
      </c>
      <c r="E5" s="4" t="inlineStr">
        <is>
          <t>25.20%</t>
        </is>
      </c>
    </row>
    <row r="6">
      <c r="A6" s="4" t="inlineStr">
        <is>
          <t>Statutory Federal Tax Rate</t>
        </is>
      </c>
      <c r="B6" s="4" t="inlineStr">
        <is>
          <t>21.00%</t>
        </is>
      </c>
      <c r="C6" s="4" t="inlineStr">
        <is>
          <t>21.00%</t>
        </is>
      </c>
      <c r="D6" s="4" t="inlineStr">
        <is>
          <t>21.00%</t>
        </is>
      </c>
      <c r="E6" s="4" t="inlineStr">
        <is>
          <t>21.00%</t>
        </is>
      </c>
    </row>
    <row r="7">
      <c r="A7" s="4" t="inlineStr">
        <is>
          <t>Valuation Allowance, Release</t>
        </is>
      </c>
      <c r="B7" s="6" t="n">
        <v>103.8</v>
      </c>
    </row>
    <row r="8">
      <c r="A8" s="4" t="inlineStr">
        <is>
          <t>Impact on the effective tax rate, if recognized</t>
        </is>
      </c>
      <c r="B8" s="7" t="n">
        <v>40.6</v>
      </c>
      <c r="C8" s="6" t="n">
        <v>21.8</v>
      </c>
      <c r="D8" s="6" t="n">
        <v>40.6</v>
      </c>
      <c r="E8" s="6" t="n">
        <v>21.8</v>
      </c>
    </row>
    <row r="9">
      <c r="A9" s="3" t="inlineStr">
        <is>
          <t>Reconciliation of Unrecognized Tax Benefits [Roll Forward]</t>
        </is>
      </c>
    </row>
    <row r="10">
      <c r="A10" s="4" t="inlineStr">
        <is>
          <t>Balance at beginning of year</t>
        </is>
      </c>
      <c r="D10" s="7" t="n">
        <v>21.3</v>
      </c>
      <c r="E10" s="7" t="n">
        <v>22.8</v>
      </c>
    </row>
    <row r="11">
      <c r="A11" s="4" t="inlineStr">
        <is>
          <t>Unrecognized Tax Benefits, Increase Resulting from Prior Period Tax Positions</t>
        </is>
      </c>
      <c r="D11" s="7" t="n">
        <v>20.5</v>
      </c>
      <c r="E11" s="5" t="n">
        <v>0</v>
      </c>
    </row>
    <row r="12">
      <c r="A12" s="4" t="inlineStr">
        <is>
          <t>Decreases for prior year tax positions</t>
        </is>
      </c>
      <c r="D12" s="7" t="n">
        <v>-3.8</v>
      </c>
      <c r="E12" s="7" t="n">
        <v>-1.8</v>
      </c>
    </row>
    <row r="13">
      <c r="A13" s="4" t="inlineStr">
        <is>
          <t>Increases for current year tax positions</t>
        </is>
      </c>
      <c r="D13" s="7" t="n">
        <v>2.8</v>
      </c>
      <c r="E13" s="5" t="n">
        <v>1</v>
      </c>
    </row>
    <row r="14">
      <c r="A14" s="4" t="inlineStr">
        <is>
          <t>Balance at end of period</t>
        </is>
      </c>
      <c r="B14" s="7" t="n">
        <v>40.8</v>
      </c>
      <c r="C14" s="8" t="n">
        <v>22</v>
      </c>
      <c r="D14" s="7" t="n">
        <v>40.8</v>
      </c>
      <c r="E14" s="8" t="n">
        <v>22</v>
      </c>
    </row>
    <row r="15">
      <c r="A15" s="4" t="inlineStr">
        <is>
          <t>Prior Year Tax Position, IRS Audit Resolution</t>
        </is>
      </c>
      <c r="B15" s="7" t="n">
        <v>3.8</v>
      </c>
    </row>
    <row r="16">
      <c r="A16" s="4" t="inlineStr">
        <is>
          <t>Significant Change in Unrecognized Tax Benefits is Reasonably Possible, Amount of Unrecorded Benefit</t>
        </is>
      </c>
      <c r="B16" s="6" t="n">
        <v>15.6</v>
      </c>
      <c r="D16" s="6" t="n">
        <v>1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7" customWidth="1" min="1" max="1"/>
    <col width="15" customWidth="1" min="2" max="2"/>
  </cols>
  <sheetData>
    <row r="1">
      <c r="A1" s="1" t="inlineStr">
        <is>
          <t>INCOME TAXES (Details 2)</t>
        </is>
      </c>
      <c r="B1" s="2" t="inlineStr">
        <is>
          <t>6 Months Ended</t>
        </is>
      </c>
    </row>
    <row r="2">
      <c r="B2" s="2" t="inlineStr">
        <is>
          <t>Jun. 30, 2021</t>
        </is>
      </c>
    </row>
    <row r="3">
      <c r="A3" s="4" t="inlineStr">
        <is>
          <t>United States | Internal Revenue Service (IRS) | Minimum</t>
        </is>
      </c>
    </row>
    <row r="4">
      <c r="A4" s="3" t="inlineStr">
        <is>
          <t>Income Tax Examination [Line Items]</t>
        </is>
      </c>
    </row>
    <row r="5">
      <c r="A5" s="4" t="inlineStr">
        <is>
          <t>Open Tax Year</t>
        </is>
      </c>
      <c r="B5" s="4" t="inlineStr">
        <is>
          <t>2017</t>
        </is>
      </c>
    </row>
    <row r="6">
      <c r="A6" s="4" t="inlineStr">
        <is>
          <t>United States | Internal Revenue Service (IRS) | Maximum</t>
        </is>
      </c>
    </row>
    <row r="7">
      <c r="A7" s="3" t="inlineStr">
        <is>
          <t>Income Tax Examination [Line Items]</t>
        </is>
      </c>
    </row>
    <row r="8">
      <c r="A8" s="4" t="inlineStr">
        <is>
          <t>Open Tax Year</t>
        </is>
      </c>
      <c r="B8" s="4" t="inlineStr">
        <is>
          <t>2020</t>
        </is>
      </c>
    </row>
    <row r="9">
      <c r="A9" s="4" t="inlineStr">
        <is>
          <t>United States | State and Local Jurisdiction | Minimum</t>
        </is>
      </c>
    </row>
    <row r="10">
      <c r="A10" s="3" t="inlineStr">
        <is>
          <t>Income Tax Examination [Line Items]</t>
        </is>
      </c>
    </row>
    <row r="11">
      <c r="A11" s="4" t="inlineStr">
        <is>
          <t>Open Tax Year</t>
        </is>
      </c>
      <c r="B11" s="4" t="inlineStr">
        <is>
          <t>2012</t>
        </is>
      </c>
    </row>
    <row r="12">
      <c r="A12" s="4" t="inlineStr">
        <is>
          <t>United States | State and Local Jurisdiction | Maximum</t>
        </is>
      </c>
    </row>
    <row r="13">
      <c r="A13" s="3" t="inlineStr">
        <is>
          <t>Income Tax Examination [Line Items]</t>
        </is>
      </c>
    </row>
    <row r="14">
      <c r="A14" s="4" t="inlineStr">
        <is>
          <t>Open Tax Year</t>
        </is>
      </c>
      <c r="B14" s="4" t="inlineStr">
        <is>
          <t>2020</t>
        </is>
      </c>
    </row>
    <row r="15">
      <c r="A15" s="4" t="inlineStr">
        <is>
          <t>Canada | Foreign Country | Minimum</t>
        </is>
      </c>
    </row>
    <row r="16">
      <c r="A16" s="3" t="inlineStr">
        <is>
          <t>Income Tax Examination [Line Items]</t>
        </is>
      </c>
    </row>
    <row r="17">
      <c r="A17" s="4" t="inlineStr">
        <is>
          <t>Open Tax Year</t>
        </is>
      </c>
      <c r="B17" s="4" t="inlineStr">
        <is>
          <t>2013</t>
        </is>
      </c>
    </row>
    <row r="18">
      <c r="A18" s="4" t="inlineStr">
        <is>
          <t>Canada | Foreign Country | Maximum</t>
        </is>
      </c>
    </row>
    <row r="19">
      <c r="A19" s="3" t="inlineStr">
        <is>
          <t>Income Tax Examination [Line Items]</t>
        </is>
      </c>
    </row>
    <row r="20">
      <c r="A20" s="4" t="inlineStr">
        <is>
          <t>Open Tax Year</t>
        </is>
      </c>
      <c r="B20" s="4" t="inlineStr">
        <is>
          <t>2020</t>
        </is>
      </c>
    </row>
    <row r="21">
      <c r="A21" s="4" t="inlineStr">
        <is>
          <t>Brazil | Foreign Country | Minimum</t>
        </is>
      </c>
    </row>
    <row r="22">
      <c r="A22" s="3" t="inlineStr">
        <is>
          <t>Income Tax Examination [Line Items]</t>
        </is>
      </c>
    </row>
    <row r="23">
      <c r="A23" s="4" t="inlineStr">
        <is>
          <t>Open Tax Year</t>
        </is>
      </c>
      <c r="B23" s="4" t="inlineStr">
        <is>
          <t>2015</t>
        </is>
      </c>
    </row>
    <row r="24">
      <c r="A24" s="4" t="inlineStr">
        <is>
          <t>Brazil | Foreign Country | Maximum</t>
        </is>
      </c>
    </row>
    <row r="25">
      <c r="A25" s="3" t="inlineStr">
        <is>
          <t>Income Tax Examination [Line Items]</t>
        </is>
      </c>
    </row>
    <row r="26">
      <c r="A26" s="4" t="inlineStr">
        <is>
          <t>Open Tax Year</t>
        </is>
      </c>
      <c r="B26" s="4" t="inlineStr">
        <is>
          <t>2020</t>
        </is>
      </c>
    </row>
    <row r="27">
      <c r="A27" s="4" t="inlineStr">
        <is>
          <t>Germany | Foreign Country | Minimum</t>
        </is>
      </c>
    </row>
    <row r="28">
      <c r="A28" s="3" t="inlineStr">
        <is>
          <t>Income Tax Examination [Line Items]</t>
        </is>
      </c>
    </row>
    <row r="29">
      <c r="A29" s="4" t="inlineStr">
        <is>
          <t>Open Tax Year</t>
        </is>
      </c>
      <c r="B29" s="4" t="inlineStr">
        <is>
          <t>2015</t>
        </is>
      </c>
    </row>
    <row r="30">
      <c r="A30" s="4" t="inlineStr">
        <is>
          <t>Germany | Foreign Country | Maximum</t>
        </is>
      </c>
    </row>
    <row r="31">
      <c r="A31" s="3" t="inlineStr">
        <is>
          <t>Income Tax Examination [Line Items]</t>
        </is>
      </c>
    </row>
    <row r="32">
      <c r="A32" s="4" t="inlineStr">
        <is>
          <t>Open Tax Year</t>
        </is>
      </c>
      <c r="B32" s="4" t="inlineStr">
        <is>
          <t>2020</t>
        </is>
      </c>
    </row>
    <row r="33">
      <c r="A33" s="4" t="inlineStr">
        <is>
          <t>China | Foreign Country | Minimum</t>
        </is>
      </c>
    </row>
    <row r="34">
      <c r="A34" s="3" t="inlineStr">
        <is>
          <t>Income Tax Examination [Line Items]</t>
        </is>
      </c>
    </row>
    <row r="35">
      <c r="A35" s="4" t="inlineStr">
        <is>
          <t>Open Tax Year</t>
        </is>
      </c>
      <c r="B35" s="4" t="inlineStr">
        <is>
          <t>2014</t>
        </is>
      </c>
    </row>
    <row r="36">
      <c r="A36" s="4" t="inlineStr">
        <is>
          <t>China | Foreign Country | Maximum</t>
        </is>
      </c>
    </row>
    <row r="37">
      <c r="A37" s="3" t="inlineStr">
        <is>
          <t>Income Tax Examination [Line Items]</t>
        </is>
      </c>
    </row>
    <row r="38">
      <c r="A38" s="4" t="inlineStr">
        <is>
          <t>Open Tax Year</t>
        </is>
      </c>
      <c r="B38" s="4" t="inlineStr">
        <is>
          <t>2020</t>
        </is>
      </c>
    </row>
    <row r="39">
      <c r="A39" s="4" t="inlineStr">
        <is>
          <t>The Netherlands | Foreign Country | Minimum</t>
        </is>
      </c>
    </row>
    <row r="40">
      <c r="A40" s="3" t="inlineStr">
        <is>
          <t>Income Tax Examination [Line Items]</t>
        </is>
      </c>
    </row>
    <row r="41">
      <c r="A41" s="4" t="inlineStr">
        <is>
          <t>Open Tax Year</t>
        </is>
      </c>
      <c r="B41" s="4" t="inlineStr">
        <is>
          <t>2015</t>
        </is>
      </c>
    </row>
    <row r="42">
      <c r="A42" s="4" t="inlineStr">
        <is>
          <t>The Netherlands | Foreign Country | Maximum</t>
        </is>
      </c>
    </row>
    <row r="43">
      <c r="A43" s="3" t="inlineStr">
        <is>
          <t>Income Tax Examination [Line Items]</t>
        </is>
      </c>
    </row>
    <row r="44">
      <c r="A44" s="4" t="inlineStr">
        <is>
          <t>Open Tax Year</t>
        </is>
      </c>
      <c r="B44" s="4" t="inlineStr">
        <is>
          <t>20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DERIVATIVE FINANCIAL INSTRUMENTS (Details Textuals) - USD ($) $ in Millions</t>
        </is>
      </c>
      <c r="B1" s="2" t="inlineStr">
        <is>
          <t>1 Months Ended</t>
        </is>
      </c>
      <c r="C1" s="2" t="inlineStr">
        <is>
          <t>6 Months Ended</t>
        </is>
      </c>
    </row>
    <row r="2">
      <c r="B2" s="2" t="inlineStr">
        <is>
          <t>Aug. 31, 2019</t>
        </is>
      </c>
      <c r="C2" s="2" t="inlineStr">
        <is>
          <t>Jun. 30, 2021</t>
        </is>
      </c>
      <c r="D2" s="2" t="inlineStr">
        <is>
          <t>Dec. 31, 2020</t>
        </is>
      </c>
      <c r="E2" s="2" t="inlineStr">
        <is>
          <t>Jun. 30, 2020</t>
        </is>
      </c>
    </row>
    <row r="3">
      <c r="A3" s="3" t="inlineStr">
        <is>
          <t>Derivative [Line Items]</t>
        </is>
      </c>
    </row>
    <row r="4">
      <c r="A4" s="4" t="inlineStr">
        <is>
          <t>Notional amount</t>
        </is>
      </c>
      <c r="C4" s="6" t="n">
        <v>250.8</v>
      </c>
      <c r="D4" s="6" t="n">
        <v>214.1</v>
      </c>
      <c r="E4" s="6" t="n">
        <v>225.1</v>
      </c>
    </row>
    <row r="5">
      <c r="A5" s="4" t="inlineStr">
        <is>
          <t>Forward Contracts</t>
        </is>
      </c>
    </row>
    <row r="6">
      <c r="A6" s="3" t="inlineStr">
        <is>
          <t>Derivative [Line Items]</t>
        </is>
      </c>
    </row>
    <row r="7">
      <c r="A7" s="4" t="inlineStr">
        <is>
          <t>Notional amount</t>
        </is>
      </c>
      <c r="C7" s="7" t="n">
        <v>270.8</v>
      </c>
      <c r="D7" s="7" t="n">
        <v>169.9</v>
      </c>
      <c r="E7" s="7" t="n">
        <v>176.6</v>
      </c>
    </row>
    <row r="8">
      <c r="A8" s="4" t="inlineStr">
        <is>
          <t>Forward Contracts Sell</t>
        </is>
      </c>
    </row>
    <row r="9">
      <c r="A9" s="3" t="inlineStr">
        <is>
          <t>Derivative [Line Items]</t>
        </is>
      </c>
    </row>
    <row r="10">
      <c r="A10" s="4" t="inlineStr">
        <is>
          <t>Notional amount</t>
        </is>
      </c>
      <c r="C10" s="7" t="n">
        <v>99.7</v>
      </c>
      <c r="D10" s="6" t="n">
        <v>113.6</v>
      </c>
      <c r="E10" s="6" t="n">
        <v>111.7</v>
      </c>
    </row>
    <row r="11">
      <c r="A11" s="4" t="inlineStr">
        <is>
          <t>Commodity Contract</t>
        </is>
      </c>
    </row>
    <row r="12">
      <c r="A12" s="3" t="inlineStr">
        <is>
          <t>Derivative [Line Items]</t>
        </is>
      </c>
    </row>
    <row r="13">
      <c r="A13" s="4" t="inlineStr">
        <is>
          <t>Cash Flow Hedges Derivative Instruments at Fair Value, Net</t>
        </is>
      </c>
      <c r="C13" s="5" t="n">
        <v>59</v>
      </c>
    </row>
    <row r="14">
      <c r="A14" s="4" t="inlineStr">
        <is>
          <t>Cash Flow Hedge Gain (Loss) to be Reclassified within Twelve Months</t>
        </is>
      </c>
      <c r="C14" s="6" t="n">
        <v>33.6</v>
      </c>
    </row>
    <row r="15">
      <c r="A15" s="4" t="inlineStr">
        <is>
          <t>Interest Rate Swaps Designated As Fair Value Hedges</t>
        </is>
      </c>
    </row>
    <row r="16">
      <c r="A16" s="3" t="inlineStr">
        <is>
          <t>Derivative [Line Items]</t>
        </is>
      </c>
    </row>
    <row r="17">
      <c r="A17" s="4" t="inlineStr">
        <is>
          <t>August Interest Rate Swap Settlement</t>
        </is>
      </c>
      <c r="B17" s="6" t="n">
        <v>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RIVATIVE FINANCIAL INSTRUMENTS (Details 1) - USD ($) $ in Millions</t>
        </is>
      </c>
      <c r="B1" s="2" t="inlineStr">
        <is>
          <t>Jun. 30, 2021</t>
        </is>
      </c>
      <c r="C1" s="2" t="inlineStr">
        <is>
          <t>Dec. 31, 2020</t>
        </is>
      </c>
      <c r="D1" s="2" t="inlineStr">
        <is>
          <t>Jun. 30, 2020</t>
        </is>
      </c>
    </row>
    <row r="2">
      <c r="A2" s="3" t="inlineStr">
        <is>
          <t>Derivative [Line Items]</t>
        </is>
      </c>
    </row>
    <row r="3">
      <c r="A3" s="4" t="inlineStr">
        <is>
          <t>Notional amount</t>
        </is>
      </c>
      <c r="B3" s="6" t="n">
        <v>250.8</v>
      </c>
      <c r="C3" s="6" t="n">
        <v>214.1</v>
      </c>
      <c r="D3" s="6" t="n">
        <v>225.1</v>
      </c>
    </row>
    <row r="4">
      <c r="A4" s="4" t="inlineStr">
        <is>
          <t>Forward Contracts</t>
        </is>
      </c>
    </row>
    <row r="5">
      <c r="A5" s="3" t="inlineStr">
        <is>
          <t>Derivative [Line Items]</t>
        </is>
      </c>
    </row>
    <row r="6">
      <c r="A6" s="4" t="inlineStr">
        <is>
          <t>Notional amount</t>
        </is>
      </c>
      <c r="B6" s="7" t="n">
        <v>270.8</v>
      </c>
      <c r="C6" s="7" t="n">
        <v>169.9</v>
      </c>
      <c r="D6" s="7" t="n">
        <v>176.6</v>
      </c>
    </row>
    <row r="7">
      <c r="A7" s="4" t="inlineStr">
        <is>
          <t>Forward Contracts Sell</t>
        </is>
      </c>
    </row>
    <row r="8">
      <c r="A8" s="3" t="inlineStr">
        <is>
          <t>Derivative [Line Items]</t>
        </is>
      </c>
    </row>
    <row r="9">
      <c r="A9" s="4" t="inlineStr">
        <is>
          <t>Notional amount</t>
        </is>
      </c>
      <c r="B9" s="7" t="n">
        <v>99.7</v>
      </c>
      <c r="C9" s="7" t="n">
        <v>113.6</v>
      </c>
      <c r="D9" s="7" t="n">
        <v>111.7</v>
      </c>
    </row>
    <row r="10">
      <c r="A10" s="4" t="inlineStr">
        <is>
          <t>Natural Gas Commodity Forward Contracts</t>
        </is>
      </c>
    </row>
    <row r="11">
      <c r="A11" s="3" t="inlineStr">
        <is>
          <t>Derivative [Line Items]</t>
        </is>
      </c>
    </row>
    <row r="12">
      <c r="A12" s="4" t="inlineStr">
        <is>
          <t>Notional amount</t>
        </is>
      </c>
      <c r="B12" s="7" t="n">
        <v>57.3</v>
      </c>
      <c r="C12" s="7" t="n">
        <v>74.09999999999999</v>
      </c>
      <c r="D12" s="7" t="n">
        <v>59.3</v>
      </c>
    </row>
    <row r="13">
      <c r="A13" s="4" t="inlineStr">
        <is>
          <t>Ethane Commodity Forward Contracts</t>
        </is>
      </c>
    </row>
    <row r="14">
      <c r="A14" s="3" t="inlineStr">
        <is>
          <t>Derivative [Line Items]</t>
        </is>
      </c>
    </row>
    <row r="15">
      <c r="A15" s="4" t="inlineStr">
        <is>
          <t>Notional amount</t>
        </is>
      </c>
      <c r="B15" s="7" t="n">
        <v>44.8</v>
      </c>
      <c r="C15" s="7" t="n">
        <v>51.8</v>
      </c>
      <c r="D15" s="7" t="n">
        <v>48.2</v>
      </c>
    </row>
    <row r="16">
      <c r="A16" s="4" t="inlineStr">
        <is>
          <t>Metals Commodity Forward Contracts</t>
        </is>
      </c>
    </row>
    <row r="17">
      <c r="A17" s="3" t="inlineStr">
        <is>
          <t>Derivative [Line Items]</t>
        </is>
      </c>
    </row>
    <row r="18">
      <c r="A18" s="4" t="inlineStr">
        <is>
          <t>Notional amount</t>
        </is>
      </c>
      <c r="B18" s="6" t="n">
        <v>148.7</v>
      </c>
      <c r="C18" s="6" t="n">
        <v>88.2</v>
      </c>
      <c r="D18" s="6" t="n">
        <v>1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Details 2) - USD ($) $ in Millions</t>
        </is>
      </c>
      <c r="B1" s="2" t="inlineStr">
        <is>
          <t>Jun. 30, 2021</t>
        </is>
      </c>
      <c r="C1" s="2" t="inlineStr">
        <is>
          <t>Dec. 31, 2020</t>
        </is>
      </c>
      <c r="D1" s="2" t="inlineStr">
        <is>
          <t>Jun. 30, 2020</t>
        </is>
      </c>
    </row>
    <row r="2">
      <c r="A2" s="3" t="inlineStr">
        <is>
          <t>Derivatives, Fair Value [Line Items]</t>
        </is>
      </c>
    </row>
    <row r="3">
      <c r="A3" s="4" t="inlineStr">
        <is>
          <t>Asset derivatives</t>
        </is>
      </c>
      <c r="B3" s="6" t="n">
        <v>-59.1</v>
      </c>
      <c r="C3" s="6" t="n">
        <v>-31.4</v>
      </c>
      <c r="D3" s="8" t="n">
        <v>-7</v>
      </c>
    </row>
    <row r="4">
      <c r="A4" s="4" t="inlineStr">
        <is>
          <t>Liability derivatives</t>
        </is>
      </c>
      <c r="B4" s="7" t="n">
        <v>-6.1</v>
      </c>
      <c r="C4" s="7" t="n">
        <v>-0.7</v>
      </c>
      <c r="D4" s="7" t="n">
        <v>-7.7</v>
      </c>
    </row>
    <row r="5">
      <c r="A5" s="4" t="inlineStr">
        <is>
          <t>Other Current Assets</t>
        </is>
      </c>
    </row>
    <row r="6">
      <c r="A6" s="3" t="inlineStr">
        <is>
          <t>Derivatives, Fair Value [Line Items]</t>
        </is>
      </c>
    </row>
    <row r="7">
      <c r="A7" s="4" t="inlineStr">
        <is>
          <t>Asset derivatives</t>
        </is>
      </c>
      <c r="B7" s="7" t="n">
        <v>-44.2</v>
      </c>
      <c r="C7" s="7" t="n">
        <v>-24.2</v>
      </c>
      <c r="D7" s="7" t="n">
        <v>-4.7</v>
      </c>
    </row>
    <row r="8">
      <c r="A8" s="4" t="inlineStr">
        <is>
          <t>Other Assets</t>
        </is>
      </c>
    </row>
    <row r="9">
      <c r="A9" s="3" t="inlineStr">
        <is>
          <t>Derivatives, Fair Value [Line Items]</t>
        </is>
      </c>
    </row>
    <row r="10">
      <c r="A10" s="4" t="inlineStr">
        <is>
          <t>Asset derivatives</t>
        </is>
      </c>
      <c r="B10" s="7" t="n">
        <v>-14.9</v>
      </c>
      <c r="C10" s="7" t="n">
        <v>-7.2</v>
      </c>
      <c r="D10" s="7" t="n">
        <v>-2.3</v>
      </c>
    </row>
    <row r="11">
      <c r="A11" s="4" t="inlineStr">
        <is>
          <t>Accrued Liabilities</t>
        </is>
      </c>
    </row>
    <row r="12">
      <c r="A12" s="3" t="inlineStr">
        <is>
          <t>Derivatives, Fair Value [Line Items]</t>
        </is>
      </c>
    </row>
    <row r="13">
      <c r="A13" s="4" t="inlineStr">
        <is>
          <t>Liability derivatives</t>
        </is>
      </c>
      <c r="B13" s="7" t="n">
        <v>-6.1</v>
      </c>
      <c r="C13" s="7" t="n">
        <v>-0.1</v>
      </c>
      <c r="D13" s="7" t="n">
        <v>-7.6</v>
      </c>
    </row>
    <row r="14">
      <c r="A14" s="4" t="inlineStr">
        <is>
          <t>Other Liabilities</t>
        </is>
      </c>
    </row>
    <row r="15">
      <c r="A15" s="3" t="inlineStr">
        <is>
          <t>Derivatives, Fair Value [Line Items]</t>
        </is>
      </c>
    </row>
    <row r="16">
      <c r="A16" s="4" t="inlineStr">
        <is>
          <t>Liability derivatives</t>
        </is>
      </c>
      <c r="B16" s="5" t="n">
        <v>0</v>
      </c>
      <c r="C16" s="7" t="n">
        <v>-0.6</v>
      </c>
      <c r="D16" s="7" t="n">
        <v>-0.1</v>
      </c>
    </row>
    <row r="17">
      <c r="A17" s="4" t="inlineStr">
        <is>
          <t>Commodity Contracts Gains | Designated as Hedging Instrument | Other Current Assets</t>
        </is>
      </c>
    </row>
    <row r="18">
      <c r="A18" s="3" t="inlineStr">
        <is>
          <t>Derivatives, Fair Value [Line Items]</t>
        </is>
      </c>
    </row>
    <row r="19">
      <c r="A19" s="4" t="inlineStr">
        <is>
          <t>Asset derivatives</t>
        </is>
      </c>
      <c r="B19" s="7" t="n">
        <v>-45.5</v>
      </c>
      <c r="C19" s="5" t="n">
        <v>-25</v>
      </c>
      <c r="D19" s="7" t="n">
        <v>-5.1</v>
      </c>
    </row>
    <row r="20">
      <c r="A20" s="4" t="inlineStr">
        <is>
          <t>Commodity Contracts Gains | Designated as Hedging Instrument | Other Assets</t>
        </is>
      </c>
    </row>
    <row r="21">
      <c r="A21" s="3" t="inlineStr">
        <is>
          <t>Derivatives, Fair Value [Line Items]</t>
        </is>
      </c>
    </row>
    <row r="22">
      <c r="A22" s="4" t="inlineStr">
        <is>
          <t>Asset derivatives</t>
        </is>
      </c>
      <c r="B22" s="7" t="n">
        <v>-14.9</v>
      </c>
      <c r="C22" s="7" t="n">
        <v>-7.4</v>
      </c>
      <c r="D22" s="5" t="n">
        <v>-3</v>
      </c>
    </row>
    <row r="23">
      <c r="A23" s="4" t="inlineStr">
        <is>
          <t>Commodity Contracts Gains | Designated as Hedging Instrument | Accrued Liabilities</t>
        </is>
      </c>
    </row>
    <row r="24">
      <c r="A24" s="3" t="inlineStr">
        <is>
          <t>Derivatives, Fair Value [Line Items]</t>
        </is>
      </c>
    </row>
    <row r="25">
      <c r="A25" s="4" t="inlineStr">
        <is>
          <t>Liability derivatives</t>
        </is>
      </c>
      <c r="B25" s="7" t="n">
        <v>0.7</v>
      </c>
      <c r="C25" s="7" t="n">
        <v>1.3</v>
      </c>
      <c r="D25" s="7" t="n">
        <v>2.4</v>
      </c>
    </row>
    <row r="26">
      <c r="A26" s="4" t="inlineStr">
        <is>
          <t>Commodity Contracts Gains | Designated as Hedging Instrument | Other Liabilities</t>
        </is>
      </c>
    </row>
    <row r="27">
      <c r="A27" s="3" t="inlineStr">
        <is>
          <t>Derivatives, Fair Value [Line Items]</t>
        </is>
      </c>
    </row>
    <row r="28">
      <c r="A28" s="4" t="inlineStr">
        <is>
          <t>Liability derivatives</t>
        </is>
      </c>
      <c r="B28" s="5" t="n">
        <v>0</v>
      </c>
      <c r="C28" s="7" t="n">
        <v>0.2</v>
      </c>
      <c r="D28" s="7" t="n">
        <v>0.1</v>
      </c>
    </row>
    <row r="29">
      <c r="A29" s="4" t="inlineStr">
        <is>
          <t>Commodity Contracts Losses | Designated as Hedging Instrument | Other Current Assets</t>
        </is>
      </c>
    </row>
    <row r="30">
      <c r="A30" s="3" t="inlineStr">
        <is>
          <t>Derivatives, Fair Value [Line Items]</t>
        </is>
      </c>
    </row>
    <row r="31">
      <c r="A31" s="4" t="inlineStr">
        <is>
          <t>Asset derivatives</t>
        </is>
      </c>
      <c r="B31" s="7" t="n">
        <v>1.3</v>
      </c>
      <c r="C31" s="7" t="n">
        <v>3.1</v>
      </c>
      <c r="D31" s="7" t="n">
        <v>2.8</v>
      </c>
    </row>
    <row r="32">
      <c r="A32" s="4" t="inlineStr">
        <is>
          <t>Commodity Contracts Losses | Designated as Hedging Instrument | Other Assets</t>
        </is>
      </c>
    </row>
    <row r="33">
      <c r="A33" s="3" t="inlineStr">
        <is>
          <t>Derivatives, Fair Value [Line Items]</t>
        </is>
      </c>
    </row>
    <row r="34">
      <c r="A34" s="4" t="inlineStr">
        <is>
          <t>Asset derivatives</t>
        </is>
      </c>
      <c r="B34" s="5" t="n">
        <v>0</v>
      </c>
      <c r="C34" s="7" t="n">
        <v>0.2</v>
      </c>
      <c r="D34" s="7" t="n">
        <v>0.7</v>
      </c>
    </row>
    <row r="35">
      <c r="A35" s="4" t="inlineStr">
        <is>
          <t>Commodity Contracts Losses | Designated as Hedging Instrument | Accrued Liabilities</t>
        </is>
      </c>
    </row>
    <row r="36">
      <c r="A36" s="3" t="inlineStr">
        <is>
          <t>Derivatives, Fair Value [Line Items]</t>
        </is>
      </c>
    </row>
    <row r="37">
      <c r="A37" s="4" t="inlineStr">
        <is>
          <t>Liability derivatives</t>
        </is>
      </c>
      <c r="B37" s="7" t="n">
        <v>-0.7</v>
      </c>
      <c r="C37" s="7" t="n">
        <v>-1.4</v>
      </c>
      <c r="D37" s="7" t="n">
        <v>-8.800000000000001</v>
      </c>
    </row>
    <row r="38">
      <c r="A38" s="4" t="inlineStr">
        <is>
          <t>Commodity Contracts Losses | Designated as Hedging Instrument | Other Liabilities</t>
        </is>
      </c>
    </row>
    <row r="39">
      <c r="A39" s="3" t="inlineStr">
        <is>
          <t>Derivatives, Fair Value [Line Items]</t>
        </is>
      </c>
    </row>
    <row r="40">
      <c r="A40" s="4" t="inlineStr">
        <is>
          <t>Liability derivatives</t>
        </is>
      </c>
      <c r="B40" s="5" t="n">
        <v>0</v>
      </c>
      <c r="C40" s="7" t="n">
        <v>-0.8</v>
      </c>
      <c r="D40" s="7" t="n">
        <v>-0.2</v>
      </c>
    </row>
    <row r="41">
      <c r="A41" s="4" t="inlineStr">
        <is>
          <t>Foreign Exchange Contract | Not Designated as Hedging Instrument | Other Current Assets</t>
        </is>
      </c>
    </row>
    <row r="42">
      <c r="A42" s="3" t="inlineStr">
        <is>
          <t>Derivatives, Fair Value [Line Items]</t>
        </is>
      </c>
    </row>
    <row r="43">
      <c r="A43" s="4" t="inlineStr">
        <is>
          <t>Asset derivatives</t>
        </is>
      </c>
      <c r="B43" s="5" t="n">
        <v>0</v>
      </c>
      <c r="C43" s="7" t="n">
        <v>-2.5</v>
      </c>
      <c r="D43" s="7" t="n">
        <v>-5.3</v>
      </c>
    </row>
    <row r="44">
      <c r="A44" s="4" t="inlineStr">
        <is>
          <t>Foreign Exchange Contract | Not Designated as Hedging Instrument | Accrued Liabilities</t>
        </is>
      </c>
    </row>
    <row r="45">
      <c r="A45" s="3" t="inlineStr">
        <is>
          <t>Derivatives, Fair Value [Line Items]</t>
        </is>
      </c>
    </row>
    <row r="46">
      <c r="A46" s="4" t="inlineStr">
        <is>
          <t>Liability derivatives</t>
        </is>
      </c>
      <c r="B46" s="7" t="n">
        <v>0.4</v>
      </c>
      <c r="C46" s="5" t="n">
        <v>0</v>
      </c>
      <c r="D46" s="7" t="n">
        <v>0.1</v>
      </c>
    </row>
    <row r="47">
      <c r="A47" s="4" t="inlineStr">
        <is>
          <t>Foreign Exchange Contract Loss | Not Designated as Hedging Instrument | Other Current Assets</t>
        </is>
      </c>
    </row>
    <row r="48">
      <c r="A48" s="3" t="inlineStr">
        <is>
          <t>Derivatives, Fair Value [Line Items]</t>
        </is>
      </c>
    </row>
    <row r="49">
      <c r="A49" s="4" t="inlineStr">
        <is>
          <t>Asset derivatives</t>
        </is>
      </c>
      <c r="B49" s="5" t="n">
        <v>0</v>
      </c>
      <c r="C49" s="7" t="n">
        <v>0.2</v>
      </c>
      <c r="D49" s="7" t="n">
        <v>2.9</v>
      </c>
    </row>
    <row r="50">
      <c r="A50" s="4" t="inlineStr">
        <is>
          <t>Foreign Exchange Contract Loss | Not Designated as Hedging Instrument | Accrued Liabilities</t>
        </is>
      </c>
    </row>
    <row r="51">
      <c r="A51" s="3" t="inlineStr">
        <is>
          <t>Derivatives, Fair Value [Line Items]</t>
        </is>
      </c>
    </row>
    <row r="52">
      <c r="A52" s="4" t="inlineStr">
        <is>
          <t>Liability derivatives</t>
        </is>
      </c>
      <c r="B52" s="6" t="n">
        <v>-6.5</v>
      </c>
      <c r="C52" s="8" t="n">
        <v>0</v>
      </c>
      <c r="D52" s="6"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Details 3)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Derivative Instruments, Gain (Loss) [Line Items]</t>
        </is>
      </c>
    </row>
    <row r="4">
      <c r="A4" s="4" t="inlineStr">
        <is>
          <t>Recognized in other comprehensive loss:</t>
        </is>
      </c>
      <c r="B4" s="6" t="n">
        <v>41.8</v>
      </c>
      <c r="C4" s="8" t="n">
        <v>122</v>
      </c>
      <c r="D4" s="6" t="n">
        <v>29.9</v>
      </c>
      <c r="E4" s="6" t="n">
        <v>-35.1</v>
      </c>
    </row>
    <row r="5">
      <c r="A5" s="4" t="inlineStr">
        <is>
          <t>Commodity Contract | Cash Flow Hedging</t>
        </is>
      </c>
    </row>
    <row r="6">
      <c r="A6" s="3" t="inlineStr">
        <is>
          <t>Derivative Instruments, Gain (Loss) [Line Items]</t>
        </is>
      </c>
    </row>
    <row r="7">
      <c r="A7" s="4" t="inlineStr">
        <is>
          <t>Recognized in other comprehensive loss:</t>
        </is>
      </c>
      <c r="B7" s="7" t="n">
        <v>41.8</v>
      </c>
      <c r="D7" s="7" t="n">
        <v>29.9</v>
      </c>
      <c r="F7" s="6" t="n">
        <v>163.8</v>
      </c>
      <c r="G7" s="6" t="n">
        <v>-5.2</v>
      </c>
    </row>
    <row r="8">
      <c r="A8" s="4" t="inlineStr">
        <is>
          <t>Commodity Contract | Cost of goods sold | Cash Flow Hedging</t>
        </is>
      </c>
    </row>
    <row r="9">
      <c r="A9" s="3" t="inlineStr">
        <is>
          <t>Derivative Instruments, Gain (Loss) [Line Items]</t>
        </is>
      </c>
    </row>
    <row r="10">
      <c r="A10" s="4" t="inlineStr">
        <is>
          <t>Reclassified from accumulated other comprehensive loss into income:</t>
        </is>
      </c>
      <c r="B10" s="7" t="n">
        <v>20.4</v>
      </c>
      <c r="D10" s="7" t="n">
        <v>-9.300000000000001</v>
      </c>
      <c r="F10" s="7" t="n">
        <v>133.2</v>
      </c>
      <c r="G10" s="7" t="n">
        <v>-20.9</v>
      </c>
    </row>
    <row r="11">
      <c r="A11" s="4" t="inlineStr">
        <is>
          <t>Interest Rate Swap | Interest expense | Fair Value Hedging</t>
        </is>
      </c>
    </row>
    <row r="12">
      <c r="A12" s="3" t="inlineStr">
        <is>
          <t>Derivative Instruments, Gain (Loss) [Line Items]</t>
        </is>
      </c>
    </row>
    <row r="13">
      <c r="A13" s="4" t="inlineStr">
        <is>
          <t>Amount of Gain (Loss)</t>
        </is>
      </c>
      <c r="B13" s="7" t="n">
        <v>-0.6</v>
      </c>
      <c r="D13" s="7" t="n">
        <v>-0.1</v>
      </c>
      <c r="F13" s="7" t="n">
        <v>-1.8</v>
      </c>
      <c r="G13" s="7" t="n">
        <v>-0.2</v>
      </c>
    </row>
    <row r="14">
      <c r="A14" s="4" t="inlineStr">
        <is>
          <t>Foreign Exchange Contract | Selling and administration | Not Designated as Hedging Instrument</t>
        </is>
      </c>
    </row>
    <row r="15">
      <c r="A15" s="3" t="inlineStr">
        <is>
          <t>Derivative Instruments, Gain (Loss) [Line Items]</t>
        </is>
      </c>
    </row>
    <row r="16">
      <c r="A16" s="4" t="inlineStr">
        <is>
          <t>Amount of Gain (Loss)</t>
        </is>
      </c>
      <c r="B16" s="6" t="n">
        <v>-6.2</v>
      </c>
      <c r="D16" s="6" t="n">
        <v>0.6</v>
      </c>
      <c r="F16" s="6" t="n">
        <v>-8.199999999999999</v>
      </c>
      <c r="G16" s="6" t="n">
        <v>7.1</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Textuals) - Nonrecurring - USD ($) $ in Million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Assets, Fair Value Disclosure</t>
        </is>
      </c>
      <c r="B3" s="8" t="n">
        <v>0</v>
      </c>
      <c r="C3" s="8" t="n">
        <v>0</v>
      </c>
      <c r="D3" s="8" t="n">
        <v>0</v>
      </c>
    </row>
    <row r="4">
      <c r="A4" s="4" t="inlineStr">
        <is>
          <t>Liabilities, Fair Value Disclosure</t>
        </is>
      </c>
      <c r="B4" s="8" t="n">
        <v>0</v>
      </c>
      <c r="C4" s="8" t="n">
        <v>0</v>
      </c>
      <c r="D4"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599.4</v>
      </c>
      <c r="C4" s="6" t="n">
        <v>-200.1</v>
      </c>
    </row>
    <row r="5">
      <c r="A5" s="3" t="inlineStr">
        <is>
          <t>Adjustments to reconcile net income (loss) to net cash and cash equivalents provided by (used for) operating activities:</t>
        </is>
      </c>
    </row>
    <row r="6">
      <c r="A6" s="4" t="inlineStr">
        <is>
          <t>Stock-based compensation</t>
        </is>
      </c>
      <c r="B6" s="7" t="n">
        <v>1.3</v>
      </c>
      <c r="C6" s="7" t="n">
        <v>4.1</v>
      </c>
    </row>
    <row r="7">
      <c r="A7" s="4" t="inlineStr">
        <is>
          <t>Loss on debt extinguishment</t>
        </is>
      </c>
      <c r="B7" s="7" t="n">
        <v>38.9</v>
      </c>
      <c r="C7" s="5" t="n">
        <v>0</v>
      </c>
    </row>
    <row r="8">
      <c r="A8" s="4" t="inlineStr">
        <is>
          <t>Depreciation and amortization</t>
        </is>
      </c>
      <c r="B8" s="7" t="n">
        <v>287.2</v>
      </c>
      <c r="C8" s="5" t="n">
        <v>283</v>
      </c>
    </row>
    <row r="9">
      <c r="A9" s="4" t="inlineStr">
        <is>
          <t>Deferred income taxes</t>
        </is>
      </c>
      <c r="B9" s="7" t="n">
        <v>-26.8</v>
      </c>
      <c r="C9" s="7" t="n">
        <v>-52.1</v>
      </c>
    </row>
    <row r="10">
      <c r="A10" s="4" t="inlineStr">
        <is>
          <t>Qualified pension plan contributions</t>
        </is>
      </c>
      <c r="B10" s="7" t="n">
        <v>-0.6</v>
      </c>
      <c r="C10" s="7" t="n">
        <v>-1.2</v>
      </c>
    </row>
    <row r="11">
      <c r="A11" s="4" t="inlineStr">
        <is>
          <t>Qualified pension plan income</t>
        </is>
      </c>
      <c r="B11" s="7" t="n">
        <v>-13.7</v>
      </c>
      <c r="C11" s="7" t="n">
        <v>-5.9</v>
      </c>
    </row>
    <row r="12">
      <c r="A12" s="3" t="inlineStr">
        <is>
          <t>Change in:</t>
        </is>
      </c>
    </row>
    <row r="13">
      <c r="A13" s="4" t="inlineStr">
        <is>
          <t>Receivables</t>
        </is>
      </c>
      <c r="B13" s="7" t="n">
        <v>-274.5</v>
      </c>
      <c r="C13" s="7" t="n">
        <v>64.09999999999999</v>
      </c>
    </row>
    <row r="14">
      <c r="A14" s="4" t="inlineStr">
        <is>
          <t>Income taxes receivable/payable</t>
        </is>
      </c>
      <c r="B14" s="7" t="n">
        <v>-22.6</v>
      </c>
      <c r="C14" s="7" t="n">
        <v>-15.8</v>
      </c>
    </row>
    <row r="15">
      <c r="A15" s="4" t="inlineStr">
        <is>
          <t>Inventories</t>
        </is>
      </c>
      <c r="B15" s="7" t="n">
        <v>-67.59999999999999</v>
      </c>
      <c r="C15" s="7" t="n">
        <v>75.7</v>
      </c>
    </row>
    <row r="16">
      <c r="A16" s="4" t="inlineStr">
        <is>
          <t>Other current assets</t>
        </is>
      </c>
      <c r="B16" s="5" t="n">
        <v>12</v>
      </c>
      <c r="C16" s="7" t="n">
        <v>-18.3</v>
      </c>
    </row>
    <row r="17">
      <c r="A17" s="4" t="inlineStr">
        <is>
          <t>Accounts payable and accrued liabilities</t>
        </is>
      </c>
      <c r="B17" s="7" t="n">
        <v>143.6</v>
      </c>
      <c r="C17" s="7" t="n">
        <v>-74.90000000000001</v>
      </c>
    </row>
    <row r="18">
      <c r="A18" s="4" t="inlineStr">
        <is>
          <t>Other assets</t>
        </is>
      </c>
      <c r="B18" s="7" t="n">
        <v>-2.5</v>
      </c>
      <c r="C18" s="7" t="n">
        <v>0.6</v>
      </c>
    </row>
    <row r="19">
      <c r="A19" s="4" t="inlineStr">
        <is>
          <t>Other noncurrent liabilities</t>
        </is>
      </c>
      <c r="B19" s="7" t="n">
        <v>32.2</v>
      </c>
      <c r="C19" s="7" t="n">
        <v>-5.6</v>
      </c>
    </row>
    <row r="20">
      <c r="A20" s="4" t="inlineStr">
        <is>
          <t>Other operating activities</t>
        </is>
      </c>
      <c r="B20" s="7" t="n">
        <v>1.3</v>
      </c>
      <c r="C20" s="7" t="n">
        <v>1.8</v>
      </c>
    </row>
    <row r="21">
      <c r="A21" s="4" t="inlineStr">
        <is>
          <t>Net operating activities</t>
        </is>
      </c>
      <c r="B21" s="7" t="n">
        <v>707.6</v>
      </c>
      <c r="C21" s="7" t="n">
        <v>55.4</v>
      </c>
    </row>
    <row r="22">
      <c r="A22" s="3" t="inlineStr">
        <is>
          <t>Investing Activities</t>
        </is>
      </c>
    </row>
    <row r="23">
      <c r="A23" s="4" t="inlineStr">
        <is>
          <t>Capital expenditures</t>
        </is>
      </c>
      <c r="B23" s="7" t="n">
        <v>-86.40000000000001</v>
      </c>
      <c r="C23" s="7" t="n">
        <v>-166.5</v>
      </c>
    </row>
    <row r="24">
      <c r="A24" s="4" t="inlineStr">
        <is>
          <t>Payments under ethylene long-term supply contracts</t>
        </is>
      </c>
      <c r="B24" s="5" t="n">
        <v>0</v>
      </c>
      <c r="C24" s="5" t="n">
        <v>461</v>
      </c>
    </row>
    <row r="25">
      <c r="A25" s="4" t="inlineStr">
        <is>
          <t>Payments under other long-term supply contracts</t>
        </is>
      </c>
      <c r="B25" s="5" t="n">
        <v>0</v>
      </c>
      <c r="C25" s="7" t="n">
        <v>75.8</v>
      </c>
    </row>
    <row r="26">
      <c r="A26" s="4" t="inlineStr">
        <is>
          <t>Net investing activities</t>
        </is>
      </c>
      <c r="B26" s="7" t="n">
        <v>-86.40000000000001</v>
      </c>
      <c r="C26" s="7" t="n">
        <v>-703.3</v>
      </c>
    </row>
    <row r="27">
      <c r="A27" s="3" t="inlineStr">
        <is>
          <t>Long-term debt:</t>
        </is>
      </c>
    </row>
    <row r="28">
      <c r="A28" s="4" t="inlineStr">
        <is>
          <t>Borrowings</t>
        </is>
      </c>
      <c r="B28" s="5" t="n">
        <v>365</v>
      </c>
      <c r="C28" s="7" t="n">
        <v>1163.2</v>
      </c>
    </row>
    <row r="29">
      <c r="A29" s="4" t="inlineStr">
        <is>
          <t>Repayments</t>
        </is>
      </c>
      <c r="B29" s="7" t="n">
        <v>-855.2</v>
      </c>
      <c r="C29" s="7" t="n">
        <v>-425.8</v>
      </c>
    </row>
    <row r="30">
      <c r="A30" s="4" t="inlineStr">
        <is>
          <t>Debt early redemption premiums</t>
        </is>
      </c>
      <c r="B30" s="5" t="n">
        <v>-31</v>
      </c>
      <c r="C30" s="5" t="n">
        <v>0</v>
      </c>
    </row>
    <row r="31">
      <c r="A31" s="4" t="inlineStr">
        <is>
          <t>Stock options exercised</t>
        </is>
      </c>
      <c r="B31" s="7" t="n">
        <v>50.2</v>
      </c>
      <c r="C31" s="7" t="n">
        <v>0.5</v>
      </c>
    </row>
    <row r="32">
      <c r="A32" s="4" t="inlineStr">
        <is>
          <t>Dividends paid</t>
        </is>
      </c>
      <c r="B32" s="7" t="n">
        <v>-63.7</v>
      </c>
      <c r="C32" s="7" t="n">
        <v>-63.1</v>
      </c>
    </row>
    <row r="33">
      <c r="A33" s="4" t="inlineStr">
        <is>
          <t>Debt issuance costs</t>
        </is>
      </c>
      <c r="B33" s="7" t="n">
        <v>-3.1</v>
      </c>
      <c r="C33" s="7" t="n">
        <v>-9.6</v>
      </c>
    </row>
    <row r="34">
      <c r="A34" s="4" t="inlineStr">
        <is>
          <t>Net financing activities</t>
        </is>
      </c>
      <c r="B34" s="7" t="n">
        <v>-537.8</v>
      </c>
      <c r="C34" s="7" t="n">
        <v>665.2</v>
      </c>
    </row>
    <row r="35">
      <c r="A35" s="4" t="inlineStr">
        <is>
          <t>Effect of exchange rate changes on cash and cash equivalents</t>
        </is>
      </c>
      <c r="B35" s="7" t="n">
        <v>-0.3</v>
      </c>
      <c r="C35" s="7" t="n">
        <v>-0.3</v>
      </c>
    </row>
    <row r="36">
      <c r="A36" s="4" t="inlineStr">
        <is>
          <t>Net increase in cash and cash equivalents</t>
        </is>
      </c>
      <c r="B36" s="7" t="n">
        <v>83.09999999999999</v>
      </c>
      <c r="C36" s="5" t="n">
        <v>17</v>
      </c>
    </row>
    <row r="37">
      <c r="A37" s="4" t="inlineStr">
        <is>
          <t>Cash and cash equivalents, beginning of year</t>
        </is>
      </c>
      <c r="B37" s="7" t="n">
        <v>189.7</v>
      </c>
      <c r="C37" s="7" t="n">
        <v>220.9</v>
      </c>
    </row>
    <row r="38">
      <c r="A38" s="4" t="inlineStr">
        <is>
          <t>Cash and cash equivalents, end of period</t>
        </is>
      </c>
      <c r="B38" s="7" t="n">
        <v>272.8</v>
      </c>
      <c r="C38" s="7" t="n">
        <v>237.9</v>
      </c>
    </row>
    <row r="39">
      <c r="A39" s="3" t="inlineStr">
        <is>
          <t>Cash paid for interest and income taxes:</t>
        </is>
      </c>
    </row>
    <row r="40">
      <c r="A40" s="4" t="inlineStr">
        <is>
          <t>Interest, net</t>
        </is>
      </c>
      <c r="B40" s="7" t="n">
        <v>153.5</v>
      </c>
      <c r="C40" s="7" t="n">
        <v>122.3</v>
      </c>
    </row>
    <row r="41">
      <c r="A41" s="4" t="inlineStr">
        <is>
          <t>Income taxes, net of refunds</t>
        </is>
      </c>
      <c r="B41" s="7" t="n">
        <v>82.59999999999999</v>
      </c>
      <c r="C41" s="7" t="n">
        <v>3.1</v>
      </c>
    </row>
    <row r="42">
      <c r="A42" s="3" t="inlineStr">
        <is>
          <t>Non-cash investing activities:</t>
        </is>
      </c>
    </row>
    <row r="43">
      <c r="A43" s="4" t="inlineStr">
        <is>
          <t>Decrease in capital expenditures included in accounts payable and accrued liabilities</t>
        </is>
      </c>
      <c r="B43" s="6" t="n">
        <v>26.1</v>
      </c>
      <c r="C43" s="6" t="n">
        <v>3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1) - USD ($) $ in Million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Derivative Asset</t>
        </is>
      </c>
      <c r="B3" s="6" t="n">
        <v>59.1</v>
      </c>
      <c r="C3" s="6" t="n">
        <v>31.4</v>
      </c>
      <c r="D3" s="8" t="n">
        <v>7</v>
      </c>
    </row>
    <row r="4">
      <c r="A4" s="4" t="inlineStr">
        <is>
          <t>Derivative Liability</t>
        </is>
      </c>
      <c r="B4" s="7" t="n">
        <v>6.1</v>
      </c>
      <c r="C4" s="7" t="n">
        <v>0.7</v>
      </c>
      <c r="D4" s="7" t="n">
        <v>7.7</v>
      </c>
    </row>
    <row r="5">
      <c r="A5" s="4" t="inlineStr">
        <is>
          <t>Fair Value, Inputs, Level 1</t>
        </is>
      </c>
    </row>
    <row r="6">
      <c r="A6" s="3" t="inlineStr">
        <is>
          <t>Fair Value, Assets and Liabilities Measured on Recurring and Nonrecurring Basis [Line Items]</t>
        </is>
      </c>
    </row>
    <row r="7">
      <c r="A7" s="4" t="inlineStr">
        <is>
          <t>Derivative Asset</t>
        </is>
      </c>
      <c r="B7" s="5" t="n">
        <v>0</v>
      </c>
      <c r="C7" s="5" t="n">
        <v>0</v>
      </c>
      <c r="D7" s="5" t="n">
        <v>0</v>
      </c>
    </row>
    <row r="8">
      <c r="A8" s="4" t="inlineStr">
        <is>
          <t>Derivative Liability</t>
        </is>
      </c>
      <c r="B8" s="5" t="n">
        <v>0</v>
      </c>
      <c r="C8" s="5" t="n">
        <v>0</v>
      </c>
      <c r="D8" s="5" t="n">
        <v>0</v>
      </c>
    </row>
    <row r="9">
      <c r="A9" s="4" t="inlineStr">
        <is>
          <t>Fair Value, Inputs, Level 2</t>
        </is>
      </c>
    </row>
    <row r="10">
      <c r="A10" s="3" t="inlineStr">
        <is>
          <t>Fair Value, Assets and Liabilities Measured on Recurring and Nonrecurring Basis [Line Items]</t>
        </is>
      </c>
    </row>
    <row r="11">
      <c r="A11" s="4" t="inlineStr">
        <is>
          <t>Derivative Asset</t>
        </is>
      </c>
      <c r="B11" s="7" t="n">
        <v>59.1</v>
      </c>
      <c r="C11" s="7" t="n">
        <v>31.4</v>
      </c>
      <c r="D11" s="5" t="n">
        <v>7</v>
      </c>
    </row>
    <row r="12">
      <c r="A12" s="4" t="inlineStr">
        <is>
          <t>Derivative Liability</t>
        </is>
      </c>
      <c r="B12" s="7" t="n">
        <v>6.1</v>
      </c>
      <c r="C12" s="7" t="n">
        <v>0.7</v>
      </c>
      <c r="D12" s="7" t="n">
        <v>7.7</v>
      </c>
    </row>
    <row r="13">
      <c r="A13" s="4" t="inlineStr">
        <is>
          <t>Fair Value, Inputs, Level 3</t>
        </is>
      </c>
    </row>
    <row r="14">
      <c r="A14" s="3" t="inlineStr">
        <is>
          <t>Fair Value, Assets and Liabilities Measured on Recurring and Nonrecurring Basis [Line Items]</t>
        </is>
      </c>
    </row>
    <row r="15">
      <c r="A15" s="4" t="inlineStr">
        <is>
          <t>Derivative Asset</t>
        </is>
      </c>
      <c r="B15" s="5" t="n">
        <v>0</v>
      </c>
      <c r="C15" s="5" t="n">
        <v>0</v>
      </c>
      <c r="D15" s="5" t="n">
        <v>0</v>
      </c>
    </row>
    <row r="16">
      <c r="A16" s="4" t="inlineStr">
        <is>
          <t>Derivative Liability</t>
        </is>
      </c>
      <c r="B16" s="5" t="n">
        <v>0</v>
      </c>
      <c r="C16" s="5" t="n">
        <v>0</v>
      </c>
      <c r="D16" s="5" t="n">
        <v>0</v>
      </c>
    </row>
    <row r="17">
      <c r="A17" s="4" t="inlineStr">
        <is>
          <t>Commodity Contract</t>
        </is>
      </c>
    </row>
    <row r="18">
      <c r="A18" s="3" t="inlineStr">
        <is>
          <t>Fair Value, Assets and Liabilities Measured on Recurring and Nonrecurring Basis [Line Items]</t>
        </is>
      </c>
    </row>
    <row r="19">
      <c r="A19" s="4" t="inlineStr">
        <is>
          <t>Derivative Asset</t>
        </is>
      </c>
      <c r="B19" s="7" t="n">
        <v>59.1</v>
      </c>
      <c r="C19" s="7" t="n">
        <v>29.1</v>
      </c>
      <c r="D19" s="7" t="n">
        <v>4.6</v>
      </c>
    </row>
    <row r="20">
      <c r="A20" s="4" t="inlineStr">
        <is>
          <t>Derivative Liability</t>
        </is>
      </c>
      <c r="C20" s="7" t="n">
        <v>0.7</v>
      </c>
      <c r="D20" s="7" t="n">
        <v>6.5</v>
      </c>
    </row>
    <row r="21">
      <c r="A21" s="4" t="inlineStr">
        <is>
          <t>Commodity Contract | Fair Value, Inputs, Level 1</t>
        </is>
      </c>
    </row>
    <row r="22">
      <c r="A22" s="3" t="inlineStr">
        <is>
          <t>Fair Value, Assets and Liabilities Measured on Recurring and Nonrecurring Basis [Line Items]</t>
        </is>
      </c>
    </row>
    <row r="23">
      <c r="A23" s="4" t="inlineStr">
        <is>
          <t>Derivative Asset</t>
        </is>
      </c>
      <c r="B23" s="5" t="n">
        <v>0</v>
      </c>
      <c r="C23" s="5" t="n">
        <v>0</v>
      </c>
      <c r="D23" s="5" t="n">
        <v>0</v>
      </c>
    </row>
    <row r="24">
      <c r="A24" s="4" t="inlineStr">
        <is>
          <t>Derivative Liability</t>
        </is>
      </c>
      <c r="C24" s="5" t="n">
        <v>0</v>
      </c>
      <c r="D24" s="5" t="n">
        <v>0</v>
      </c>
    </row>
    <row r="25">
      <c r="A25" s="4" t="inlineStr">
        <is>
          <t>Commodity Contract | Fair Value, Inputs, Level 2</t>
        </is>
      </c>
    </row>
    <row r="26">
      <c r="A26" s="3" t="inlineStr">
        <is>
          <t>Fair Value, Assets and Liabilities Measured on Recurring and Nonrecurring Basis [Line Items]</t>
        </is>
      </c>
    </row>
    <row r="27">
      <c r="A27" s="4" t="inlineStr">
        <is>
          <t>Derivative Asset</t>
        </is>
      </c>
      <c r="B27" s="7" t="n">
        <v>59.1</v>
      </c>
      <c r="C27" s="7" t="n">
        <v>29.1</v>
      </c>
      <c r="D27" s="7" t="n">
        <v>4.6</v>
      </c>
    </row>
    <row r="28">
      <c r="A28" s="4" t="inlineStr">
        <is>
          <t>Derivative Liability</t>
        </is>
      </c>
      <c r="C28" s="7" t="n">
        <v>0.7</v>
      </c>
      <c r="D28" s="7" t="n">
        <v>6.5</v>
      </c>
    </row>
    <row r="29">
      <c r="A29" s="4" t="inlineStr">
        <is>
          <t>Commodity Contract | Fair Value, Inputs, Level 3</t>
        </is>
      </c>
    </row>
    <row r="30">
      <c r="A30" s="3" t="inlineStr">
        <is>
          <t>Fair Value, Assets and Liabilities Measured on Recurring and Nonrecurring Basis [Line Items]</t>
        </is>
      </c>
    </row>
    <row r="31">
      <c r="A31" s="4" t="inlineStr">
        <is>
          <t>Derivative Asset</t>
        </is>
      </c>
      <c r="B31" s="5" t="n">
        <v>0</v>
      </c>
      <c r="C31" s="5" t="n">
        <v>0</v>
      </c>
      <c r="D31" s="5" t="n">
        <v>0</v>
      </c>
    </row>
    <row r="32">
      <c r="A32" s="4" t="inlineStr">
        <is>
          <t>Derivative Liability</t>
        </is>
      </c>
      <c r="C32" s="5" t="n">
        <v>0</v>
      </c>
      <c r="D32" s="5" t="n">
        <v>0</v>
      </c>
    </row>
    <row r="33">
      <c r="A33" s="4" t="inlineStr">
        <is>
          <t>Foreign Exchange Contract</t>
        </is>
      </c>
    </row>
    <row r="34">
      <c r="A34" s="3" t="inlineStr">
        <is>
          <t>Fair Value, Assets and Liabilities Measured on Recurring and Nonrecurring Basis [Line Items]</t>
        </is>
      </c>
    </row>
    <row r="35">
      <c r="A35" s="4" t="inlineStr">
        <is>
          <t>Derivative Asset</t>
        </is>
      </c>
      <c r="C35" s="7" t="n">
        <v>2.3</v>
      </c>
      <c r="D35" s="7" t="n">
        <v>2.4</v>
      </c>
    </row>
    <row r="36">
      <c r="A36" s="4" t="inlineStr">
        <is>
          <t>Derivative Liability</t>
        </is>
      </c>
      <c r="B36" s="7" t="n">
        <v>6.1</v>
      </c>
      <c r="D36" s="7" t="n">
        <v>1.2</v>
      </c>
    </row>
    <row r="37">
      <c r="A37" s="4" t="inlineStr">
        <is>
          <t>Foreign Exchange Contract | Fair Value, Inputs, Level 1</t>
        </is>
      </c>
    </row>
    <row r="38">
      <c r="A38" s="3" t="inlineStr">
        <is>
          <t>Fair Value, Assets and Liabilities Measured on Recurring and Nonrecurring Basis [Line Items]</t>
        </is>
      </c>
    </row>
    <row r="39">
      <c r="A39" s="4" t="inlineStr">
        <is>
          <t>Derivative Asset</t>
        </is>
      </c>
      <c r="C39" s="5" t="n">
        <v>0</v>
      </c>
      <c r="D39" s="5" t="n">
        <v>0</v>
      </c>
    </row>
    <row r="40">
      <c r="A40" s="4" t="inlineStr">
        <is>
          <t>Derivative Liability</t>
        </is>
      </c>
      <c r="B40" s="5" t="n">
        <v>0</v>
      </c>
      <c r="D40" s="5" t="n">
        <v>0</v>
      </c>
    </row>
    <row r="41">
      <c r="A41" s="4" t="inlineStr">
        <is>
          <t>Foreign Exchange Contract | Fair Value, Inputs, Level 2</t>
        </is>
      </c>
    </row>
    <row r="42">
      <c r="A42" s="3" t="inlineStr">
        <is>
          <t>Fair Value, Assets and Liabilities Measured on Recurring and Nonrecurring Basis [Line Items]</t>
        </is>
      </c>
    </row>
    <row r="43">
      <c r="A43" s="4" t="inlineStr">
        <is>
          <t>Derivative Asset</t>
        </is>
      </c>
      <c r="C43" s="7" t="n">
        <v>2.3</v>
      </c>
      <c r="D43" s="7" t="n">
        <v>2.4</v>
      </c>
    </row>
    <row r="44">
      <c r="A44" s="4" t="inlineStr">
        <is>
          <t>Derivative Liability</t>
        </is>
      </c>
      <c r="B44" s="7" t="n">
        <v>6.1</v>
      </c>
      <c r="D44" s="7" t="n">
        <v>1.2</v>
      </c>
    </row>
    <row r="45">
      <c r="A45" s="4" t="inlineStr">
        <is>
          <t>Foreign Exchange Contract | Fair Value, Inputs, Level 3</t>
        </is>
      </c>
    </row>
    <row r="46">
      <c r="A46" s="3" t="inlineStr">
        <is>
          <t>Fair Value, Assets and Liabilities Measured on Recurring and Nonrecurring Basis [Line Items]</t>
        </is>
      </c>
    </row>
    <row r="47">
      <c r="A47" s="4" t="inlineStr">
        <is>
          <t>Derivative Asset</t>
        </is>
      </c>
      <c r="C47" s="8" t="n">
        <v>0</v>
      </c>
      <c r="D47" s="5" t="n">
        <v>0</v>
      </c>
    </row>
    <row r="48">
      <c r="A48" s="4" t="inlineStr">
        <is>
          <t>Derivative Liability</t>
        </is>
      </c>
      <c r="B48" s="8" t="n">
        <v>0</v>
      </c>
      <c r="D48"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FAIR VALUE MEASUREMENTS (Details 2) - USD ($) $ in Millions</t>
        </is>
      </c>
      <c r="B1" s="2" t="inlineStr">
        <is>
          <t>Jun. 30, 2021</t>
        </is>
      </c>
      <c r="C1" s="2" t="inlineStr">
        <is>
          <t>Dec. 31, 2020</t>
        </is>
      </c>
      <c r="D1" s="2" t="inlineStr">
        <is>
          <t>Jun. 30, 2020</t>
        </is>
      </c>
    </row>
    <row r="2">
      <c r="A2" s="4" t="inlineStr">
        <is>
          <t>Fair Value, Inputs, Level 2</t>
        </is>
      </c>
    </row>
    <row r="3">
      <c r="A3" s="3" t="inlineStr">
        <is>
          <t>Fair Value, Off-balance Sheet Risks, Disclosure Information [Line Items]</t>
        </is>
      </c>
    </row>
    <row r="4">
      <c r="A4" s="4" t="inlineStr">
        <is>
          <t>Long-term Debt, Fair Value</t>
        </is>
      </c>
      <c r="B4" s="6" t="n">
        <v>3669.2</v>
      </c>
      <c r="C4" s="6" t="n">
        <v>4177.2</v>
      </c>
      <c r="D4" s="6" t="n">
        <v>405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NOTE 1. DESCRIPTION OF BUSINESS Olin Corporation (Olin) is a Virginia corporation, incorporated in 1892, having its principal executive offices in Clayton, MO. We are a manufacturer concentrated in three business segments: Chlor Alkali Products and Vinyls, Epoxy and Winchester. The Chlor Alkali Products and Vinyls segment manufactures and sells chlorine and caustic soda, ethylene dichloride (EDC) and vinyl chloride monomer, methyl chloride, methylene chloride, chloroform, carbon tetrachloride, perchloroethylene, trichloroethylene, hydrochloric acid, hydrogen, bleach products and potassium hydroxide. The Epoxy segment produces and sells a full range of epoxy materials and precursors, including aromatics (acetone, bisphenol, cumene and phenol), allyl chloride, epichlorohydrin, liquid epoxy resins, solid epoxy resins and downstream products such as converted epoxy resins and additives. The Winchester segment produces and sells sporting ammunition, reloading components, small caliber military ammunition and components, and industrial cartridges. We have prepared the condensed financial statements included herein, without audit, pursuant to the rules and regulations of the United States (U.S.) Securities and Exchange Commission (SEC). The preparation of the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20. Certain reclassifications were made to prior year amounts to conform to the 2021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NOTE 2.  RECENT ACCOUNTING PRONOUNCEMENTSIn March 2020, the Financial Accounting Standards Board issued Accounting Standards Update (ASU) 2020-04, “Facilitation of the Effects of Reference Rate Reform on Financial Reporting” (ASU 2020-04) which creates a new topic, Accounting Standards Codification (ASC) 848 “Reference Rate Reform.”  Subsequent to the issuance of ASU 2020-04, ASC 848 was amended by ASU 2021-01, “Scope” which amended and clarified the application and scope of the aforementioned update.  This update provides optional guidance to ease the potential accounting burden associated with transition away from reference rates that are expected to be discontinued at the end of 2021, at which time financial institutions will no longer be required to report information that is currently used to determine the London Interbank Offered Rate (LIBOR) and other reference rates.  This update allows companies to treat contract amendments to existing contracts for the purpose of establishing a new reference rate as continuations of those contracts without additional analysis, as long as the modification was made to establish a new reference rate.  This update applies prospectively to contract modifications.  The optional guidance was effective on March 12, 2020 and can be adopted beginning January 1, 2020 or any date thereafter until December 31, 2022, at which time the optional guidance can no longer be applied to contract amendments to existing contracts.  We adopted the provisions of this update on January 1, 2020 and will apply this guidance prospectively to contract modifications that are entered into for the purpose of establishing a new reference rate.  The adoption of this update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6:06:45Z</dcterms:created>
  <dcterms:modified xmlns:dcterms="http://purl.org/dc/terms/" xmlns:xsi="http://www.w3.org/2001/XMLSchema-instance" xsi:type="dcterms:W3CDTF">2021-07-28T16:06:45Z</dcterms:modified>
</cp:coreProperties>
</file>